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Adoption of Accounting Policies"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Consolidated Balance Sheets Det" sheetId="14" state="visible" r:id="rId14"/>
    <sheet xmlns:r="http://schemas.openxmlformats.org/officeDocument/2006/relationships" name="Business Acquisitions" sheetId="15" state="visible" r:id="rId15"/>
    <sheet xmlns:r="http://schemas.openxmlformats.org/officeDocument/2006/relationships" name="Restructuring" sheetId="16" state="visible" r:id="rId16"/>
    <sheet xmlns:r="http://schemas.openxmlformats.org/officeDocument/2006/relationships" name="Income Taxes" sheetId="17" state="visible" r:id="rId17"/>
    <sheet xmlns:r="http://schemas.openxmlformats.org/officeDocument/2006/relationships" name="Long-term Debt Long-term Debt" sheetId="18" state="visible" r:id="rId18"/>
    <sheet xmlns:r="http://schemas.openxmlformats.org/officeDocument/2006/relationships" name="Capital Stock" sheetId="19" state="visible" r:id="rId19"/>
    <sheet xmlns:r="http://schemas.openxmlformats.org/officeDocument/2006/relationships" name="Earnings (Loss) Per Share Earni"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Cash Flow Information" sheetId="24" state="visible" r:id="rId24"/>
    <sheet xmlns:r="http://schemas.openxmlformats.org/officeDocument/2006/relationships" name="Blackberry Limited and Summar25" sheetId="25" state="visible" r:id="rId25"/>
    <sheet xmlns:r="http://schemas.openxmlformats.org/officeDocument/2006/relationships" name="Blackberry Limited and Summar26" sheetId="26" state="visible" r:id="rId26"/>
    <sheet xmlns:r="http://schemas.openxmlformats.org/officeDocument/2006/relationships" name="Cash, Cash Equivalents and In27" sheetId="27" state="visible" r:id="rId27"/>
    <sheet xmlns:r="http://schemas.openxmlformats.org/officeDocument/2006/relationships" name="Fair Value Measurements (Tables" sheetId="28" state="visible" r:id="rId28"/>
    <sheet xmlns:r="http://schemas.openxmlformats.org/officeDocument/2006/relationships" name="Derivative Financial Instrume29" sheetId="29" state="visible" r:id="rId29"/>
    <sheet xmlns:r="http://schemas.openxmlformats.org/officeDocument/2006/relationships" name="Consolidated Balance Sheets D30"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Capital Stock (Tables)" sheetId="33" state="visible" r:id="rId33"/>
    <sheet xmlns:r="http://schemas.openxmlformats.org/officeDocument/2006/relationships" name="Earnings (Loss) Per Share (Tabl" sheetId="34" state="visible" r:id="rId34"/>
    <sheet xmlns:r="http://schemas.openxmlformats.org/officeDocument/2006/relationships" name="Accumulated Other Comprehensi35" sheetId="35" state="visible" r:id="rId35"/>
    <sheet xmlns:r="http://schemas.openxmlformats.org/officeDocument/2006/relationships" name="Commitments and Contingencies (" sheetId="36" state="visible" r:id="rId36"/>
    <sheet xmlns:r="http://schemas.openxmlformats.org/officeDocument/2006/relationships" name="Segment Disclosure (Tables)" sheetId="37" state="visible" r:id="rId37"/>
    <sheet xmlns:r="http://schemas.openxmlformats.org/officeDocument/2006/relationships" name="Cash Flow Information (Tables)" sheetId="38" state="visible" r:id="rId38"/>
    <sheet xmlns:r="http://schemas.openxmlformats.org/officeDocument/2006/relationships" name="Blackberry Limited and Summar39" sheetId="39" state="visible" r:id="rId39"/>
    <sheet xmlns:r="http://schemas.openxmlformats.org/officeDocument/2006/relationships" name="Blackberry Limited and Summar40" sheetId="40" state="visible" r:id="rId40"/>
    <sheet xmlns:r="http://schemas.openxmlformats.org/officeDocument/2006/relationships" name="Blackberry Limited and Summar41" sheetId="41" state="visible" r:id="rId41"/>
    <sheet xmlns:r="http://schemas.openxmlformats.org/officeDocument/2006/relationships" name="Blackberry Limited and Summar42" sheetId="42" state="visible" r:id="rId42"/>
    <sheet xmlns:r="http://schemas.openxmlformats.org/officeDocument/2006/relationships" name="Blackberry Limited and Summar43" sheetId="43" state="visible" r:id="rId43"/>
    <sheet xmlns:r="http://schemas.openxmlformats.org/officeDocument/2006/relationships" name="- Blackberry Limited and Summar" sheetId="44" state="visible" r:id="rId44"/>
    <sheet xmlns:r="http://schemas.openxmlformats.org/officeDocument/2006/relationships" name="Adoption of Accounting Polici45" sheetId="45" state="visible" r:id="rId45"/>
    <sheet xmlns:r="http://schemas.openxmlformats.org/officeDocument/2006/relationships" name="Cash, Cash Equivalents and In46" sheetId="46" state="visible" r:id="rId46"/>
    <sheet xmlns:r="http://schemas.openxmlformats.org/officeDocument/2006/relationships" name="Cash, Cash Equivalents and In47" sheetId="47" state="visible" r:id="rId47"/>
    <sheet xmlns:r="http://schemas.openxmlformats.org/officeDocument/2006/relationships" name="Cash, Cash Equivalents and In48" sheetId="48" state="visible" r:id="rId48"/>
    <sheet xmlns:r="http://schemas.openxmlformats.org/officeDocument/2006/relationships" name="Fair Value Measurements - Summa" sheetId="49" state="visible" r:id="rId49"/>
    <sheet xmlns:r="http://schemas.openxmlformats.org/officeDocument/2006/relationships" name="Fair Value Measurements - Signi" sheetId="50" state="visible" r:id="rId50"/>
    <sheet xmlns:r="http://schemas.openxmlformats.org/officeDocument/2006/relationships" name="Fair Value Measurements - Addit"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Consolidated Balance Sheets D56" sheetId="56" state="visible" r:id="rId56"/>
    <sheet xmlns:r="http://schemas.openxmlformats.org/officeDocument/2006/relationships" name="Consolidated Balance Sheets D57" sheetId="57" state="visible" r:id="rId57"/>
    <sheet xmlns:r="http://schemas.openxmlformats.org/officeDocument/2006/relationships" name="Consolidated Balance Sheets D58" sheetId="58" state="visible" r:id="rId58"/>
    <sheet xmlns:r="http://schemas.openxmlformats.org/officeDocument/2006/relationships" name="Consolidated Balance Sheets D59" sheetId="59" state="visible" r:id="rId59"/>
    <sheet xmlns:r="http://schemas.openxmlformats.org/officeDocument/2006/relationships" name="Consolidated Balance Sheets D60" sheetId="60" state="visible" r:id="rId60"/>
    <sheet xmlns:r="http://schemas.openxmlformats.org/officeDocument/2006/relationships" name="Consolidated Balance Sheets D61" sheetId="61" state="visible" r:id="rId61"/>
    <sheet xmlns:r="http://schemas.openxmlformats.org/officeDocument/2006/relationships" name="Consolidated Balance Sheets D62" sheetId="62" state="visible" r:id="rId62"/>
    <sheet xmlns:r="http://schemas.openxmlformats.org/officeDocument/2006/relationships" name="Consolidated Balance Sheets D63" sheetId="63" state="visible" r:id="rId63"/>
    <sheet xmlns:r="http://schemas.openxmlformats.org/officeDocument/2006/relationships" name="Consolidated Balance Sheets D64" sheetId="64" state="visible" r:id="rId64"/>
    <sheet xmlns:r="http://schemas.openxmlformats.org/officeDocument/2006/relationships" name="Consolidated Balance Sheets D65" sheetId="65" state="visible" r:id="rId65"/>
    <sheet xmlns:r="http://schemas.openxmlformats.org/officeDocument/2006/relationships" name="Business Acquisitions - Measure" sheetId="66" state="visible" r:id="rId66"/>
    <sheet xmlns:r="http://schemas.openxmlformats.org/officeDocument/2006/relationships" name="Business Acquisitions - Summary" sheetId="67" state="visible" r:id="rId67"/>
    <sheet xmlns:r="http://schemas.openxmlformats.org/officeDocument/2006/relationships" name="Restructuring - Schedule of Com" sheetId="68" state="visible" r:id="rId68"/>
    <sheet xmlns:r="http://schemas.openxmlformats.org/officeDocument/2006/relationships" name="Restructuring - Schedule of C69" sheetId="69" state="visible" r:id="rId69"/>
    <sheet xmlns:r="http://schemas.openxmlformats.org/officeDocument/2006/relationships" name="Restructuring - Schedule of C70" sheetId="70" state="visible" r:id="rId70"/>
    <sheet xmlns:r="http://schemas.openxmlformats.org/officeDocument/2006/relationships" name="Restructuring - Additional Info" sheetId="71" state="visible" r:id="rId71"/>
    <sheet xmlns:r="http://schemas.openxmlformats.org/officeDocument/2006/relationships" name="Income Taxes - Components of Pr" sheetId="72" state="visible" r:id="rId72"/>
    <sheet xmlns:r="http://schemas.openxmlformats.org/officeDocument/2006/relationships" name="Income Taxes - Income (Loss) fr" sheetId="73" state="visible" r:id="rId73"/>
    <sheet xmlns:r="http://schemas.openxmlformats.org/officeDocument/2006/relationships" name="Income Taxes - Provision for In" sheetId="74" state="visible" r:id="rId74"/>
    <sheet xmlns:r="http://schemas.openxmlformats.org/officeDocument/2006/relationships" name="Income Taxes - Components of De" sheetId="75" state="visible" r:id="rId75"/>
    <sheet xmlns:r="http://schemas.openxmlformats.org/officeDocument/2006/relationships" name="Income Taxes Income Taxes - Val" sheetId="76" state="visible" r:id="rId76"/>
    <sheet xmlns:r="http://schemas.openxmlformats.org/officeDocument/2006/relationships" name="Income Taxes - Reconciliation o" sheetId="77" state="visible" r:id="rId77"/>
    <sheet xmlns:r="http://schemas.openxmlformats.org/officeDocument/2006/relationships" name="Income Taxes - Summary of Open " sheetId="78" state="visible" r:id="rId78"/>
    <sheet xmlns:r="http://schemas.openxmlformats.org/officeDocument/2006/relationships" name="Income Taxes Income Taxes - Sum" sheetId="79" state="visible" r:id="rId79"/>
    <sheet xmlns:r="http://schemas.openxmlformats.org/officeDocument/2006/relationships" name="Income Taxes - Additional Infor" sheetId="80" state="visible" r:id="rId80"/>
    <sheet xmlns:r="http://schemas.openxmlformats.org/officeDocument/2006/relationships" name="Long-term Debt Long-term Debt (" sheetId="81" state="visible" r:id="rId81"/>
    <sheet xmlns:r="http://schemas.openxmlformats.org/officeDocument/2006/relationships" name="Capital Stock - Changes in Issu" sheetId="82" state="visible" r:id="rId82"/>
    <sheet xmlns:r="http://schemas.openxmlformats.org/officeDocument/2006/relationships" name="Capital Stock - Summary of Opti" sheetId="83" state="visible" r:id="rId83"/>
    <sheet xmlns:r="http://schemas.openxmlformats.org/officeDocument/2006/relationships" name="Capital Stock - Summary of Unve" sheetId="84" state="visible" r:id="rId84"/>
    <sheet xmlns:r="http://schemas.openxmlformats.org/officeDocument/2006/relationships" name="Capital Stock - Option-Pricing " sheetId="85" state="visible" r:id="rId85"/>
    <sheet xmlns:r="http://schemas.openxmlformats.org/officeDocument/2006/relationships" name="Capital Stock - Restricted Shar" sheetId="86" state="visible" r:id="rId86"/>
    <sheet xmlns:r="http://schemas.openxmlformats.org/officeDocument/2006/relationships" name="Capital Stock - Additional Info" sheetId="87" state="visible" r:id="rId87"/>
    <sheet xmlns:r="http://schemas.openxmlformats.org/officeDocument/2006/relationships" name="Earnings (Loss) Per Share - Sum"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 Revenue from External Custome" sheetId="94" state="visible" r:id="rId94"/>
    <sheet xmlns:r="http://schemas.openxmlformats.org/officeDocument/2006/relationships" name="Segment Disclosures - Revenue b" sheetId="95" state="visible" r:id="rId95"/>
    <sheet xmlns:r="http://schemas.openxmlformats.org/officeDocument/2006/relationships" name="Segment Disclosures - Long-live" sheetId="96" state="visible" r:id="rId96"/>
    <sheet xmlns:r="http://schemas.openxmlformats.org/officeDocument/2006/relationships" name="Cash Flow Information - Interes" sheetId="97" state="visible" r:id="rId97"/>
    <sheet xmlns:r="http://schemas.openxmlformats.org/officeDocument/2006/relationships" name="Cash Flow Information - Additio" sheetId="98" state="visible" r:id="rId98"/>
  </sheets>
  <definedNames/>
  <calcPr calcId="124519" fullCalcOnLoad="1"/>
</workbook>
</file>

<file path=xl/sharedStrings.xml><?xml version="1.0" encoding="utf-8"?>
<sst xmlns="http://schemas.openxmlformats.org/spreadsheetml/2006/main" uniqueCount="947">
  <si>
    <t>Document and Entity Information</t>
  </si>
  <si>
    <t>12 Months Ended</t>
  </si>
  <si>
    <t>Feb. 28, 2018shares</t>
  </si>
  <si>
    <t>Document Document And Entity Information [Abstract]</t>
  </si>
  <si>
    <t>Document Type</t>
  </si>
  <si>
    <t>40-F</t>
  </si>
  <si>
    <t>Amendment Flag</t>
  </si>
  <si>
    <t>false</t>
  </si>
  <si>
    <t>Document Period End Date</t>
  </si>
  <si>
    <t>Feb. 28,
		2018</t>
  </si>
  <si>
    <t>Document Fiscal Year Focus</t>
  </si>
  <si>
    <t>Document Fiscal Period Focus</t>
  </si>
  <si>
    <t>FY</t>
  </si>
  <si>
    <t>Trading Symbol</t>
  </si>
  <si>
    <t>BB</t>
  </si>
  <si>
    <t>Entity Registrant Name</t>
  </si>
  <si>
    <t xml:space="preserve">BLACKBERRY Ltd
</t>
  </si>
  <si>
    <t>Entity Central Index Key</t>
  </si>
  <si>
    <t>Current Fiscal Year End Date</t>
  </si>
  <si>
    <t>--02-28</t>
  </si>
  <si>
    <t>Entity Current Reporting Status</t>
  </si>
  <si>
    <t>Yes</t>
  </si>
  <si>
    <t>Entity Common Stock, Shares Outstanding</t>
  </si>
  <si>
    <t>Consolidated Balance Sheets - USD ($) $ in Millions</t>
  </si>
  <si>
    <t>Feb. 28, 2018</t>
  </si>
  <si>
    <t>Feb. 28, 2017</t>
  </si>
  <si>
    <t>Current</t>
  </si>
  <si>
    <t>Cash and cash equivalents</t>
  </si>
  <si>
    <t>Short-term investments</t>
  </si>
  <si>
    <t>Accounts receivable, net</t>
  </si>
  <si>
    <t>Other receivables</t>
  </si>
  <si>
    <t>Inventories</t>
  </si>
  <si>
    <t>Income taxes receivable</t>
  </si>
  <si>
    <t>Other current assets</t>
  </si>
  <si>
    <t>Total current assets</t>
  </si>
  <si>
    <t>Long-term receivables</t>
  </si>
  <si>
    <t>Long-term investments</t>
  </si>
  <si>
    <t>Deferred income tax assets</t>
  </si>
  <si>
    <t>Restricted cash and cash equivalents</t>
  </si>
  <si>
    <t>Property, plant and equipment, net</t>
  </si>
  <si>
    <t>Goodwill</t>
  </si>
  <si>
    <t>Intangible assets, net</t>
  </si>
  <si>
    <t>Total assets</t>
  </si>
  <si>
    <t>Accounts payable</t>
  </si>
  <si>
    <t>Accrued liabilities</t>
  </si>
  <si>
    <t>Income taxes payable</t>
  </si>
  <si>
    <t>Deferred revenue</t>
  </si>
  <si>
    <t>Total current liabilities</t>
  </si>
  <si>
    <t>Other long-term liabilities</t>
  </si>
  <si>
    <t>Long-term debt</t>
  </si>
  <si>
    <t>Deferred income tax liabilities</t>
  </si>
  <si>
    <t>Total liabilities</t>
  </si>
  <si>
    <t>Capital stock and additional paid-in capital</t>
  </si>
  <si>
    <t>Preferred shares: authorized unlimited number of non-voting, cumulative, redeemable and retractable</t>
  </si>
  <si>
    <t xml:space="preserve"> </t>
  </si>
  <si>
    <t>Common shares: authorized unlimited number of non-voting, redeemable, retractable Class A common shares and unlimited number of voting common shares Issued - 530,497,193 voting common shares (February 29, 2016 - 521,172,271)</t>
  </si>
  <si>
    <t>Retained earnings</t>
  </si>
  <si>
    <t>Accumulated other comprehensive income (loss)</t>
  </si>
  <si>
    <t>Total shareholders' equity</t>
  </si>
  <si>
    <t>Total liabilities and shareholders' equity</t>
  </si>
  <si>
    <t>Consolidated Balance Sheets (Parenthetical) - shares</t>
  </si>
  <si>
    <t>Statement of Financial Position [Abstract]</t>
  </si>
  <si>
    <t>Common outstanding (in shares)</t>
  </si>
  <si>
    <t>Common issued (in shares)</t>
  </si>
  <si>
    <t>Consolidated Statements of Shareholders' Equity - USD ($) $ in Millions</t>
  </si>
  <si>
    <t>Total</t>
  </si>
  <si>
    <t>Capital Stock and Additional Paid-In Capital [Member]</t>
  </si>
  <si>
    <t>Retained Earnings (Deficit) [Member]</t>
  </si>
  <si>
    <t>Accumulated Other Comprehensive Income (Loss) [Member]</t>
  </si>
  <si>
    <t>Beginning Balance at Feb. 28, 2015</t>
  </si>
  <si>
    <t>Increase (Decrease) in Stockholders' Equity [Roll Forward]</t>
  </si>
  <si>
    <t>Net income (loss)</t>
  </si>
  <si>
    <t>Other comprehensive income (loss)</t>
  </si>
  <si>
    <t>Shares issued:</t>
  </si>
  <si>
    <t>Exercise of stock options</t>
  </si>
  <si>
    <t>Stock-based compensation</t>
  </si>
  <si>
    <t>Income tax deficiency from share-based compensation</t>
  </si>
  <si>
    <t>Share repurchases</t>
  </si>
  <si>
    <t>Stock repurchased and charged against retained earnings</t>
  </si>
  <si>
    <t>Common shares repurchased</t>
  </si>
  <si>
    <t>Employee share purchase plan</t>
  </si>
  <si>
    <t>Ending Balance at Feb. 29, 2016</t>
  </si>
  <si>
    <t>Ending Balance at Feb. 28, 2017</t>
  </si>
  <si>
    <t>Cumulative Impact of ASU 2016-16 Adoption</t>
  </si>
  <si>
    <t>Ending Balance at Feb. 28, 2018</t>
  </si>
  <si>
    <t>Consolidated Statements of Operations - USD ($) $ in Millions</t>
  </si>
  <si>
    <t>Feb. 29, 2016</t>
  </si>
  <si>
    <t>Revenue</t>
  </si>
  <si>
    <t>Revenues</t>
  </si>
  <si>
    <t>Cost of sales</t>
  </si>
  <si>
    <t>Inventory write-down</t>
  </si>
  <si>
    <t>Total cost of sales</t>
  </si>
  <si>
    <t>Gross margin</t>
  </si>
  <si>
    <t>Operating expenses</t>
  </si>
  <si>
    <t>Research and development</t>
  </si>
  <si>
    <t>Selling, marketing and administration</t>
  </si>
  <si>
    <t>Amortization</t>
  </si>
  <si>
    <t>Impairment of goodwill</t>
  </si>
  <si>
    <t>Impairment of long-lived assets</t>
  </si>
  <si>
    <t>Loss on sale, disposal and abandonment of long-lived assets</t>
  </si>
  <si>
    <t>Debentures fair value adjustment</t>
  </si>
  <si>
    <t>Arbitration Awards, net, included in operations</t>
  </si>
  <si>
    <t>Total operating expenses</t>
  </si>
  <si>
    <t>Operating income (loss)</t>
  </si>
  <si>
    <t>Investment income (loss), net</t>
  </si>
  <si>
    <t>Income (loss) from continuing operations before income taxes</t>
  </si>
  <si>
    <t>Provision for (recovery of) income taxes</t>
  </si>
  <si>
    <t>Earnings Per Share, Basic</t>
  </si>
  <si>
    <t>Earnings Per Share, Diluted</t>
  </si>
  <si>
    <t>Consolidated Statements of Comprehensive Income (Loss) - USD ($) $ in Millions</t>
  </si>
  <si>
    <t>Statement of Comprehensive Income [Abstract]</t>
  </si>
  <si>
    <t>Net change in unrealized losses on available-for-sale investments</t>
  </si>
  <si>
    <t>Net change in fair value of derivatives designated as cash flow hedges during the year, net of income taxes of nil (February 28, 2017 - income taxes of nil; February 29, 2016 - income tax recovery of $2 million)</t>
  </si>
  <si>
    <t>Amounts reclassified to net income (loss) during the year, net of income taxes of nil (February 28, 2017 - income taxes of nil; February 29, 2016 - income tax recovery of $2 million)</t>
  </si>
  <si>
    <t>Foreign currency translation adjustment</t>
  </si>
  <si>
    <t>Increase (Decrease) in Obligation, Other Postretirement Benefits</t>
  </si>
  <si>
    <t>Comprehensive income (loss)</t>
  </si>
  <si>
    <t>Consolidated Statements of Comprehensive Income (Loss) (Parenthetical) - USD ($) $ in Millions</t>
  </si>
  <si>
    <t>Income tax expense, net</t>
  </si>
  <si>
    <t>Consolidated Statements of Cash Flows - USD ($) $ in Millions</t>
  </si>
  <si>
    <t>Cash flows from operating activities</t>
  </si>
  <si>
    <t>Adjustments to reconcile net income (loss) to net cash provided by operating activities:</t>
  </si>
  <si>
    <t>Deferred income taxes</t>
  </si>
  <si>
    <t>Other</t>
  </si>
  <si>
    <t>Net changes in working capital items</t>
  </si>
  <si>
    <t>Income tax receivable</t>
  </si>
  <si>
    <t>Net cash provided by (used in) operating activities</t>
  </si>
  <si>
    <t>Cash flows from investing activities</t>
  </si>
  <si>
    <t>Acquisition of long-term investments</t>
  </si>
  <si>
    <t>Proceeds on sale or maturity of long-term investments</t>
  </si>
  <si>
    <t>Acquisition of property, plant and equipment</t>
  </si>
  <si>
    <t>Proceeds on sale of property, plant and equipment</t>
  </si>
  <si>
    <t>Acquisition of intangible assets</t>
  </si>
  <si>
    <t>Business acquisitions, net of cash acquired</t>
  </si>
  <si>
    <t>Acquisition of short-term investments</t>
  </si>
  <si>
    <t>Proceeds on sale or maturity of short-term investments</t>
  </si>
  <si>
    <t>Net cash used in investing activities</t>
  </si>
  <si>
    <t>Cash flows from financing activities</t>
  </si>
  <si>
    <t>Issuance of common shares</t>
  </si>
  <si>
    <t>Payment of contingent consideration from business acquisitions</t>
  </si>
  <si>
    <t>Excess deficiency related to stock-based compensation</t>
  </si>
  <si>
    <t>Effect of foreign exchange gains on restricted cash and cash equivalents</t>
  </si>
  <si>
    <t>Repurchase of 6% Debentures</t>
  </si>
  <si>
    <t>Issuance of 3.75% Debentures</t>
  </si>
  <si>
    <t>Transfer from restricted cash and cash equivalents</t>
  </si>
  <si>
    <t>Net cash provided by (used in) financing activities</t>
  </si>
  <si>
    <t>Effect of foreign exchange gain (loss) on cash and cash equivalents</t>
  </si>
  <si>
    <t>Net increase (decrease) in cash and cash equivalents for the year</t>
  </si>
  <si>
    <t>Cash and cash equivalents, beginning of year</t>
  </si>
  <si>
    <t>Cash and cash equivalents, end of year</t>
  </si>
  <si>
    <t>Blackberry Limited and Summary of Significant Accounting Policies and Critical Accounting Estimates</t>
  </si>
  <si>
    <t>Organization, Consolidation and Presentation of Financial Statements [Abstract]</t>
  </si>
  <si>
    <t>BLACKBERRY LIMITED AND SUMMARY OF SIGNIFICANT ACCOUNTING POLICIES AND CRITICAL ACCOUNTING ESTIMATES BlackBerry Limited (the “Company”) is an enterprise software and services company focused on securing and managing endpoints in the Internet of Things (IoT). Based in Waterloo, Ontario, the Company was founded in 1984 and operates in North America, Europe, Asia, Middle East, Latin America and Africa. The Company’s common shares trade under the ticker symbol “BB” on the Toronto Stock Exchange and the New York Stock Exchange. The Company transferred the listing of its common shares from the NASDAQ Global Select Market to the New York Stock Exchange during the third quarter of fiscal 2018. 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In the first quarter of fiscal 2018, the Company made adjustments to its reporting structure in line with its business shift towards focusing on enterprise communication and collaboration software and services, the transition of its hardware strategy from an outsourced handset manufacturing model to a licensing model, and the continued reduction in its service access fees (“SAF”). As a result, the Chief Operating Decision Maker (the “CODM”), who is the Chief Executive Officer of the Company, began making decisions and assessing the performance of the Company as a single operating segment. For additional information concerning the Company’s segment reporting, see Note 15. Accounting Policies and Critical Accounting Estimates 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revenue-related estimates including vendor-specific objective evidence of selling price (“VSOE”), best estimated selling price (“BESP”), right of return and customer incentive commitments, royalties,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 The significant accounting policies used in these U.S. GAAP consolidated financial statements are as follows: 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s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 Cash and cash equivalents Cash and cash equivalents consist of balances with banks and liquid investments with maturities of three months or less at the date of acquisition. Accounts receivable, net The accounts receivable balance reflects invoiced and accrued revenue and is presented net of an allowance for doubtful accounts. The allowance for doubtful accounts reflects estimates of probable losses in the accounts receivable balance. The Company expects the majority of its accounts receivable balances to continue to come from large customers as it sells the majority of its software products and services through resellers and network carri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Investments The Company’s cash equivalents and investments, other than cost method investments,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that is other-than-temporary, the investment is written down to fair value with a charge to income. The Company does not exercise significant influence with respect to any of these investments. Investments with maturities at time of purchase of three months or less are classified as cash equivalents. Investments with maturities of one year or less (but which are not cash equivalents), equity investments and any investments that the Company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 date of the reporting period for which the assessment was made. The fair value of the investment then becomes the new cost basis of the investment. If a debt security’s market value is below its amortized cost and either the Company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 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 Inventories Raw materials, work in process and finished goods are stated at the lower of cost and net realizable value. Cost includes the cost of materials plus direct labour applied to the product and the applicable share of manufacturing overhead. Cost is determined on a first-in, first-out basis. Net realizable value is defined as the estimated selling price in the ordinary course of business, less reasonably predictable costs of completion and disposal. Property, plant and equipment, net Property, plant and equipment are stated at cost, less accumulated amortization. Amortization is provided using the following rates and methods: Buildings, leasehold improvements and other Straight-line over terms between 5 and 40 years BlackBerry operations and other information technology Straight-line over terms between 3 and 5 years Manufacturing, repair and research and development equipment Straight-line over terms between 1 and 5 years Furniture and fixtures Declining balance at 20% per annum 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 has historically tested goodwill for impairment as of January 31 during each fiscal year; however, in fiscal 2018 the Company changed the date of its annual goodwill impairment test to December 31 of each fiscal year in order to allow for more time to complete the test, the complexity of which has increased with the Company’s transition from a hardware company to a software company and the change in reporting unit structure noted below. The Company does not believe that this change in goodwill impairment testing date represents a material change in accounting principle as the change did not have a material effect to the financial statements in light of the continuing requirement to assess goodwill impairment in the presence of certain indicators and the significant excess of fair value over carrying value at both dates. The Company did not have any goodwill impairment in fiscal 2018. As a result of the internal reporting reorganization in fiscal 2017, and the Company’s transition to segmented reporting in that fiscal year, the change in reporting unit structure necessitated a goodwill impairment assessment preceding and following the reorganization of reporting units. The impairment test was carried out in two steps. In the first step, the carrying amount of the reporting unit, including goodwill, is compared with its fair value. Following the reorganization, goodwill was assigned to the reporting units based upon the relative fair value allocation approach. The estimated fair value was determined utilizing multiple approaches based on the reporting units valued. In its analysis, the Company utilized multiple valuation techniques, including the income approach, discounted future cash flows, the market-based approach, and the asset value approach. The carrying amount of the Company’s assets was assigned to reporting units using reasonable methodologies based on the asset type. When the carrying amount of a reporting unit exceeds its fair value, goodwill of the reporting unit is considered to be impaired and the second step is necessary. Different judgments could yield different results. The completion of step one of the goodwill impairment test following the internal reporting reorganization provided indications of impairment in certain reporting units, necessitating step two. In the second step, the implied fair value of the reporting unit’s goodwill is compared with its carrying amount to measure the amount of the impairment loss, if any. The second step involves significant judgment in the selection of assumptions necessary to arrive at an implied fair value of goodwill. Different judgments could yiel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 Based on the results of step two of the goodwill impairment test in fiscal 2017, it was concluded that the carrying value of goodwill was impaired. Consequently, the Company recorded a goodwill impairment charge of $57 million (the “Goodwill Impairment Charge”), in the first quarter of fiscal 2017. The results of step one of the goodwill impairment test also indicated impairment in the asset groups associated with those reporting units, resulting in the long-lived asset impairment test as discussed below. 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Acquired technology consists of intangible assets acquired through business acquisitions. Intellectual property consists of patents (both purchased and internally generated)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In the second quarter of fiscal 2018, the Company performed an LLA impairment analysis on an asset group associated with certain prepaid royalty arrangements associated with the Company’s sale of handheld devices, using the procedure described above, which included a cash flow recoverability test. The estimated undiscounted net cash flows of the asset group were determined utilizing the Company’s internal forecasts. The Company concluded that the carrying value of the asset group exceeded the undiscounted net cash flows. Consequently, step two of the LLA impairment test was performed whereby the fair values of certain of the Company’s assets were compared to their carrying values. As a result of the analysis, the Company recorded a non-cash, pre-tax and after-tax charge against its LLA of approximately $11 million (the “Fiscal 2018 LLA Impairment Charge”) in the second quarter of fiscal 2018. In the first quarter of fiscal 2017, as a result of step one of the goodwill impairment assessment, the Company performed an LLA impairment analysis on the intellectual property within the asset group associated with the Company’s handheld devices business using the procedure described above. As a result of such LLA impairment test, the Company recorded a non-cash, pre-tax and after-tax charge against its LLA of approximately $501 million (the “Fiscal 2017 LLA Impairment Charge”) in the first quarter of fiscal 2017. 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 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Warranty 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he Company does not have any warranty obligations associated with BlackBerry-branded smartphones sold by licensing partner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Convertible debentures The Company elected to measure its outstanding convertible debentures (collectively, the “Debentures” as defined in Note 10)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option prices, the market price and volatility of the Company’s listed common shares and the Company’s implicit credit spread. Revenue recognition The Company recognizes revenue as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See Note 15 for a description of the Company’s revenues by product and service type and what each grouping contains. Revenue from Enterprise Software and Services and BlackBerry Technology Solutions The Company generates revenue from both perpetual and term licenses, both of which are often bundled with other products and services including maintenance, technical support, professional services and other related services. Revenue from perpetual licenses is recognized upon delivery, as the software has standalone value, if the Company has obtained VSOE of fair value of undelivered products and services bundled with the perpetual license. If VSOE of fair value of all undelivered elements has been established, the license revenue is recognized upon delivery and the undelivered elements including software maintenance, unspecified upgrades and technical support are recognized over the period that such items are delivered or those services are provided. Revenue from term licensed software is recognized in a manner consistent with revenue from perpetual licenses in instances where VSOE of fair value of all undelivered elements has not been established, in which case all revenue is recognized ratably over the longer of the service delivery periods or the contract term. When the VSOE of fair value has not been established, the Company uses the residual method to recognize revenue if the VSOE of fair value of undelivered elements is determinable. Additional detail regarding the accounting policies for multiple element arrangements is provided below. Revenue from professional services can be part of software license arrangements or sold separately. When professional services are sold as part of software license arrangements, recognition of revenue for the entire transaction either occurs over the period in which the services are expected to be performed or does not commence until completion and acceptance of these professional services, depending on the facts and circumstances of the transaction. Revenue from professional services sold separately from software licenses is recognized upon completion of the services. Revenue from renewals of support and maintenance contracts is recognized ratably over the contract term. Revenue from Handheld Devices Revenue for handheld devices was recognized when the four revenue recognition criteria noted above are met. The Company recorded reductions to revenue for estimated commitments related to price protection, rights of return and customer incentive programs. If there was a risk of future pricing concessions and a reliable estimate could not be made at the time of shipment, the Company recognized the related revenue and costs of goods sold when its products were sold through to an end user. Significant judgment was applied by the Company to determine whether shipments of devices met the Company’s revenue recognition criteria, as the analysis was dependent on many facts and circumstances. The Company recognized revenue upon shipment provided that the Company was able to conclude that the price was fixed or determinable. Sales of the Company’s devices to wireless carriers in certain regions were recognized as revenue at the time of shipment. Other shipments of devices were recognized as revenue only when the devices sold through to end users. For shipments where the Company recognized revenue when the product was sold through to an end user, the Company determined the point at which that happened based upon internally generated reporting indicating when the devices are activated on the Company’s relay infrastructure. Revenue from Service Access Fees Revenue from service access fees is recognized ratably on a monthly basis when the service is provided. In instances where the Company bills the customer prior to performing the service, the pre-billing is recorded as deferred revenue. The Company has customers for which revenue is recognized on a cash basis due to collectability. Service access fee revenue also includes the recognition of previously deferred revenue related to multiple-element arrangements for non-software services and software upgrade rights related to BlackBerry 10 devices. Revenue from Other Sources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Revenue from patent licensing agreements is recorded when the four major criteria of revenue recognition noted above are met. These criteria are generally fulfilled upon mutual signing of the license agreement. For perpetual agreements, these criteria are generally fulfilled upon the beginning of the license period, coinciding with the mutual signing of the license agreement. For term-based agreements, these criteria are generally considered to be fulfilled over the life of the agreement and revenue is recognized ratably. Certain outbound patent licensing arrangements may include termination provisions and/or future amounts dependent on subsequent licensee activity which limit the Company’s ability to determine when the sale price is fixed and determinable and the amounts collectible. In these instances, revenue is recognized when the amounts become due. From time to time, the Company may sell patents, which are typically non-strategic, to the Company’s product and patent portfolio. These patent sales are a part of the technology and patent licensing strategy, and therefore represent a component of the Company’s major or central operations. Revenue from patent sales is recorded when the four major criteria of revenue recognition noted above are met. The Company has agreements under which the Company has licensed its security software and service suite, as well as related brand assets, to third parties who will design, manufacture, sell and provide customer support for BlackBerry-branded mobile handsets. Revenue is recognized when the four major criteria of revenue recognition noted above are met. Mobility license revenue for licensees, whose sales exceed contractual sales minimums, is recognized when licensed products are sold as reported by the Company’s licensees. For licensees whose sales do not exceed contractual sales minimums, revenue is recognized ratably over the license term based on contractual minimum amounts. Shipping and Handling Costs Amounts billed to customers related to shipping and handling are classified as revenue, and the Company’s shipping and handling costs are included in cost of sales. Shipping and handling cos</t>
  </si>
  <si>
    <t>Adoption of Accounting Policies</t>
  </si>
  <si>
    <t>Accounting Policies [Abstract]</t>
  </si>
  <si>
    <t>Cash, Cash Equivalents and Investments</t>
  </si>
  <si>
    <t>Cash and Cash Equivalents [Abstract]</t>
  </si>
  <si>
    <t>CASH, CASH EQUIVALENTS AND INVEST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The components of cash, cash equivalents and investments by fair value level as at February 28, 2018 were as follows: Cost Basis Unrealized Gains Unrealized Losses Other-than- temporary Impairment Fair Value Cash and Cash Equivalents Short-term Investments Long-term Investments Restricted Cash Bank balances $ 169 $ — $ — $ — $ 169 $ 169 $ — $ — $ — Other investments 35 — — — 35 — — 35 — 204 — — — 204 169 — 35 — Level 1: Equity securities 10 — (8 ) — 2 — 2 — — Level 2: Term deposits, certificates of deposits, and GICs 332 — — — 332 — 293 — 39 Bankers’ acceptances 211 — — — 211 211 — — — Commercial paper 426 — — — 426 231 195 — — Non-U.S. promissory notes 227 — — — 227 102 125 — — Non-U.S. government sponsored enterprise notes 200 — — — 200 15 185 — — Non-U.S. treasury bills/notes 284 — — — 284 50 234 — — U.S. treasury bills/notes 448 — (1 ) — 447 38 409 — — 2,128 — (1 ) — 2,127 647 1,441 — 39 Level 3: Corporate notes/bonds 1 — — — 1 — — 1 — Auction rate securities 20 2 — (3 ) 19 — — 19 — 21 2 — (3 ) 20 — — 20 — $ 2,363 $ 2 $ (9 ) $ (3 ) $ 2,353 $ 816 $ 1,443 $ 55 $ 39 The components of cash, cash equivalents and investments by fair value level as at February 28, 2017 were as follows: Cost Basis Unrealized Gains Unrealized Losses Other-than- temporary Impairment Fair Value Cash and Cash Equivalents Short-term Investments Long-term Investments Restricted Cash and Cash Equivalents Bank balances $ 218 $ — $ — $ — $ 218 $ 216 $ — $ — $ 2 Other investments 34 — — — 34 — — 34 — 252 — — — 252 216 — 34 2 Level 1: Equity securities 10 — (5 ) — 5 — 5 — — Level 2: Term deposits, certificates of deposits, and GICs 242 — — — 242 143 50 — 49 Bankers’ acceptances 125 — — — 125 125 — — — Commercial paper 274 — — — 274 212 62 — — Non-U.S. promissory notes 117 — — — 117 38 79 — — Non-U.S. government sponsored enterprise notes 49 — — — 49 — 49 — — Non-U.S. treasury bills/notes 300 — — — 300 — 300 — — U.S. treasury bills/notes 315 — (1 ) — 314 — 99 215 — 1,422 — (1 ) — 1,421 518 639 215 49 Level 3: Corporate notes/bonds 1 — — — 1 — — 1 — Auction rate securities 20 2 — (3 ) 19 — — 19 — 21 2 — (3 ) 20 — — 20 — $ 1,705 $ 2 $ (6 ) $ (3 ) $ 1,698 $ 734 $ 644 $ 269 $ 51 As at February 28, 2018 , the Company’s other investments consisted of cost method investments of $35 million ( February 28, 2017 - $34 million ). During the year ended February 28, 2018 , there were no other-than-temporary impairment charges (other-than-temporary impairment charges of $8 million and nil relating to certain cost-based investments for the years ended February 28, 2017 and February 29, 2016 ) and realized gains of nil relating to the sale of cost-based investments (realized gains of $12 million and nil for the years ended February 28, 2017 and February 29, 2016 ). During the year ended February 28, 2018 , the Company recognized realized losses on available-for-sale securities of $1 million . There were no realized gains or losses recognized for the year ended February 28, 2017 , and gains of $1 million for the year ended February 29, 2016 . The Company has restricted cash, consisting of cash and securities pledged as collateral to major banking partners in support of the Company’s requirements for letters of credit. These letters of credit support certain leasing arrangements entered into in the ordinary course of business, for terms ranging from one month to eight years. The Company is legally restricted from accessing these funds during the term of the leases for which the letters of credit have been issued; however, the Company can continue to invest the funds and receive investment income thereon. The contractual maturities of available-for-sale investments as at February 28, 2018 were as follows: Cost Basis Fair Value Due in one year or less $ 2,128 $ 2,127 Due in one to five years 1 1 Due after five years 17 19 No fixed maturity 10 2 $ 2,156 $ 2,149 As at February 28, 2018 , the Company had investments with continuous unrealized losses totaling $9 million , consisting of $8 million in unrealized losses on equity securities holdings and $1 million in unrealized losses on U.S. treasury bills ( February 28, 2017 - no investments with continuous unrealized losses). The Company has the ability and intent to hold these securities until such time that their value recovers or the investments mature, and as such does not consider their current impairments to be other-than-temporary. For a full description of how the Company assesses its investments for other-than-temporary impairment, see the “Investments” accounting policy in Note 1. For a description of the impact of ASU 2016-01 on the unrealized losses on equity securities beginning in fiscal 2019, see Note 2.</t>
  </si>
  <si>
    <t>Fair Value Measurements</t>
  </si>
  <si>
    <t>Fair Value Disclosures [Abstract]</t>
  </si>
  <si>
    <t>FAIR VALUE MEASUREMENTS For a description of the fair value hierarchy, see Note 3. Recurring Fair Value Measurements The carrying amounts of the Company’s cash and cash equivalents, accounts receivable, other receivables, accounts payable and accrued liabilities approximate fair value due to their short maturities. In determining the fair value of investments held (other than those classified as Level 3), the Company primarily relies on an independent third-party valuator for the fair valuation of securities. Pricing inputs used by the independent third-party valuator are generally received from one primary vendor. The pricing inputs are reviewed for completeness and accuracy, within a set tolerance level, on a daily basis by the independent third-party valuator. The Company also reviews and understand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 party valuator for consideration of reasonableness. The independent third-party valuator considers the information provided by the Company before determining whether a change in the original pricing is warranted. The Company’s investments (other than those classified as Level 3) largely consist of securities issued by major corporate and banking organizations, the provincial and federal governments of Canada, international government banking organizations and the United States Department of the Treasury, and are all investment grade. The Company also holds a limited amount of equity securities following the initial public offering by the issuer of a previous cost-based investment. For a description of how the fair value of currency forward contracts and currency option contracts and the fair value of the Debentures (as defined in Note 10) have been determined, see the “Derivative financial instruments” and “Convertible debentures” accounting policies in Note 1. The following table summarizes the changes in fair value of the Company’s Level 3 assets for the years ended February 28, 2018 and February 28, 2017 : Level 3 Balance at February 29, 2016 $ 21 Principal repayments (1 ) Balance at February 28, 2017 20 Principal repayments — Balance at February 28, 2018 $ 20 The Company recognizes transfers in and out of levels within the fair value hierarchy at the end of the reporting period in which the actual event or change in circumstance occurred. There were no significant transfers in or out of Level 3 assets during the years ended February 28, 2018 or February 28, 2017 . The Company’s Level 3 assets measured on a recurring basis include auction rate securities as well as corporate notes/bonds consisting of securities received in a payment-in-kind distribution from a former structured investment vehicle. The auction rate securities are valued using a discounted cash flow method incorporating both observable and unobservable inputs. The unobservable inputs utilized in the valuation are the estimated weighted average life of each security based on its contractual details and expected pay down schedule based upon the underlying collateral, the value of the underlying collateral that would be realized in the event of a waterfall event, an estimate of the likelihood of a waterfall event, an estimate of the likelihood of a permanent auction suspension, and an estimate of the likelihood of the securities being called at par. Significant changes in these unobservable inputs would result in significantly different fair value measurements. Generally, a change in the assumption used for the probability of a waterfall event is accompanied by a directionally opposite change in the assumption used for the probability of a permanent auction suspension. A waterfall event occurs if the funded reserves of the securities become insufficient to make the interest payments, resulting in the disbursement of the securities’ underlying collateral to the security holders. The following table presents the significant unobservable inputs used in the fair value measurement of the auction rate securities, as well as the impact on the fair value measurement resulting from a significant increase in each input in isolation. A significant decrease in each input would produce the opposite impact as shown below: As at February 28, 2018 Fair Value Valuation Technique Unobservable Input Range (weighted average) Effect of Significant Increase in Input on Fair Value Auction rate securities $ 19 Discounted cash flow Weighted average life 15 years Decrease Collateral value (as a % of fair value) 152% Increase Probability of waterfall event 10% Increase Probability of permanent suspension of auction 5% Decrease Probability of being called at par 25% Increase</t>
  </si>
  <si>
    <t>Derivative Financial Instruments</t>
  </si>
  <si>
    <t>Derivative Instruments and Hedging Activities Disclosure [Abstract]</t>
  </si>
  <si>
    <t xml:space="preserve">DERIVATIVE FINANCIAL INSTRUMENTS The notional amounts and fair values of financial instruments outstanding were as follows: As at February 28, 2018 Balance Sheet Location Fair Value of Derivatives Designated as Cash Flow Hedges Fair Value of Derivatives Not Subject to Hedge Accounting Total Estimated Fair Value Notional Amount Derivative Assets (1) : Currency forward contracts Other current assets $ — $ 1 $ 1 $ 104 Currency option contracts Other current assets — — — 19 Total $ — $ 1 $ 1 $ 123 Derivative Liabilities (1) : Currency forward contracts Accrued liabilities $ — $ (1 ) $ (1 ) $ 100 Currency option contracts Accrued liabilities (1 ) — (1 ) 61 Total $ (1 ) $ (1 ) $ (2 ) $ 161 ______________________________ (1) The fair values of derivative assets and liabilities are measured using Level 2 fair value inputs. As at February 28, 2017 Balance Sheet Location Fair Value of Derivatives Designated as Cash Flow Hedges Fair Value of Derivatives Not Subject to Hedge Accounting Total Estimated Fair Value Notional Amount Derivative Assets (1) : Currency forward contracts Other current assets $ — $ 1 $ 1 $ 89 Currency option contracts Other current assets 1 — 1 37 Total $ 1 $ 1 $ 2 $ 126 Derivative Liabilities (1) : Currency forward contracts Accrued liabilities $ — $ (1 ) $ (1 ) $ 28 Currency option contracts Accrued liabilities (1 ) — (1 ) 38 Total $ (1 ) $ (1 ) $ (2 ) $ 66 ______________________________ (1) The fair values of derivative assets and liabilities are measured using Level 2 fair value inputs. Foreign exchange The Company’s currency risk management objective in holding derivative instruments is to reduce the volatility of current and future income as a result of changes in foreign currency exchange rates. To limit its exposure to adverse movements in foreign currency exchange rates, the Company enters into foreign currency forward and option contracts. The majority of the Company’s revenue for the fiscal year ended February 28, 2018 was transacted in U.S. dollars. However, portions of the revenue are denominated in Canadian dollars, euros, and British pounds. Expenses, consisting of the majority of salaries and other certain operating costs, are incurred primarily in Canadian dollars. The Company enters into forward and option contracts to hedge portions of these anticipated transactions to reduce the volatility on income associated with the foreign currency exposures. The Company also enters into forward and option contracts to reduce the effects of foreign exchange gains and losses resulting from the revaluation of certain foreign currency monetary assets and liabilities. As at February 28, 2018 , approximately 9% of cash and cash equivalents, 35% of accounts receivable and 6% of accounts payable and accrued liabilities were denominated in foreign currencies ( February 28, 2017 - 8% , 35% and 23% , respectively). See “Derivative financial instruments” in Note 1 for the Company’s accounting policies on these instruments. As at February 28, 2018 and February 28, 2017 , the outstanding derivatives designated as cash flow hedges were considered to be fully effective. The maturity dates of these instruments range from March 2018 to February 2019 . As at February 28, 2018 , the net unrealized loss on these forward and option contracts (including option premiums paid) was $1 million ( February 28, 2017 - net unrealized loss of nil ). Unrealized gains associated with these contracts were recorded in other current assets and AOCI. Unrealized losses were recorded in accrued liabilities and AOCI. Option premiums were recorded in AOCI. As at February 28, 2018 , the Company estimates that the net unrealized losses including option premiums on forward and option contracts that will be reclassified into income within the next 12 months will be approximately $1 million . For the fiscal years ended February 28, 2018 and February 28, 2017 , there were no realized gains or losses on forward contracts that were ineffective upon maturity. The following table shows the impact of derivative instruments designated as cash flow hedges on the consolidated statements of operations and the consolidated statements of comprehensive income (loss) for the year ended February 28, 2018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 Currency option contracts (1 ) Selling, marketing and administration 2 Total $ (1 ) $ 2 The following table shows the impact of derivative instruments designated as cash flow hedges on the consolidated statements of operations and the consolidated statements of comprehensive loss for the year ended February 28, 2017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1 ) Currency option contracts — Selling, marketing and administration 2 Total $ — $ 1 As part of its currency risk management strategy, the Company may maintain net monetary asset and/or liability balances in foreign currencies. The Company enters into foreign exchange forward contracts to hedge certain monetary assets and liabilities that are exposed to foreign currency risk. The principal currencies hedged include the Canadian dollar, euro, and British pound. These contracts are not subject to hedge accounting, and any realized and unrealized gains or losses are recognized in income each period, offsetting the change in the U.S. dollar value of the asset or liability. The maturity dates of these instruments range from March 2018 to May 2018 . As at February 28, 2018 , there were no net unrealized gains (net of premium paid) recorded in respect of these instruments ( February 28, 2017 - net unrealized gains or losses of nil ). Unrealized gains associated with these contracts were recorded in other current assets and selling, marketing and administration expenses. Unrealized losses were recorded in accrued liabilities and selling, marketing and administration expenses. The following table shows the impact of derivative instruments that are not subject to hedge accounting on the consolidated statements of operations for the years ended February 28, 2018 and February 28, 2017 : Amount of Gain (Loss) in Income on Derivative Instruments Location of Gain (Loss) Recognized in Income on Derivative Instruments February 28, 2018 February 28, 2017 Currency forward contracts Selling, marketing and administration $ (9 ) $ 1 For information concerning the impact of foreign exchange on the consolidated statement of operations net of the above derivative instruments, see Note 16. Credit risk 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nil. As at February 28, 2018 , the maximum credit exposure to a single counterparty, measured as a percentage of the total fair value of derivative instruments with net unrealized gains, was nil ( February 28, 2017 - 100% ; February 29, 2016 - 82% ). As at February 28, 2018 , the Company had a total credit risk exposure across all counterparties with outstanding or unsettled foreign exchange derivative instruments of nil on a notional value of nil ( February 28, 2017 - total credit risk exposure of nil on a notional value of $24 million ). The Company maintains Credit Support Annexes (“CSAs”) with several of its counterparties. These CSAs require the outstanding net position of all contracts be made whole by the paying or receiving of collateral to or from the counterparties on a daily basis, subject to exposure and transfer thresholds. As at February 28, 2018 , the Company had $1 million in collateral posted with counterparties ( February 28, 2017 - no collateral posted or held). The Company is exposed to market and credit risk on its investment portfolio. The Company reduces this risk by investing in liquid, investment grade securities and by limiting exposure to any one entity or group of related entities. As at February 28, 2018 , no single issuer represented more than 19% of the total cash, cash equivalents and investments ( February 28, 2017 - no single issuer represented more than 18% of the total cash, cash equivalents and investments), and the largest single issuer was the U.S. Department of the Treasury.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the 3.75% Debentures (as defined below) as described in Note 10 with a fixed 3.75% interest rate. The fair value of the 3.75% Debentures will fluctuate with changes in prevailing interest rates. Consequently, the Company is exposed to interest rate risk as a result of the long term of the 3.75% Debentures. The Company does not currently utilize interest rate derivative instruments to hedge its investment portfolio. </t>
  </si>
  <si>
    <t>Consolidated Balance Sheets Details</t>
  </si>
  <si>
    <t>Balance Sheet Related Disclosures [Abstract]</t>
  </si>
  <si>
    <t>CONSOLIDATED BALANCE SHEET DETAILS Accounts receivable, net The allowance for doubtful accounts as at February 28, 2018 was $24 million ( February 28, 2017 - $12 million ). There was no customer that comprised more than 10% of accounts receivable as at February 28, 2018 ( February 28, 2017 - one customer that comprised more than 10% ). Inventories Inventories comprised the following: As at February 28, 2018 February 28, 2017 Raw materials $ — $ 4 Work in process — 1 Finished goods 3 21 $ 3 $ 26 During fiscal 2018 , the Company recorded non-cash, pre-tax charges of nil relating to the write-down of inventory (fiscal 2017 - $150 million ; fiscal 2016 - $36 million ). Other current assets Other current assets include items such as deferred cost of sales and prepaid expenses, among other items, none of which were greater than 5% of the current assets balance in all years presented. Property, plant and equipment, net Property, plant and equipment comprised the following: As at February 28, 2018 February 28, 2017 Cost Buildings, leasehold improvements and other 85 101 BlackBerry operations and other information technology 987 1,070 Manufacturing, repair and research and development equipment 75 87 Furniture and fixtures 10 15 1,157 1,273 Accumulated amortization 1,093 1,182 Net book value $ 64 $ 91 For the year ended February 28, 2018 , amortization expense related to property, plant and equipment amounted to $36 million ( February 28, 2017 - $76 million ; February 29, 2016 - $124 million ). Sale, disposal and abandonment of LLA - Property, plant and equipment, net There were $3 million in losses associated with the sale, disposal and abandonment of property, plant and equipment during the year ended February 28, 2018 . As part of the Company’s resource alignment program (the “RAP”) as described in Note 8, the Company sold or disposed of a significant amount of property, plant and equipment. The Company incurred losses on the write-down of property, plant and equipment to fair value (as assets held for sale), the sale thereof, or disposal thereof of $171 million for the year ended February 28, 2017 ( February 29, 2016 - $195 million ). Intangible assets, net Intangible assets comprised the following: As at February 28, 2018 Cost Accumulated Amortization Net Book Value Acquired technology $ 682 $ 512 $ 170 Intellectual property 411 212 199 Other acquired intangibles 197 89 108 $ 1,290 $ 813 $ 477 As at February 28, 2017 Cost Accumulated Amortization Net Book Value Acquired technology $ 676 $ 446 $ 230 Intellectual property 418 184 234 Other acquired intangibles 197 59 138 $ 1,291 $ 689 $ 602 Other acquired intangibles include items such as customer relationships and brand. For the year ended February 28, 2018 , amortization expense related to intangible assets amounted to $141 million ( February 28, 2017 - $163 million ; February 29, 2016 - $492 million ). Total additions to intangible assets in fiscal 2018 amounted to $30 million (fiscal 2017 - $57 million ). During fiscal 2018 , the additions to intangible assets primarily consisted of payments for intellectual property relating to patent registration, licenses and maintenance fees. Based on the carrying value of the identified intangible assets as at February 28, 2018 , and assuming no subsequent impairment of the underlying assets, the annual amortization expense for each of the succeeding years is expected to be as follows: fiscal 2019 - $120 million ; fiscal 2020 - $101 million ; fiscal 2021 - $82 million ; fiscal 2022 - $54 million ; and fiscal 2023 - $20 million . The weighted average remaining useful lives of the intangible assets are as follows: As at February 28, 2018 February 28, 2017 Acquired technology 3.2 years 3.4 years Intellectual property 7.0 years 8.5 years Other acquired intangibles 4.4 years 5.0 years Impairment of LLA As discussed in Note 1, during fiscal 2018 the Company recorded an LLA Impairment Charge of $11 million , which was applicable to certain prepaid royalty arrangements associated with the Company’s sale of handheld devices. During fiscal 2017, the Company recorded the Fiscal 2017 LLA Impairment Charge of $501 million associated with intellectual property within the asset group associated with the Company’s handheld devices business. There were no LLA impairment charges taken in fiscal 2016. Sale, disposal and abandonment of LLA - Intangible assets, net The Company conducts regular reviews of the individual patents, both organically generated and acquired, composing its patent portfolio. As a result of this review, for the year ended February 28, 2018 , the Company ceased enforcement and abandoned legal right and title to patents with a cost of $16 million , accumulated amortization of $10 million , and a net book value of approximately $6 million ( February 28, 2017 - $62 million , $55 million , and $7 million respectively; February 29, 2016 - $592 million , $456 million and $136 million , respectively). Goodwill Changes to the carrying amount of goodwill during the fiscal years ended February 28, 2018 , February 28, 2017 and February 29, 2016 were as follows: Carrying Amount Carrying amount as at February 28, 2015 $ 85 Effect of foreign exchange on non-U.S. dollar denominated goodwill (7 ) Goodwill acquired through business combinations during the year 540 Carrying amount as at February 29, 2016 618 Goodwill Impairment Charge (57 ) Effect of foreign exchange on non-U.S. dollar denominated goodwill (2 ) Carrying amount as at February 28, 2017 559 Effect of foreign exchange on non-U.S. dollar denominated goodwill 10 Carrying amount as at February 28, 2018 $ 569 As discussed in Note 1, the Company recorded the Goodwill Impairment Charge of $57 million during fiscal 2017. Long-term receivables The Company’s long-term receivables comprised the following: As at February 28, 2018 February 28, 2017 Long-term intellectual property licensing receivable $ 25 $ — Mortgage receivable — 7 $ 25 $ 7 The Company has a long-term intellectual property licensing receivable comprising a series of future amounts owing from a single licensee. As the amounts of the receivable are long-term in nature, the Company initially measured the payments at present value using an effective interest rate of 4.5% , and will record interest income over time to arrive at the total face value of the remaining payments of $27 million . Accrued liabilities Accrued liabilities comprised the following: As at February 28, 2018 February 28, 2017 Accrued royalties 18 43 Resource Alignment Program liability, current portion 19 18 Variable incentive accrual 40 29 Other 128 150 $ 205 $ 240 Other accrued liabilities include, among other items, accrued vendor liabilities, accrued carrier liabilities and payroll withholding taxes, among other items, none of which were greater than 5% of the current liabilities balance. Other long-term liabilities Other long-term liabilities consists of the present value of accrued future lease payments associated with the Company’s Resource Alignment Program (the “RAP”) as described in Note 8.</t>
  </si>
  <si>
    <t>Business Acquisitions</t>
  </si>
  <si>
    <t>Business Combinations [Abstract]</t>
  </si>
  <si>
    <t>BUSINESS ACQUISITIONS There were no business acquisitions during fiscal 2018. In fiscal 2017, the Company paid consideration of $5 million in cash to acquire certain intellectual property and employees of a company, which constituted a business. The Company allocated $4.5 million to intellectual property and $0.5 million to goodwill. The operating results of the acquired business have been included in the years ended February 28, 2018 and February 28, 2017, and are immaterial to the Company’s operating results.</t>
  </si>
  <si>
    <t>Restructuring</t>
  </si>
  <si>
    <t>Restructuring and Related Activities [Abstract]</t>
  </si>
  <si>
    <t>RESTRUCTURING AND INTEGRATION Resource Alignment Program During fiscal 2016, the Company commenced the RAP for its device software, hardware and applications business with the objectives of reallocating Company resources to capitalize on growth opportunities, providing the operational ability to better leverage contract research and development services relating to its handheld devices, and reaching sustainable profitability. Other charges and cash costs may occur as programs are implemented or changes are completed. The following table sets forth the activity in the Company’s RAP liability for fiscal 2018 and fiscal 2017 : Employee Termination Benefits Facilities Costs Other Charges (1) Total Balance as at February 29, 2016 $ 12 $ 26 $ — $ 38 Charges incurred 15 16 31 62 Cash payments made (18 ) (15 ) (31 ) (64 ) Balance as at February 28, 2017 9 27 — 36 Charges incurred 12 26 29 67 Cash payments made (20 ) (14 ) (27 ) (61 ) Balance as at February 28, 2018 $ 1 $ 39 $ 2 $ 42 Current portion $ 1 $ 16 $ 2 $ 19 Long-term portion — 23 — 23 $ 1 $ 39 $ 2 $ 42 (1) Other charges consist of costs associated with redundant systems from acquisitions that are being integrated into a single solution, and the effect of foreign exchange. The RAP charges included employee termination benefits, facilities and manufacturing network simplification costs as well as integration costs related to the transition and alignment of facilities and systems to the Company’s focus on its enterprise software business. Total charges, including non-cash charges incurred in fiscal 2018 and fiscal 2017 , were as follows: For the Years Ended February 28, 2018 February 28, 2017 Cost of sales $ 11 $ 25 Research and development 5 4 Selling, marketing and administration 62 235 Total RAP charges $ 78 $ 264 As discussed in Note 6, the Company completes reviews of the individual patents, both organically generated and acquired, comprising its patent portfolio. As a result of this review, the Company ceased enforcement and abandoned legal right and title to a number of patents. As part of the RAP, the Company classified certain of the charges associated with the selective abandonment of certain patents as restructuring activities, incurring a charge of approximately $4 million for fiscal 2018 (fiscal 2017 - $4 million ). The abandonment charges are included in the loss on sale, disposal and abandonment of long-lived assets line of the Company’s consolidated statements of operations. As part of the RAP, the Company decided to sell its data center assets to drive cost savings and efficiencies in the Company. The Company realized a loss on sale of approximately $165 million in fiscal 2017 in relation to the sale of these assets. The loss on sale has been included in the loss on sale, disposal and abandonment of long-lived assets line of the Company’s consolidated statements of operations and included in the total RAP charges.</t>
  </si>
  <si>
    <t>Income Taxes</t>
  </si>
  <si>
    <t>Income Tax Disclosure [Abstract]</t>
  </si>
  <si>
    <t>INCOME TAXES The difference between the amount of the provision for (recovery of) income taxes and the amount computed by multiplying net income before income taxes by the statutory Canadian tax rate is reconciled as follows: For the Years Ended February 28, 2018 February 28, 2017 February 29, 2016 Statutory Canadian tax rate 26.5 % 26.6 % 26.6 % Expected provision for (recovery of) income taxes $ 108 $ (320 ) $ (75 ) Differences in income taxes resulting from: Valuation allowance (169 ) 302 58 Investment tax credits (3 ) (20 ) (29 ) Canadian tax rate differences — 1 2 Change in unrecognized income tax benefits 8 28 (9 ) Foreign tax rate differences (6 ) 6 6 Effect of adjustments to deferred tax amounts for enacted changes resulting from U.S. tax reform 67 — — Other differences (5 ) 1 6 Withholding tax on unremitted earnings 1 — (33 ) $ 1 $ (2 ) $ (74 ) For the Years Ended February 28, 2018 February 28, 2017 February 29, 2016 Income (loss) before income taxes: Canadian $ 413 $ (1,301 ) $ (278 ) Foreign (7 ) 93 (4 ) $ 406 $ (1,208 ) $ (282 ) The provision for (recovery of) income taxes consists of the following: For the Years Ended February 28, 2018 February 28, 2017 February 29, 2016 Current Canadian $ 1 $ (3 ) $ (10 ) Foreign 7 (33 ) 38 Deferred Canadian — — (35 ) Foreign (7 ) 34 (67 ) $ 1 $ (2 ) $ (74 ) Deferred income tax assets and liabilities consist of the following temporary differences: As at February 28, 2018 February 28, 2017 Assets Property, plant, equipment and intangibles $ 190 $ 180 Non-deductible reserves 48 103 Minimum taxes 265 264 Convertible Debentures (see Note 10) 47 12 Research and development 286 259 Tax loss carryforwards 307 503 Other 94 81 Deferred income tax assets 1,237 1,402 Valuation allowance 1,221 1,361 Deferred income tax assets net of valuation allowance 16 41 Liabilities Property, plant, equipment and intangibles (19 ) (50 ) Withholding tax on unremitted earnings — — Deferred income tax liabilities (19 ) (50 ) Net deferred income tax asset (liability) $ (3 ) $ (9 ) Deferred income tax asset $ 3 $ — Deferred income tax liability (6 ) (9 ) $ (3 ) $ (9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be realized. In evaluating the need for a valuation allowance, the Company noted that there had been three years of cumulative losses including fiscal 2018 . In fiscal 2018 , the Company was able to utilize a portion of its deferred tax assets resulting in a reduction in the deferred tax valuation allowance of $169 million ( February 28, 2017 - increase of $302 million ). As a result, the deferred tax valuation allowance had an ending balance of $1,221 million ( February 28, 2017 - $1,361 million ). This accounting treatment has no effect on the Company’s ability to utilize deferred tax assets to reduce future cash tax payments. The Company will continue to assess the likelihood that the deferred tax assets will be realizable at each reporting period and the valuation allowance will be adjusted accordingly. The Company’s total unrecognized income tax benefits as at February 28, 2018 and February 28, 2017 were $73 million and $65 million , respectively. A reconciliation of the beginning and ending amount of unrecognized income tax benefits that, if recognized, would affect the Company’s effective income tax rate is as follows: For the Years Ended February 28, 2018 February 28, 2017 February 29, 2016 Unrecognized income tax benefits, opening balance $ 65 $ 37 $ 11 Increase for income tax positions of prior years 4 28 — Increase for income tax positions of current year 4 — 34 Settlement of tax positions — — (8 ) Other — — — Unrecognized income tax benefits, ending balance $ 73 $ 65 $ 37 As at February 28, 2018 , $58 million of the unrecognized tax benefits have been netted against deferred income taxes and $15 million has been recorded within income taxes payable on the Company’s consolidated balance sheets. A summary of open tax years by major jurisdiction is presented below: Jurisdiction Canada (1) Fiscal 2010 - 2018 United States (2) Fiscal 2015 - 2018 United Kingdom Fiscal 2017 - 2018 ______________________________ (1) Includes federal as well as provincial jurisdictions, as applicable. (2) Pertains to federal tax years. Certain state jurisdictions remain open from fiscal 2014 through fiscal 2018. 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16 million of its gross unrecognized income tax benefits will be realized in the next twelve months. While the final resolution of these audits is uncertain, the Company believes the ultimate resolution of these audits will not have a material adverse effect on its consolidated financial position, liquidity or results of operations. The Company recognizes interest and penalties related to unrecognized income tax benefits as interest expense that is netted and reported within investment income (loss). The amount of interest accrued as at February 28, 2018 was approximately $2 million ( February 28, 2017 - approximately $2 million ). The amount of penalties accrued as at February 28, 2018 was nominal ( February 28, 2017 - nominal). As at February 28, 2018 , the Company has the following net operating loss carryforwards and tax credits, which are scheduled to expire in the following years: Year of Expiry Net Operating Losses Capital Losses Research and Development Tax Credits (1) Minimum Taxes 2029 $ 11 $ — $ — $ 1 2030 — — 4 109 2031 50 — 6 128 2032 86 — 3 27 2033 92 — 110 — 2034 80 — 106 — 2035 2 — 52 — 2036 341 — 41 — 2037 352 — 22 — 2038 184 — 13 — Indefinite — 30 14 — $ 1,198 $ 30 $ 371 $ 265 ______________________________ (1) Includes federal, provincial and state balances. On December 22, 2017, the United States enacted tax reform legislation through the Tax Cuts and Jobs Act (the “Tax Act”). This significantly changed U.S. tax laws in a number of ways, including but not limited to, reducing the corporate tax rate from 35% to 21% and moving from a worldwide tax system to a territorial system. In reporting periods before the adoption of the Tax Act, the Company’s intent was not to repatriate foreign earnings; therefore deferred tax was not recorded since it was not probable it would reverse in the foreseeable future. As a result of the enactment of the legislation, the Company incurred a current tax expense of nil in one-time transition tax on deemed mandatory repatriation of earnings. As a result of other Tax Act changes, the Company re-assessed the recognition of certain of its deferred tax assets and as a result, recorded an additional tax recovery of $3 million . In addition, the Company’s U.S. deferred tax assets and liabilities have been remeasured using a federal tax rate of 21% . Included in deferred income tax expense for changes in enacted rate is a $67 million expense which is fully offset by a $67 million tax recovery for a corresponding decrease in the valuation allowance related to the above mentioned deferred tax assets and liabilities. The Tax Act requires complex computations to be performed that were not previously required under U.S. tax law, judgments to be made in interpretation of the provisions of the Tax Act, significant estimates in calculations, and the preparation and analysis of information not previously relevant or regularly produced. The U.S. Treasury Department, the Internal Revenue Service, and other standard-setting bodies could interpret or issue guidance on how provisions of the Tax Act will be applied or otherwise administered that is different from the Company’s interpretation. At this time, the Company made its best estimate on each aspect of the tax law changes. As the Company completes its analysis, collects and prepares necessary data, and interprets any additional guidance, the Company may make changes to its estimates on a prospective basis.</t>
  </si>
  <si>
    <t>Long-term Debt Long-term Debt</t>
  </si>
  <si>
    <t>Debt Disclosure [Abstract]</t>
  </si>
  <si>
    <t>Long-term Debt</t>
  </si>
  <si>
    <t>LONG-TERM DEBT 3.75% Convertible Debentures On September 7, 2016, Fairfax Financial Holdings Limited (“Fairfax”) and other institutional investors invested in the Company through a private placement of new debentures in an aggregate amount of $605 million (the “3.75% Debentures”), which partially replaced $1.25 billion aggregate principal amount of debentures issued in a private placement in fiscal 2014 (the “6% Debentures”) as described below (collectively, the “Debentures”). Interest on the 3.75% Debentures is payable quarterly in arrears at a rate of 3.75% per annum. The 3.75% Debentures mature on November 13, 2020 , and each $1,000 of Debentures is convertible at any time into 100 common shares of the Company, for a total of 60.5 million common shares at a price of $10.00 per share for all 3.75% Debentures, subject to adjustments. Covenants associated with the 3.75% Debentures include limitations on the Company’s total indebtedness. Under specified events of default, the outstanding principal and any accrued interest on the 3.75% Debentures become immediately due and payable upon request of holders holding not less than 25% of the principal amount of the Debentures then outstanding. During an event of default, the interest rate rises to 7.75% per annum. The 3.75% Debentures are subject to a change of control provision whereby the Company would be required to make an offer to repurchase the 3.75% Debentures at 115% of par value if a person or group (not affiliated with Fairfax) acquires 35% of the Company’s outstanding common shares, acquires all or substantially all of its assets, or if the Company merges with another entity and the Company’s existing shareholders hold less than 50% of the common shares of the surviving entity. As of February 28, 2018 , the fair value of the 3.75% Debentures was determined to be $782 million . The difference between the fair value of the 3.75% Debentures and the unpaid principal balance of $605 million is $177 million . The fair value of the 3.75% Debentures is measured using Level 2 fair value inputs. The Company recorded total non-cash charges associated with the change in the fair value of the 3.75% Debentures of $191 million in fiscal 2018 . The Company recorded non-cash income associated with the change in the fair value of the 3.75% Debentures of $14 million in fiscal 2017. With the charges associated with the change in the fair value of the 6% Debentures of $38 million as described below, the Company recorded total charges associated with the change in the Debentures of $24 million in fiscal 2017 (the “ Fiscal 2017 Debentures fair value adjustments ”). Non-cash income associated with the change in the fair value of the 6% Debentures was $430 million in fiscal 2016 (the “ Fiscal 2016 Debentures fair value adjustments ”). These adjustments are included on their own line of the Company’s consolidated statements of operations. For a description of how the adoption of ASU 2016-01 will affect the recording of the fair value of the Debentures, see Note 2. The Company recorded interest expense related to the Debentures of $ 23 million , which has been included in investment income (loss) on the Company’s consolidated statements of operations in fiscal 2018 (fiscal 2017 - $48 million ; fiscal 2016 - $75 million ). The Company is required to make quarterly interest-only payments of approximately $6 million during the remaining term the 3.75% Debentures are outstanding. Fairfax, a related party under U.S. GAAP, owned $500 million principal amount of the 6% Debentures and also purchased $500 million principal amount of the 3.75% Debentures. As such, the redemption of Fairfax’s portion of the 6% Debentures, the investment by Fairfax in the 3.75% Debentures and the payment of interest on the 3.75% Debentures represent related-party transactions. Fairfax receives interest at the same rate as other Debenture holders. 6% Convertible Debentures In fiscal 2014, the Company issued $1.25 billion of 6% Debentures. The terms of the 6% Debentures were substantially similar to those of the 3.75% Debentures, except for an interest rate of 6% , and the Company had an option to redeem the 6% Debentures after November 13, 2016 at specified redemption prices in specified periods. As at February 28, 2016, the fair value of the 6% Debentures was $1.28 billion . The Company recorded non-cash charges associated with the change in the fair value of the 6% Debentures of $38 million in fiscal 2017 prior to the redemption as described below. On August 4, 2016, the Company announced that the Toronto Stock Exchange had accepted notice of the Company’s normal course issuer bid to purchase up to $125 million principal amount of the outstanding 6% Debentures, representing 10% of the outstanding 6% Debentures as at July 31, 2016. During the second quarter of fiscal 2017, the Company repurchased and canceled approximately $5.0 million principal amount of 6% Debentures for approximately $5.3 million . On August 26, 2016, the Company announced that, with the approval of the holders of the 6% Debentures, the indenture governing the 6% Debentures had been amended to permit optional redemption by the Company prior to November 13, 2016, the first date the Company would have otherwise been able to redeem the 6% Debentures. The Company announced that it would redeem the 6% Debentures for a redemption amount of approximately $1.33 billion (the “Redemption Amount”, which included approximately $19 million in accrued interest), which would settle all outstanding obligations of the Company in respect of the 6% Debentures. The redemption was completed on September 2, 2016 . As the Company accounted for the 6% Debentures at fair value, the impact to the consolidated statements of operations of the redemption was recorded in the second quarter of fiscal 2017, as the Redemption Amount represented the fair value of the 6% Debentures at August 31, 2016.</t>
  </si>
  <si>
    <t>Capital Stock</t>
  </si>
  <si>
    <t>Share-based Compensation [Abstract]</t>
  </si>
  <si>
    <t>CAPITAL STOCK (a) Capital stock The Company is authorized to issue an unlimited number of non-voting, redeemable, retractable Class A common shares, an unlimited number of voting common shares and an unlimited number of non-voting, cumulative, redeemable, retractable preferred shares. As at February 28, 2018 and February 28, 2017 , there were no Class A common shares or preferred shares outstanding. The following details the changes in issued and outstanding common shares for the years ended February 28, 2018 , February 28, 2017 and February 29, 2016 : Capital Stock and Additional Paid-in Capital Stock Outstanding (000’s) Amount Common shares outstanding as at February 28, 2015 528,802 $ 2,444 Exercise of stock options 402 3 Common shares issued for RSU settlements 4,320 — Stock-based compensation — 60 Tax deficiencies related to stock-based compensation — (1 ) Share repurchase (12,607 ) (59 ) Common shares issued for employee share purchase plan 183 1 Common shares issued on the redemption of deferred share units 72 — Common shares outstanding as at February 29, 2016 521,172 2,448 Exercise of stock options 131 1 Common shares issued for RSU settlements 8,689 — Stock-based compensation — 60 Tax deficiencies related to stock-based compensation — (1 ) Common shares issued for employee share purchase plan 505 4 Common shares outstanding as at February 28, 2017 530,497 2,512 Exercise of stock options 536 4 Common shares issued for RSU settlements 7,258 — Stock-based compensation — 49 Share repurchase (1,992 ) (9 ) Common shares issued for employee share purchase plan 435 4 Common shares outstanding as at February 28, 2018 536,734 $ 2,560 The Company had 537 million voting common shares outstanding, 1 million options to purchase voting common shares, 15 million RSUs and 0.7 million DSUs outstanding as at March 26, 2018 . On June 23, 2017, the Company announced that it received acceptance from the Toronto Stock Exchange with respect to a normal course issuer bid to purchase for cancellation up to 31 million common shares of the Company, or approximately 6.4% of the outstanding public float at May 31, 2017. During Fiscal 2018, the Company repurchased approximately 2 million common shares at a cost of approximately $18 million . The Company recorded a reduction of approximately $9 million to capital stock and the amount paid in excess of the per share paid-in capital of the common shares of approximately $9 million was charged to deficit. All common shares repurchased by the Company pursuant to the normal course issuer bid have been canceled. During fiscal 2017, the Company did not repurchase any common shares. On May 6, 2015, the Board authorized a share repurchase program to purchase for cancellation up to 12 million common shares of the Company, or approximately 2.5% of the outstanding public float as of June 22, 2015. This was subsequently increased to 27 million common shares, or 5.8% of the public float as of June 22, 2015. During fiscal 2016, the Company repurchased 13 million common shares at a cost of approximately $93 million . The Company recorded a reduction of approximately $59 million to capital stock and the amount paid in excess of the per share paid-in capital of the common shares repurchased of approximately $34 million was charged to retained earnings. All common shares repurchased by the Company were canceled. The common share repurchase program that the Company commenced on June 29, 2015 expired on June 28, 2016. (b) Stock-based compensation Stock options The Company recorded a charge to income and a credit to paid-in-capital of approximately $1 million in fiscal 2018 (fiscal 2017 - $1 million ; fiscal 2016 - $1 million ) in relation to stock option-based compensation expense. The Company has presented excess tax deficiencies from the exercise of stock option-based compensation awards as a financing activity in the consolidated statements of cash flows. Stock options previously granted under the Equity Plan generally vest over a period of three years , and are generally exercisable over a period of five years from the grant date. The Company issues new shares to satisfy stock option exercises. There are approximately 22 million shares in the equity pool available for future grants under the Equity Plan as at February 28, 2018 . A summary of option activity since February 28, 2015 is shown below: Options Outstanding Number (000’s) Weighted Average Exercise Price Average Remaining Contractual Life in Years Aggregate Intrinsic Value (millions) Balance as at February 28, 2015 1,486 $ 9.34 Granted during the year 772 6.30 Exercised during the year (402 ) 6.09 Forfeited/canceled/expired during the year (382 ) 14.45 Balance as at February 29, 2016 1,474 7.01 Granted during the year 673 7.96 Exercised during the year (131 ) 6.14 Forfeited/canceled/expired during the year (393 ) 7.44 Balance as at February 28, 2017 1,623 7.46 Exercised during the year (536 ) 7.31 Forfeited/canceled/expired during the year (225 ) 7.68 Balance as at February 28, 2018 862 $ 7.57 3.45 $ 4 Vested and expected to vest as at February 28, 2018 834 $ 7.58 3.43 $ 4 Exercisable as at February 28, 2018 411 $ 7.69 2.85 $ 2 The aggregate intrinsic value in the table above represents the total pre-tax intrinsic value that would have been received by the option holders if all in-the-money options had been exercised on February 28, 2018 . The intrinsic value of stock options exercised during fiscal 2018 , calculated using the average market price during the year, was approximately $2.89 per share. A summary of unvested stock options since February 28, 2017 is shown below: Options Outstanding Number (000’s) Weighted Average Grant Date Fair Value Balance as at February 28, 2017 1,020 $ 2.55 Vested during the year (421 ) 2.68 Forfeited during the year (148 ) 2.66 Balance as at February 28, 2018 451 $ 2.40 As at February 28, 2018 , there was $1 million of unrecognized stock-based compensation expense related to unvested stock options that will be expensed over the vesting period, which, on a weighted average basis, results in a period of approximately 1.24 years. The total fair value of stock options vested during the year ended February 28, 2018 amounted to $1 million ( February 28, 2017 - $1 million , February 29, 2016 - $2 million ). Cash received from the stock options exercised for the year ended February 28, 2018 amounted to $ 4 million ( February 28, 2017 - $1 million ; February 29, 2016 - $3 million ). There were no tax deficiencies incurred by the Company related to stock options exercised at February 28, 2018 ( February 28, 2017 – tax deficiency of nil ; February 29, 2016 – tax deficiency of nil ). During the year ended February 28, 2018 , there were no stock options granted ( February 28, 2017 - 672,712 ; February 29, 2016 - 772,056 ). The weighted average fair value of these grants was calculated using the BSM option pricing model with the following assumptions: February 28, 2018 February 28, 2017 February 29, 2016 Weighted average grant date fair value of stock options granted during the period $ — $ 2.36 $ 2.49 Assumptions: Risk-free interest rates — % 0.92 % 1.00 % Expected life in years 0.00 3.52 3.38 Expected dividend yield — % — % — % Volatility — % 38.86 % 54.60 % The Company has no current expectation of paying cash dividends on its common shares. The risk-free interest rates utilized during the life of the stock options are based on a U.S. Treasury security for an equivalent period. The Company estimates the volatility of its common shares at the date of grant based on a combination of the implied volatility of publicly traded options on its common shares and historical volatility, as the Company believes that this is a reasonable indicator of expected volatility going forward. The expected life of stock options granted under the Equity Plan is based on historical exercise patterns, which the Company believes are representative of future exercise patterns. Restricted Share Units The Company recorded compensation expense with respect to RSUs of approximately $48 million in the year ended February 28, 2018 ( February 28, 2017 - $59 million ; February 29, 2016 - $59 million ). A summary of RSU activity since February 28, 2015 is shown below: RSUs Outstanding Number (000’s) Weighted Average Grant Date Fair Value Average Remaining Contractual Life in Years Aggregate Intrinsic Value (millions) Balance as at February 28, 2015 26,001 $ 7.84 Granted during the year 8,986 7.20 Vested during the year (4,320 ) 8.75 Forfeited/cancelled during the year (2,997 ) 8.84 Balance as at February 29, 2016 27,670 7.38 Granted during the year 5,126 7.77 Vested during the year (8,691 ) 7.69 Forfeited/cancelled during the year (3,273 ) 7.94 Balance as at February 28, 2017 20,832 7.26 Granted during the year 3,503 10.84 Vested during the year (7,258 ) 7.43 Forfeited/cancelled during the year (2,145 ) 8.22 Balance as at February 28, 2018 14,932 $ 7.87 1.12 $ 181 Vested and expected to vest February 28, 2018 14,157 $ 7.81 1.10 $ 172 The aggregate intrinsic value in the table above represents the total pre-tax intrinsic value (the aggregate closing share price of the Company’s common shares on February 28, 2018 , that would have been received by RSU holders if all RSUs had been vested on February 28, 2018 ). Tax deficiencies incurred by the Company related to the RSUs vested were nil for the year ended February 28, 2018 ( February 28, 2017 - tax deficiency of $1 million ; February 29, 2016 - tax deficiency of $1 million ). As at February 28, 2018 , there was $63 million of unrecognized compensation expense related to RSUs that will be expensed over the vesting period, which, on a weighted average basis, results in a period of approximately 1.12 years. During the year ended February 28, 2018 , there were 3,502,755 RSUs granted ( February 28, 2017 - 5,126,346 ), all of which will be settled upon vesting by the issuance of new common shares. Deferred Share Units The Company issued 129,015 DSUs in the year ended February 28, 2018 . There were 0.7 million DSUs outstanding as at February 28, 2018 ( February 28, 2017 - 0.5 million ). The Company had a liability of $8.2 million in relation to the DSU Plan as at February 28, 2018 ( February 28, 2017 - $3.8 million ) included in accrued liabilities.</t>
  </si>
  <si>
    <t>Earnings (Loss) Per Share Earnings (Loss) Per Share</t>
  </si>
  <si>
    <t>Earnings Per Share [Abstract]</t>
  </si>
  <si>
    <t>Earnings (Loss) Per Share</t>
  </si>
  <si>
    <t>EARNINGS (LOSS) PER SHARE The following table sets forth the computation of basic and diluted earnings (loss) per share: For the Years Ended February 28, 2018 February 28, 2017 February 29, 2016 Net income (loss) for basic and diluted earnings (loss) per share available to common shareholders $ 405 $ (1,206 ) $ (208 ) Less: Debentures fair value adjustment (1) (2) — — (430 ) Add: interest expense on Debentures (1) (2) — — 75 Net income (loss) for diluted earnings (loss) per share available to common shareholders $ 405 $ (1,206 ) $ (563 ) Weighted average number of shares outstanding (000’s) - basic and diluted (2)(3) 532,888 525,265 526,303 Effect of dilutive securities (000’s) Stock-based compensation (3) (4) 12,998 — — Conversion of Debentures (1) (2) — — 125,000 Weighted average number of shares and assumed conversions (000’s) - diluted 545,886 525,265 651,303 Earnings (loss) per share - reported Basic $ 0.76 $ (2.30 ) $ (0.40 ) Diluted $ 0.74 $ (2.30 ) $ (0.86 ) ______________________________ (1) The Company has not presented the dilutive effect of the Debentures using the if-converted method in the calculation of diluted earnings (loss) per share for the years ended February 28, 2018 and February 28, 2017 , as to do so would be antidilutive. See Note 10 for details on the Debentures. (2) The Company has presented the dilutive effect of the 6% Debentures using the if-converted method, assuming conversion at the beginning of fiscal 2016 for the year ended February 28, 2016. Accordingly, to calculate diluted earnings (loss) per share, the Company adjusted net loss by eliminating the Fiscal 2016 Debentures fair value adjustments and interest expense incurred on the 6% Debentures in the year ended February 29, 2016, and added the number of shares that would have been issued upon conversion to the diluted weighted average number of shares outstanding. See Note 10 for details on the 6% Debentures. (3) The Company has not presented the dilutive effect of in-the-money options or RSUs that will be settled upon vesting by the issuance of new common shares in the calculation of diluted earnings (loss) per share for the years ended February 28, 2017 and February 29, 2016 , as to do so would be antidilutive. (4) The Company has presented the dilutive effect of in-the-money options and RSUs that will be settled upon vesting by the issuance of new common shares in the calculation of diluted earnings (loss) per share for the year ended February 28, 2018 . As at February 28, 2018 , there were 790,918 options and 14,068,069 RSUs outstanding that were in-the-money and may have a dilutive effect on earnings (loss) per share in future periods.</t>
  </si>
  <si>
    <t>Accumulated Other Comprehensive Income (Loss)</t>
  </si>
  <si>
    <t>Equity [Abstract]</t>
  </si>
  <si>
    <t>ACCUMULATED OTHER COMPREHENSIVE INCOME (LOSS) The components of accumulated other comprehensive loss are as follows: As at February 28, 2018 February 28, 2017 February 29, 2016 Accumulated net unrealized gains (losses) on available-for-sale investments $ (7 ) $ (4 ) $ 3 Accumulated net unrealized losses on derivative instruments designated as cash flow hedges, net of tax (1 ) — (1 ) Foreign currency cumulative translation adjustment (1 ) (13 ) (10 ) Actuarial losses associated with other post-employment benefit obligations (1 ) — — Accumulated other comprehensive loss $ (10 ) $ (17 ) $ (8 ) During the year ended February 28, 2018 , $2 million in gains (pre-tax and post-tax) associated with cash flow hedges were reclassified from AOCI into selling, marketing and administration expenses. For details concerning the impact of the adoption of ASU 2016-01 on AOCI, see Note 2.</t>
  </si>
  <si>
    <t>Commitments and Contingencies</t>
  </si>
  <si>
    <t>Commitments and Contingencies Disclosure [Abstract]</t>
  </si>
  <si>
    <t>COMMITMENTS AND CONTINGENCIES (a) Credit facility and letters of credit The Company has $33 million in collateralized outstanding letters of credit in support of certain leasing arrangements entered into in the ordinary course of business. See the discussion of restricted cash in Note 3. (b) Qualcomm arbitration award On April 20, 2016, the Company and Qualcomm Incorporated (“Qualcomm”) entered into an agreement to arbitrate a dispute regarding whether Qualcomm’s agreement to cap certain royalties applied to payments made by the Company under a license between the parties. The binding arbitration hearing was held from February 27, 2017 to March 3, 2017 under the Judicial Arbitration and Mediation Services rules in San Diego, California. On April 11, 2017, the arbitration panel issued an interim decision, finding in favour of the Company. Subsequently, the Company reached an agreement with Qualcomm resolving all amounts payable in connection with the interim arbitration decision. Following a joint stipulation by the parties, the arbitration panel issued a final award on May 26, 2017 providing for the payment by Qualcomm to the Company of a total amount of $940 million including interest and attorneys’ fees, which was net of $22 million in certain royalties owed by the Company to Qualcomm for calendar 2016 and the first quarter of calendar 2017 previously recorded within accrued liabilities on the consolidated balance sheets. Approximately $815 million of the arbitration award represents the return of royalty overpayments. This amount was recorded within Arbitration awards, net on the consolidated statements of operations in the first quarter of fiscal 2018. The Company also recorded on the consolidated statements of operations, recoveries of legal expenses of approximately $8 million included in selling, marketing and administration, and $139 million of interest income within investment income (loss), net, for a total gain associated with the award of $962 million . (c) Nokia arbitration decision On April 28, 2016, Nokia Corporation (“Nokia”) filed a Request for Arbitration with the International Chamber of Commerce International Court of Arbitration. The dispute related to whether certain payments due under a patent agreement between the parties were in fact owed under the terms of the agreement. An arbitration hearing was held May 8-9, 2017 in New York and on November 29, 2017, the arbitration panel issued a decision, finding in favour of Nokia and awarding it approximately $137 million . On December 12, 2017, Nokia submitted a Petition for Correction to the arbitrators requesting correction of a computational error in the amount of pre-award interest provided for in the original award. On January 31, 2018, the arbitrators issued an addendum correcting this error. As a result, the Company recorded $148 million in charges associated with the arbitration, consisting of $132 million within Arbitration awards, net and $16 million in interest expense within investment income (loss), net on the consolidated statements of operations. (d) Lease commitments The Company is committed to future minimum annual lease payments related to real estate operating leases as follows: For the fiscal years ending: 2019 $ 33 2020 28 2021 18 2022 15 2023 15 Thereafter 29 $ 138 For the year ended February 28, 2018 , the Company incurred rental expense of $32 million ( February 28, 2017 - $37 million ; February 29, 2016 - $45 million ). (e)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subject the Company to significant liabilities and could have the other effects that are described in greater detail under “Risk Factors” in the Company’s unaudited Annual Information Form for the fiscal year ended February 28, 2018 , which is included in the Company’s Annual Report on Form 40-F, including the risk factors entitled “Litigation against the Company may result in adverse outcomes” and “The Company could be found to have infringed on the intellectual property rights of other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 As of February 28, 2018, with the exception noted below relating to the GTC Lawsuit (as defined below), there are no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that has allegedly been infringed; damages sought are unspecified, unsupportable, unexplained or uncertain; discovery has not been started or is incomplete; the facts that are in dispute are highly complex (e.g., once a patent is identified, the analysis of the patent and a comparison to the activities of the Company is a labour-intensive and highly technical process); the difficulty of assessing novel claims; the parties have not engaged in any meaningful settlement discussions; the possibility that other parties may share in any ultimate liability; and the often slow pace of litigation. Though they do not meet the test for accrual described above, the Company has included the following summaries of certain of its legal proceedings that it believes may be of interest to its investors.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On March 14, 2014, the four putative U.S. class actions were consolidated in the U.S. District Court for the Southern District of New York, and on May 27, 2014, a consolidated amended class action complaint was filed. On March 13, 2015, the Court issued an order granting the Company’s motion to dismiss. The Court denied plaintiffs’ motion for reconsideration and for leave to file an amended complaint on November 13, 2015. On August 24, 2016, the U.S. Court of Appeals for the Second Circuit affirmed the District Court order dismissing the complaint, but vacated the order denying leave to amend and remanded to the District Court for further proceedings in connection with plaintiffs’ request for leave to amend. The Court granted the plaintiffs’ motion for leave to amend on September 13, 2017. The plaintiffs filed a second consolidated amended class action complaint (the “Second Amended Complaint”), which added the Company’s Chief Legal Officer as a defendant, on September 29, 2017. The Court denied the motion to dismiss the Second Amended Complaint on March 19, 2018. On July 23, 2014, the plaintiffs in the putative Ontario class action filed a motion for certification and leave to pursue statutory misrepresentation claims. On November 16, 2015, the Ontario Superior Court of Justice issued an order granting the plaintiffs’ motion for leave to file a statutory claim for misrepresentation. On December 2, 2015, the Company filed a notice of motion seeking leave to appeal this ruling. On January 22, 2016, the court postponed the hearing on the plaintiffs’ certification motion to an undetermined date after asking the Company to file a motion to dismiss the claims of the U.S. plaintiffs for forum non conveniens. Briefing is complete and the parties are waiting for a hearing date from the Court. Trial court proceedings are on hold until all appeals related to the order granting the plaintiffs’ motion for leave to amended are exhausted. On October 12, 2015, a group of Good’s institutional investors filed a putative class action lawsuit on behalf of Good’s common shareholders against members of Good’s former board of directors (the “GTC Directors”) related to the Company’s acquisition of Good (the “GTC Lawsuit”). The plaintiffs allege that the GTC Directors breached their fiduciary duty by engaging in a self-interested transaction that benefited the preferred shareholders at the expense of the common shareholders. The plaintiffs are seeking monetary damages, as well as rescission of the merger agreement between Good and the Company. While neither Good nor the Company are parties to the GTC Lawsuit, Good has certain obligations to indemnify some of the defendants and is providing a defense. On October 29, 2015, Good filed a complaint alleging that the plaintiffs breached their contractual obligations under a voting agreement providing that, in the event of a sale transaction that was approved by both the GTC Directors and a majority of the Good preferred shareholders, the plaintiffs were required to vote their shares in favour of the transaction and refrain from exercising any appraisal or dissent rights (the “Voting Rights Lawsuit”). Good alleges that the filing of the GTC Lawsuit was a breach of the voting agreement. On December 31, 2015, several Good shareholders filed a petition seeking appraisal against Good (the “Appraisal Lawsuit”). On August 25, 2016, the Court granted the plaintiff’s motion for leave to file an amended complaint in the GTC Lawsuit naming additional defendants, including JP Morgan Chase and various venture capital funds whose designees were Good directors (the “Fund Defendants”). Good and the Company are not named in the amended complaint. On May 23, 2017, the plaintiffs reached a tentative settlement with the GTC Directors and Fund Defendants of the GTC Lawsuit. On May 31, 2017, the plaintiffs and JP Morgan Chase reached a tentative settlement of the GTC Lawsuit. On July 24, 2017, Good, the Petitioners in the Appraisal Lawsuit and the defendants in the Voting Rights Lawsuit entered into an Agreement of Settlement, Dismissal, and Release and filed same with the court. On August 8, 2017, the Court issued an order granting the parties’ settlement terms. On August 18, 2017, the Company and JP Morgan Chase entered into a Settlement Funding Agreement, by which the Company agreed to fund JP Morgan Chase’s settlement with plaintiffs. On August 22, 2017, JP Morgan Chase and the plaintiffs filed a Stipulation and Agreement of Compromise and Settlement with the Court. On November 9, 2017, the Company filed a demand for arbitration seeking the release of funds from an escrow fund account established when the Company acquired Good to indemnify the Company for certain costs incurred in connection with the defense and settlement of the GTC Lawsuit and the Appraisal Lawsuit. The arbitration hearing is scheduled for September 10-12, 2018. The GTC Lawsuit is stayed pending court approval of all tentative settlements. During the first quarter of fiscal 2018, the Company accrued $10 million for legal costs related to litigation arising out of its acquisition of Good. (f) Concentrations in certain areas of the Company’s business The Company attempts to ensure that most components essential to the Company’s business are generally available from multiple sources; however, certain components are currently obtained from limited sources within a competitive market, which subjects the Company to significant supply, availability and pricing risks. The Company has also entered into various agreements for the supply of components, the manufacturing of its products and agreements that allow the Company to use intellectual property owned by other companies; however, there can be no guarantee that the Company will be able to extend or renew these agreements on similar terms, or at all. Therefore, the Company remains subject to risks of supply shortages and intellectual property litigation risk. (g)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 The Company has entered into indemnification agreements with its current and former directors and executive officers. Under these agreements, the Company agreed, subject to applicable law, to indemnify its current and former directors and executive officers against all costs, charges and expenses reasonably incurred by such individuals in respect of any civil, criminal or administrative action which could arise by reason of their status as directors or officers. The Company maintains liability insurance coverage for the benefit of its current and former directors and executive officers. The Company has not encountered material costs as a result of such indemnifications in fiscal 2018. See the Company’s Management Information Circular for fiscal 2017 for additional information regarding the Company’s indemnification agreements with its current and former directors and executive officers.</t>
  </si>
  <si>
    <t>Segment Disclosures</t>
  </si>
  <si>
    <t>Segment Reporting [Abstract]</t>
  </si>
  <si>
    <t>SEGMENT DISCLOSURES The Company reports segment information based on the “management” approach. The management approach designates the internal reporting used by the CODM for making decisions and assessing performance as a source of the Company’s reportable operating segments. In the first quarter of fiscal 2018, the Company made adjustments to its reporting structure in line with its business shift towards focusing on software and services that secure, manage and connect the Enterprise of Things, the transition of its hardware strategy from an outsourced handset manufacturing model to a licensing model, and the continued reduction in its SAF. As a result, the CODM, who is the Chief Executive Officer of the Company, now reviews financial information, makes decisions and assesses the performance of the Company as a single operating segment. Revenue, classified by major geographic regions in which the Company’s customers are located, was as follows: For the Years Ended February 28, 2018 February 28, 2017 February 29, 2016 North America (1) 540 58.0 % 659 50.3 % 893 41.3 % Europe, Middle East and Africa 278 29.8 % 461 35.2 % 857 39.7 % Latin America 15 1.6 % 35 2.7 % 135 6.3 % Asia Pacific 99 10.6 % 154 11.8 % 275 12.7 % $ 932 100.0 % $ 1,309 100.0 % $ 2,160 100.0 % ______________________________ (1) North America includes all revenue from the Company’s intellectual property arrangements, due to the global applicability of the patent portfolio and licensing arrangements thereof. Total revenues, classified by product and service type, were as follows: For the Years Ended February 28, 2018 February 28, 2017 February 29, 2016 Enterprise software and services $ 388 $ 345 $ 211 BlackBerry Technology Solutions 163 151 135 Licensing, IP and other 196 126 151 Handheld devices 64 374 884 SAF 121 313 779 $ 932 $ 1,309 $ 2,160 Enterprise software and services includes revenues from the Company’s security, productivity, collaboration and end-point management solutions through the BlackBerry Secure platform, which includes BlackBerry Unified Endpoint Manager (UEM), BlackBerry Dynamics, BlackBerry Workspaces and BBM Enterprise, among other products and applications, as well as revenues from the sale of the Company’s AtHoc Alert secure networked crisis communications solution, its Secusmart SecuSUITE secure voice and text solution, and professional services from BlackBerry Cybersecurity Services. BlackBerry Technology Solutions includes revenues from the Company’s QNX CAR Platform and Neutrino Operating System, among other BlackBerry QNX products, as well as revenues from the Company’s BlackBerry Radar asset tracking solution, Paratek antenna tuning technology, and Certicom cryptography and key management products. Licensing, IP and other includes revenues from the Company’s mobility licensing software arrangements, including revenue from licensed hardware sales and intellectual property licensing, and from the Company’s BBM Consumer licensing arrangement. Handheld devices includes revenues from the sale of the DTEK60 and all prior BlackBerry smartphone models to carriers and distributors, accessories and repair services of handheld devices. SAF includes revenues associated with the Company’s legacy SAF business, relating to subscribers utilizing the Company’s legacy BlackBerry 7 and prior operating systems, as well as revenues relating to unspecified future software upgrade rights for devices sold by the Company. Property, plant and equipment, intangible assets and goodwill, classified by geographic segments in which the Company’s assets are located, was as follows: As at February 28, 2018 February 28, 2017 Property, Plant and Equipment, Intangible Assets and Goodwill Total Assets Property, Plant and Equipment, Intangible Assets and Goodwill Total Assets Canada $ 257 $ 481 $ 312 $ 526 United States 772 3,058 871 2,490 Other 81 241 69 280 $ 1,110 $ 3,780 $ 1,252 $ 3,296 Information about major customers There were no customers that comprised more than 10% of the Company’s revenue in fiscal 2018 (fiscal 2017 - no customers that comprised more than 10%; fiscal 2016 - no customers that comprised more than 10%).</t>
  </si>
  <si>
    <t>Cash Flow Information</t>
  </si>
  <si>
    <t>Supplemental Cash Flow Information [Abstract]</t>
  </si>
  <si>
    <t>CASH FLOW AND ADDITIONAL INFORMATION (a) Certain consolidated statements of cash flow information related to interest and income taxes paid is summarized as follows: For the Years Ended February 28, 2018 February 28, 2017 February 29, 2016 Interest paid during the year $ 39 $ 48 $ 75 Income taxes paid during the year 6 10 30 Income tax refunds received during the year 7 19 172 (b) Additional information Advertising expense, which includes media, agency and promotional expenses totaling $23 million ( February 28, 2017 - $38 million ; February 29, 2016 - $102 million ) is included in selling, marketing and administration expenses for the fiscal year ended February 28, 2018 . Selling, marketing and administration expenses for the fiscal year ended February 28, 2018 included nil with respect to foreign exchange losses ( February 28, 2017 - losses of $4 million ; February 29, 2016 - losses of $12 million ).</t>
  </si>
  <si>
    <t>Blackberry Limited and Summary of Significant Accounting Policies and Critical Accounting Estimates (Policies)</t>
  </si>
  <si>
    <t>Basis of presentation and preparation</t>
  </si>
  <si>
    <t>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In the first quarter of fiscal 2018, the Company made adjustments to its reporting structure in line with its business shift towards focusing on enterprise communication and collaboration software and services, the transition of its hardware strategy from an outsourced handset manufacturing model to a licensing model, and the continued reduction in its service access fees (“SAF”). As a result, the Chief Operating Decision Maker (the “CODM”), who is the Chief Executive Officer of the Company, began making decisions and assessing the performance of the Company as a single operating segment. For additional information concerning the Company’s segment reporting, see Note 15.</t>
  </si>
  <si>
    <t>Use of estimates</t>
  </si>
  <si>
    <t>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revenue-related estimates including vendor-specific objective evidence of selling price (“VSOE”), best estimated selling price (“BESP”), right of return and customer incentive commitments, royalties,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t>
  </si>
  <si>
    <t>Foreign currency translation</t>
  </si>
  <si>
    <t>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s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t>
  </si>
  <si>
    <t>Cash and cash equivalents Cash and cash equivalents consist of balances with banks and liquid investments with maturities of three months or less at the date of acquisition.</t>
  </si>
  <si>
    <t xml:space="preserve">Accounts receivable, net The accounts receivable balance reflects invoiced and accrued revenue and is presented net of an allowance for doubtful accounts. The allowance for doubtful accounts reflects estimates of probable losses in the accounts receivable balance. The Company expects the majority of its accounts receivable balances to continue to come from large customers as it sells the majority of its software products and services through resellers and network carri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t>
  </si>
  <si>
    <t>Investments</t>
  </si>
  <si>
    <t>Investments The Company’s cash equivalents and investments, other than cost method investments,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that is other-than-temporary, the investment is written down to fair value with a charge to income. The Company does not exercise significant influence with respect to any of these investments. Investments with maturities at time of purchase of three months or less are classified as cash equivalents. Investments with maturities of one year or less (but which are not cash equivalents), equity investments and any investments that the Company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 date of the reporting period for which the assessment was made. The fair value of the investment then becomes the new cost basis of the investment. If a debt security’s market value is below its amortized cost and either the Company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t>
  </si>
  <si>
    <t>Derivative financial instruments</t>
  </si>
  <si>
    <t>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t>
  </si>
  <si>
    <t xml:space="preserve">Inventories Raw materials, work in process and finished goods are stated at the lower of cost and net realizable value. Cost includes the cost of materials plus direct labour applied to the product and the applicable share of manufacturing overhead. Cost is determined on a first-in, first-out basis. Net realizable value is defined as the estimated selling price in the ordinary course of business, less reasonably predictable costs of completion and disposal. </t>
  </si>
  <si>
    <t>Property, plant and equipment, net Property, plant and equipment are stated at cost, less accumulated amortization. Amortization is provided using the following rates and methods: Buildings, leasehold improvements and other Straight-line over terms between 5 and 40 years BlackBerry operations and other information technology Straight-line over terms between 3 and 5 years Manufacturing, repair and research and development equipment Straight-line over terms between 1 and 5 years Furniture and fixtures Declining balance at 20% per annum Property, plant and equipment are stated at cost, less accumulated amortization. Amortization is provided using the following rates and methods: Buildings, leasehold improvements and other Straight-line over terms between 5 and 40 years BlackBerry operations and other information technology Straight-line over terms between 3 and 5 years Manufacturing, repair and research and development equipment Straight-line over terms between 1 and 5 years Furniture and fixtures Declining balance at 20% per annum</t>
  </si>
  <si>
    <t>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 has historically tested goodwill for impairment as of January 31 during each fiscal year; however, in fiscal 2018 the Company changed the date of its annual goodwill impairment test to December 31 of each fiscal year in order to allow for more time to complete the test, the complexity of which has increased with the Company’s transition from a hardware company to a software company and the change in reporting unit structure noted below. The Company does not believe that this change in goodwill impairment testing date represents a material change in accounting principle as the change did not have a material effect to the financial statements in light of the continuing requirement to assess goodwill impairment in the presence of certain indicators and the significant excess of fair value over carrying value at both dates. The Company did not have any goodwill impairment in fiscal 2018. As a result of the internal reporting reorganization in fiscal 2017, and the Company’s transition to segmented reporting in that fiscal year, the change in reporting unit structure necessitated a goodwill impairment assessment preceding and following the reorganization of reporting units. The impairment test was carried out in two steps. In the first step, the carrying amount of the reporting unit, including goodwill, is compared with its fair value. Following the reorganization, goodwill was assigned to the reporting units based upon the relative fair value allocation approach. The estimated fair value was determined utilizing multiple approaches based on the reporting units valued. In its analysis, the Company utilized multiple valuation techniques, including the income approach, discounted future cash flows, the market-based approach, and the asset value approach. The carrying amount of the Company’s assets was assigned to reporting units using reasonable methodologies based on the asset type. When the carrying amount of a reporting unit exceeds its fair value, goodwill of the reporting unit is considered to be impaired and the second step is necessary. Different judgments could yield different results. The completion of step one of the goodwill impairment test following the internal reporting reorganization provided indications of impairment in certain reporting units, necessitating step two. In the second step, the implied fair value of the reporting unit’s goodwill is compared with its carrying amount to measure the amount of the impairment loss, if any. The second step involves significant judgment in the selection of assumptions necessary to arrive at an implied fair value of goodwill. Different judgments could yiel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 Based on the results of step two of the goodwill impairment test in fiscal 2017, it was concluded that the carrying value of goodwill was impaired. Consequently, the Company recorded a goodwill impairment charge of $57 million (the “Goodwill Impairment Charge”), in the first quarter of fiscal 2017. The results of step one of the goodwill impairment test also indicated impairment in the asset groups associated with those reporting units, resulting in the long-lived asset impairment test as discussed below.</t>
  </si>
  <si>
    <t>Intangible assets</t>
  </si>
  <si>
    <t xml:space="preserve">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Acquired technology consists of intangible assets acquired through business acquisitions. Intellectual property consists of patents (both purchased and internally generated)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
  </si>
  <si>
    <t>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In the second quarter of fiscal 2018, the Company performed an LLA impairment analysis on an asset group associated with certain prepaid royalty arrangements associated with the Company’s sale of handheld devices, using the procedure described above, which included a cash flow recoverability test. The estimated undiscounted net cash flows of the asset group were determined utilizing the Company’s internal forecasts. The Company concluded that the carrying value of the asset group exceeded the undiscounted net cash flows. Consequently, step two of the LLA impairment test was performed whereby the fair values of certain of the Company’s assets were compared to their carrying values. As a result of the analysis, the Company recorded a non-cash, pre-tax and after-tax charge against its LLA of approximately $11 million (the “Fiscal 2018 LLA Impairment Charge”) in the second quarter of fiscal 2018. In the first quarter of fiscal 2017, as a result of step one of the goodwill impairment assessment, the Company performed an LLA impairment analysis on the intellectual property within the asset group associated with the Company’s handheld devices business using the procedure described above. As a result of such LLA impairment test, the Company recorded a non-cash, pre-tax and after-tax charge against its LLA of approximately $501 million (the “Fiscal 2017 LLA Impairment Charge”) in the first quarter of fiscal 2017</t>
  </si>
  <si>
    <t>Business acquisitions</t>
  </si>
  <si>
    <t>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t>
  </si>
  <si>
    <t>Royalties</t>
  </si>
  <si>
    <t xml:space="preserve">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t>
  </si>
  <si>
    <t>Warranty</t>
  </si>
  <si>
    <t xml:space="preserve">Warranty 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he Company does not have any warranty obligations associated with BlackBerry-branded smartphones sold by licensing partner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t>
  </si>
  <si>
    <t>Convertible debentures</t>
  </si>
  <si>
    <t>Convertible debentures The Company elected to measure its outstanding convertible debentures (collectively, the “Debentures” as defined in Note 10)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option prices, the market price and volatility of the Company’s listed common shares and the Company’s implicit credit spread.</t>
  </si>
  <si>
    <t>Revenue Recognition</t>
  </si>
  <si>
    <t>Revenue recognition The Company recognizes revenue as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See Note 15 for a description of the Company’s revenues by product and service type and what each grouping contains.</t>
  </si>
  <si>
    <t>Software and services</t>
  </si>
  <si>
    <t>Revenue from Enterprise Software and Services and BlackBerry Technology Solutions The Company generates revenue from both perpetual and term licenses, both of which are often bundled with other products and services including maintenance, technical support, professional services and other related services. Revenue from perpetual licenses is recognized upon delivery, as the software has standalone value, if the Company has obtained VSOE of fair value of undelivered products and services bundled with the perpetual license. If VSOE of fair value of all undelivered elements has been established, the license revenue is recognized upon delivery and the undelivered elements including software maintenance, unspecified upgrades and technical support are recognized over the period that such items are delivered or those services are provided. Revenue from term licensed software is recognized in a manner consistent with revenue from perpetual licenses in instances where VSOE of fair value of all undelivered elements has not been established, in which case all revenue is recognized ratably over the longer of the service delivery periods or the contract term. When the VSOE of fair value has not been established, the Company uses the residual method to recognize revenue if the VSOE of fair value of undelivered elements is determinable. Additional detail regarding the accounting policies for multiple element arrangements is provided below. Revenue from professional services can be part of software license arrangements or sold separately. When professional services are sold as part of software license arrangements, recognition of revenue for the entire transaction either occurs over the period in which the services are expected to be performed or does not commence until completion and acceptance of these professional services, depending on the facts and circumstances of the transaction. Revenue from professional services sold separately from software licenses is recognized upon completion of the services. Revenue from renewals of support and maintenance contracts is recognized ratably over the contract term.</t>
  </si>
  <si>
    <t>Hardware</t>
  </si>
  <si>
    <t>Revenue from Handheld Devices Revenue for handheld devices was recognized when the four revenue recognition criteria noted above are met. The Company recorded reductions to revenue for estimated commitments related to price protection, rights of return and customer incentive programs. If there was a risk of future pricing concessions and a reliable estimate could not be made at the time of shipment, the Company recognized the related revenue and costs of goods sold when its products were sold through to an end user. Significant judgment was applied by the Company to determine whether shipments of devices met the Company’s revenue recognition criteria, as the analysis was dependent on many facts and circumstances. The Company recognized revenue upon shipment provided that the Company was able to conclude that the price was fixed or determinable. Sales of the Company’s devices to wireless carriers in certain regions were recognized as revenue at the time of shipment. Other shipments of devices were recognized as revenue only when the devices sold through to end users. For shipments where the Company recognized revenue when the product was sold through to an end user, the Company determined the point at which that happened based upon internally generated reporting indicating when the devices are activated on the Company’s relay infrastructure.</t>
  </si>
  <si>
    <t>Service access fees</t>
  </si>
  <si>
    <t xml:space="preserve">Revenue from Service Access Fees Revenue from service access fees is recognized ratably on a monthly basis when the service is provided. In instances where the Company bills the customer prior to performing the service, the pre-billing is recorded as deferred revenue. The Company has customers for which revenue is recognized on a cash basis due to collectability. Service access fee revenue also includes the recognition of previously deferred revenue related to multiple-element arrangements for non-software services and software upgrade rights related to BlackBerry 10 devices. </t>
  </si>
  <si>
    <t>Intellectual property</t>
  </si>
  <si>
    <t>Revenue from Other Sources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Revenue from patent licensing agreements is recorded when the four major criteria of revenue recognition noted above are met. These criteria are generally fulfilled upon mutual signing of the license agreement. For perpetual agreements, these criteria are generally fulfilled upon the beginning of the license period, coinciding with the mutual signing of the license agreement. For term-based agreements, these criteria are generally considered to be fulfilled over the life of the agreement and revenue is recognized ratably. Certain outbound patent licensing arrangements may include termination provisions and/or future amounts dependent on subsequent licensee activity which limit the Company’s ability to determine when the sale price is fixed and determinable and the amounts collectible. In these instances, revenue is recognized when the amounts become due. From time to time, the Company may sell patents, which are typically non-strategic, to the Company’s product and patent portfolio. These patent sales are a part of the technology and patent licensing strategy, and therefore represent a component of the Company’s major or central operations. Revenue from patent sales is recorded when the four major criteria of revenue recognition noted above are met.</t>
  </si>
  <si>
    <t>Mobility licensing</t>
  </si>
  <si>
    <t>The Company has agreements under which the Company has licensed its security software and service suite, as well as related brand assets, to third parties who will design, manufacture, sell and provide customer support for BlackBerry-branded mobile handsets. Revenue is recognized when the four major criteria of revenue recognition noted above are met. Mobility license revenue for licensees, whose sales exceed contractual sales minimums, is recognized when licensed products are sold as reported by the Company’s licensees. For licensees whose sales do not exceed contractual sales minimums, revenue is recognized ratably over the license term based on contractual minimum amounts.</t>
  </si>
  <si>
    <t>Shipping and handling costs</t>
  </si>
  <si>
    <t xml:space="preserve">Shipping and Handling Costs Amounts billed to customers related to shipping and handling are classified as revenue, and the Company’s shipping and handling costs are included in cost of sales. Shipping and handling costs that cannot be reasonably attributed to certain customers are included in selling, marketing and administration. </t>
  </si>
  <si>
    <t>Multiple-element arrangements</t>
  </si>
  <si>
    <t>Multiple-element arrangements The Company enters into revenue arrangements that may consist of multiple deliverables of its product and service offerings. The Company’s typical multiple-element arrangements involve: (i) Enterprise software and services, (ii) BlackBerry Technology Solutions, and historically (iii) BlackBerry 10 or Android handheld devices with unspecified software upgrades on a when-and-if available basis along with undelivered non-software services. For the Company’s arrangements involving multiple deliverables where industry-specific software revenue recognition accounting guidance is not applicable, the consideration from the arrangement is allocated to each respective element based on its relative selling price, using VSOE. In certain limited instances when the Company is unable to establish the selling price using VSOE, the Company attempts to establish the selling price of each element based on acceptable third-party evidence of selling price (“TPE”); however, the Company is generally unable to reliably determine the selling prices of similar competitor products and services on a stand-alone basis. In these instances, the Company uses BESP in its allocation of arrangement consideration, where permitted. The objective of BESP is to determine the price at which the Company would transact a sale if the product or service was sold on a stand-alone basis. For arrangements involving multiple deliverables of software with other services, which may include software maintenance, professional services, unspecified upgrades and technical support, revenue is recognized based on the industry-specific software revenue recognition accounting guidance.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e element does not exist, revenue from the entire arrangement is deferred and recognized at the earlier of: (i) delivery of those elements for which VSOE did not exist; or (ii) when VSOE can be established. For arrangements involving multiple deliverables including the BlackBerry 10 or Android device and the essential operating system software, as well as unspecified software upgrade rights and non-software services for which the Company may not charge for separately, the consideration from the arrangement is allocated to each respective element based on the relative selling price, using the Company’s BESP, as the device, unspecified software upgrade rights and non-software services are no longer sold separately. The consideration for the delivered hardware and the related essential operating system software are recognized at the time of sale provided that the four general revenue recognition criteria have been met. The consideration allocated to the unspecified software upgrade rights and non-software services is deferred and recognized on a straight-line basis over the estimated period during which the software upgrades and non-software services are expected to be provided. The Company determines BESP for a product or service by considering multiple factors including, but not limited to, historical pricing practices for similar offerings, market conditions, competitive landscape, internal costs, gross margin objectives and pricing practices. The determination of BESP is made through consultation with, and formal approval by, the Company’s management, taking into consideration the Company’s marketing strategy. The Company regularly reviews VSOE, TPE and BESP, and maintains internal controls over the establishment and updates of these estimates. Based on the above factors, the Company’s BESP for the unspecified software upgrade right and non-software services is $4 per device</t>
  </si>
  <si>
    <t>Income taxes</t>
  </si>
  <si>
    <t xml:space="preserve">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he Company uses the flow-through method to account for investment tax credits (“ITCs”) earned on eligible scientific research and experimental development expenditures. Under this method, the ITCs are recognized as a reduction to income tax expense. </t>
  </si>
  <si>
    <t>Research and development Research costs are expensed as incurred. Development costs for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Comprehensive income</t>
  </si>
  <si>
    <t>Comprehensive income (loss) Comprehensive income (loss)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loss) are the cumulative translation adjustment resulting from non-U.S. dollar functional currency subsidiaries as described under the foreign currency translation policy above, cash flow hedges as described in Note 5 , changes in the fair value of available-for-sale investments as described in Notes 3 and 4 , and actuarial gains or losses associated with certain other post-employment benefit obligations. Realized gains or losses on available-for-sale investments are reclassified into investment income using the specific identification basis.</t>
  </si>
  <si>
    <t>Earnings (loss) per share</t>
  </si>
  <si>
    <t>Earnings (loss) per share Earnings (loss) per share is calculated based on the weighted average number of common shares outstanding during the fiscal year. The treasury stock method is used for the calculation of the dilutive effect of stock options. The if-converted method is used for the calculation of the dilutive effect of the Debentures.</t>
  </si>
  <si>
    <t>Stock-based compensation plans</t>
  </si>
  <si>
    <t xml:space="preserve">Stock-based compensation plans The Company has stock-based compensation plans. Awards granted under the plans are detailed in Note 11(b). The Equity Incentive Plan (the “Equity Plan”) was adopted during fiscal 2014 and replaced the Company’s previous Equity Incentive Plan and Restricted Share Unit Plan (the “Prior Plans”). Awards previously granted under the Prior Plans continue to be governed by the terms of the Prior Plans and by any amendments approved by the Company’s Board of Directors (the “Board”). The Equity Plan provides for the grants of incentive stock options and restricted share units (“RSUs”) to officers and employees of the Company or its subsidiaries. The number of common shares authorized for awards under the Equity Plan is 33,875,000 common shares. Any shares that are subject to options granted after fiscal 2013 are counted against this limit as 0.625 shares for every one option granted, and any shares that are subject to RSUs granted after fiscal 2013 are counted against this limit as one share for every RSU. Awards previously granted under the Prior Plans and the Equity Plan that expire or are forfeited, or settled in cash, are added to the shares available under the Equity Plan. Options forfeited will be counted as 0.625 shares to the shares available under the Equity Plan. Shares issued as awards other than options (i.e., RSUs) that expire or are forfeited, settled in cash or sold to cover withholding tax requirements are counted as one share added to the shares available under the Equity Plan. In addition to awards under the Equity Plan, 10,521,418 RSUs were granted to the Chief Executive Officer as an inducement to enter into a contract of full-time employment. The Company measures stock-based compensation expense for options at the grant date based on the award’s fair value as calculated by the Black-Scholes-Merton (“BSM”) option pricing model for stock options, and the expense is recognized ratably over the vesting period. The BSM model requires various judgmental assumptions including volatility and expected option life. In addition, judgment is also applied in estimating the number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capital stock. RSUs are redeemed for common shares issued by the Company or the cash equivalent on the vesting dates established by the Board or the Compensation, Nomination and Governance Committee of the Board. The RSUs generally vest over a three -year period, either in equal annual installments or on the third anniversary date. The Company classifies RSUs as equity instruments as the Company has the ability and intent to settle the awards in common shares. The compensation expense for standard RSUs is calculated based on the fair value of each RSU as determined by the closing value of the Company’s common shares on the business day of the grant date. The Company recognizes compensation expense over the vesting period of the RSU. The Company expects to settle RSUs, upon vesting, through the issuance of new common shares from treasury. The Company has a Deferred Share Unit Plan (the “DSU Plan”), originally approved by the Board on December 20, 2007, under which each independent director is credited with Deferred Share Units (“DSUs”) in satisfaction of all or a portion of the cash fees otherwise payable to them for serving as a director of the Company. Each independent director’s annual retainer will be entirely satisfied in the form of DSUs . Within a specified period after a director ceases to be a member of the Board, DSUs will be redeemed for cash with the redemption value of each DSU equal to the weighted average trading price of the Company’s shares over the five trading days preceding the redemption date. Alternatively, the Company may elect to redeem DSUs by way of shares purchased on the open market or issued by the Company. DSUs are accounted for as liability-classified awards and are awarded on a quarterly basis. These awards are measured at their fair value on the date of issuance and re-measured at each reporting period until settlement. </t>
  </si>
  <si>
    <t>Advertising costs</t>
  </si>
  <si>
    <t>Advertising costs The Company expenses all advertising costs as incurred. These costs are included in selling, marketing and administration expense.</t>
  </si>
  <si>
    <t xml:space="preserve">ADOPTION OF ACCOUNTING POLICIES Accounting Standards Adopted During Fiscal 2018 In October 2016, the Financial Accounting Standards Board (the “FASB”) issued ASU 2016-16 on the topic of income taxes. The amendments in this update improve the accounting for the income tax consequences of intra-entity transfers of assets other than inventory. This guidance is effective for interim and annual periods beginning after December 15, 2017. Early adoption is permitted, and the Company chose to early adopt this guidance in the first quarter of fiscal 2018. As a result of the adoption of ASU 2016-16, the Company recognized approximately $3 million in tax expense on past intra-entity transfers that had previously been deferred, through a cumulative adjustment to retained earnings. Recently Issued Accounting Pronouncements Accounting Standards Codification 606 In May 2014, the FASB issued a new accounting standard on the topic of revenue contracts, which replaces the existing revenue recognition standard (“ASC 606”). The new standard amends the number of requirements that an entity must consider in recognizing revenue and requires improved disclosures to help readers of financial statements better understand the nature, amount, timing and uncertainty of revenue recognized. For public entities, the new standard is effective for annual reporting periods beginning after December 15, 2017, including interim periods within that reporting period. The Company established a cross-functional coordinated team to conduct the implementation of the revenue recognition standard, which was responsible for identifying and implementing the appropriate changes to the Company’s business processes, systems and controls surrounding the adoption of ASC 606 in order to support the relevant recognition and disclosure changes. The Company will adopt this guidance on March 1, 2018 utilizing the modified retrospective approach, whereby any historical impact upon adoption is recorded as a cumulative transition adjustment to retained earnings or deficit. As part of its preparation for adoption of ASC 606, the Company implemented internal controls and certain changes to its Enterprise Resource Planning systems to analyze its contracts and related financial information and prepare to comply with the dual reporting requirements during the one year transition period under the modified retrospective approach. The key area of potential impact to the Company from implementing the guidance relates to the timing of revenue recognition for the software license component of its enterprise software offerings. There are no significant changes expected to any of the Company’s other revenue streams as a result of the adoption of ASC 606. ASC 606 requires the capitalization of all the incremental costs to acquire a contract, and for these costs to be amortized into income proportionate to the recognition of the associated revenue. The Company currently capitalizes and defers some, but not all, of its incremental costs to acquire a contract and amortizes that cost into income ratably over the term of the contract. As a result, the adoption of ASC 606 will result in certain costs incurred in acquiring a contract previously expensed being reversed through a cumulative adjustment from retained earnings or deficit to other current assets, and recognized over time in line with the associated revenue. The Company is in the process of determining the impact of ASC 606, and expects that, in the first quarter of fiscal 2019 when the standard becomes effective for the Company, there likely will be a material impact to its financial statements consisting of adjustments to the opening balance of its deficit, a change in deferred revenue, and a change in other current assets. Accounting Standards Update (“ASU”) 2016-01 In January 2016, the FASB issued a new accounting standard on the topic of financial instruments. The amendments in this update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In addition, the guidance clarifies that an entity should evaluate the need for a valuation allowance on a deferred tax asset related to available-for-sale securities. The guidance is effective for interim and annual periods beginning after December 15, 2017. Changes as a result of this guidance are to be applied through a cumulative-effect adjustment to the balance sheet as of the beginning of the fiscal year of adoption. The Company will adopt this guidance in the first quarter of fiscal 2019. This guidance requires the Company to present separately in AOCI the portion of the total change in fair value of a liability resulting from a change in the instrument-specific credit risk, when the Company has elected to measure the liability at fair value in accordance with the fair value option for financial instruments. The Company has elected the fair value option on its Debentures. As such, previous fluctuations in the fair value of the Debentures resulting from a change in the Company’s assessment of the instrument-specific credit risk will be reversed from deficit and be placed in AOCI as of March 1, 2018. The Company is still in the process of determining this impact, but the impact likely will be material. Future fluctuations in the fair value of the Debentures resulting from a change in the Company’s assessment of the instrument-specific credit risk will be recorded through AOCI. This guidance also requires that changes in fair value associated with the Company’s equity investment be recorded in net income as opposed to AOCI. As at February 28, 2018, the Company had total unrealized losses associated with its equity investments of approximately $8 million. As a result, on March 1, 2018, the Company will record a cumulative adjustment out of AOCI and into deficit for approximately $8 million. Future fluctuations in the value of the Company’s equity investment will be recorded in the statement of operations. Other recently announced accounting pronouncements In February 2016, the FASB issued a new accounting standard on the topic of leases. The new standards would require companies and other organization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guidance is effective for interim and annual periods beginning after December 15, 2018. Early adoption is permitted. The Company expects to adopt this guidance in the first quarter of fiscal 2020 and is currently evaluating the impact that the adoption will have on its results of operations, financial position and disclosures. In May 2017, the FASB issued a new accounting standard on the topic of stock compensation. The amendments in this update provide guidance about which changes to the terms or conditions of a share-based payment award require an entity to apply modification accounting in Topic 718. The guidance is effective for interim and annual periods beginning after December 15, 2017. The Company will adopt this guidance in the first quarter of fiscal 2019 and does not expect the impact to have a material effect on its results of operations, financial position and disclosures. In August 2017, the FASB issued a new accounting standard on the topic of derivatives and hedging. The amendments in this update expand and refine the designation and measurement guidance for qualifying hedging relationships and the presentation of those hedge results. The guidance is effective for interim and annual periods beginning after December 15, 2018. The Company will adopt this guidance in the first quarter of fiscal 2020 and does not expect the impact to have a material effect on its results of operations, financial position and disclosures. </t>
  </si>
  <si>
    <t>Blackberry Limited and Summary of Significant Accounting Policies and Critical Accounting Estimates (Tables)</t>
  </si>
  <si>
    <t>Intangible Assets</t>
  </si>
  <si>
    <t xml:space="preserve">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Intangible assets comprised the following: As at February 28, 2018 Cost Accumulated Amortization Net Book Value Acquired technology $ 682 $ 512 $ 170 Intellectual property 411 212 199 Other acquired intangibles 197 89 108 $ 1,290 $ 813 $ 477 As at February 28, 2017 Cost Accumulated Amortization Net Book Value Acquired technology $ 676 $ 446 $ 230 Intellectual property 418 184 234 Other acquired intangibles 197 59 138 $ 1,291 $ 689 $ 602 Other acquired intangibles include items such as customer relationships and brand. </t>
  </si>
  <si>
    <t>Cash, Cash Equivalents and Investments (Tables)</t>
  </si>
  <si>
    <t>Components of Cash, Cash Equivalents and Investments</t>
  </si>
  <si>
    <t>The components of cash, cash equivalents and investments by fair value level as at February 28, 2018 were as follows: Cost Basis Unrealized Gains Unrealized Losses Other-than- temporary Impairment Fair Value Cash and Cash Equivalents Short-term Investments Long-term Investments Restricted Cash Bank balances $ 169 $ — $ — $ — $ 169 $ 169 $ — $ — $ — Other investments 35 — — — 35 — — 35 — 204 — — — 204 169 — 35 — Level 1: Equity securities 10 — (8 ) — 2 — 2 — — Level 2: Term deposits, certificates of deposits, and GICs 332 — — — 332 — 293 — 39 Bankers’ acceptances 211 — — — 211 211 — — — Commercial paper 426 — — — 426 231 195 — — Non-U.S. promissory notes 227 — — — 227 102 125 — — Non-U.S. government sponsored enterprise notes 200 — — — 200 15 185 — — Non-U.S. treasury bills/notes 284 — — — 284 50 234 — — U.S. treasury bills/notes 448 — (1 ) — 447 38 409 — — 2,128 — (1 ) — 2,127 647 1,441 — 39 Level 3: Corporate notes/bonds 1 — — — 1 — — 1 — Auction rate securities 20 2 — (3 ) 19 — — 19 — 21 2 — (3 ) 20 — — 20 — $ 2,363 $ 2 $ (9 ) $ (3 ) $ 2,353 $ 816 $ 1,443 $ 55 $ 39 The components of cash, cash equivalents and investments by fair value level as at February 28, 2017 were as follows: Cost Basis Unrealized Gains Unrealized Losses Other-than- temporary Impairment Fair Value Cash and Cash Equivalents Short-term Investments Long-term Investments Restricted Cash and Cash Equivalents Bank balances $ 218 $ — $ — $ — $ 218 $ 216 $ — $ — $ 2 Other investments 34 — — — 34 — — 34 — 252 — — — 252 216 — 34 2 Level 1: Equity securities 10 — (5 ) — 5 — 5 — — Level 2: Term deposits, certificates of deposits, and GICs 242 — — — 242 143 50 — 49 Bankers’ acceptances 125 — — — 125 125 — — — Commercial paper 274 — — — 274 212 62 — — Non-U.S. promissory notes 117 — — — 117 38 79 — — Non-U.S. government sponsored enterprise notes 49 — — — 49 — 49 — — Non-U.S. treasury bills/notes 300 — — — 300 — 300 — — U.S. treasury bills/notes 315 — (1 ) — 314 — 99 215 — 1,422 — (1 ) — 1,421 518 639 215 49 Level 3: Corporate notes/bonds 1 — — — 1 — — 1 — Auction rate securities 20 2 — (3 ) 19 — — 19 — 21 2 — (3 ) 20 — — 20 — $ 1,705 $ 2 $ (6 ) $ (3 ) $ 1,698 $ 734 $ 644 $ 269 $ 51</t>
  </si>
  <si>
    <t>Contractual Maturities of Available-for-Sale Investments</t>
  </si>
  <si>
    <t>The contractual maturities of available-for-sale investments as at February 28, 2018 were as follows: Cost Basis Fair Value Due in one year or less $ 2,128 $ 2,127 Due in one to five years 1 1 Due after five years 17 19 No fixed maturity 10 2 $ 2,156 $ 2,149</t>
  </si>
  <si>
    <t>Fair Value Measurements (Tables)</t>
  </si>
  <si>
    <t>Summary of Changes in Fair Value of Company's Level 3 Assets</t>
  </si>
  <si>
    <t>The following table summarizes the changes in fair value of the Company’s Level 3 assets for the years ended February 28, 2018 and February 28, 2017 : Level 3 Balance at February 29, 2016 $ 21 Principal repayments (1 ) Balance at February 28, 2017 20 Principal repayments — Balance at February 28, 2018 $ 20</t>
  </si>
  <si>
    <t>Significant Unobservable Inputs Used in Fair Value Measurement of Each of Above Level 3 Assets</t>
  </si>
  <si>
    <t>The following table presents the significant unobservable inputs used in the fair value measurement of the auction rate securities, as well as the impact on the fair value measurement resulting from a significant increase in each input in isolation. A significant decrease in each input would produce the opposite impact as shown below: As at February 28, 2018 Fair Value Valuation Technique Unobservable Input Range (weighted average) Effect of Significant Increase in Input on Fair Value Auction rate securities $ 19 Discounted cash flow Weighted average life 15 years Decrease Collateral value (as a % of fair value) 152% Increase Probability of waterfall event 10% Increase Probability of permanent suspension of auction 5% Decrease Probability of being called at par 25% Increase</t>
  </si>
  <si>
    <t>Derivative Financial Instruments (Tables)</t>
  </si>
  <si>
    <t>Summary of Notional Amounts and Fair Values of Financial Instruments Outstanding</t>
  </si>
  <si>
    <t xml:space="preserve"> As at February 28, 2017 Balance Sheet Location Fair Value of Derivatives Designated as Cash Flow Hedges Fair Value of Derivatives Not Subject to Hedge Accounting Total Estimated Fair Value Notional Amount Derivative Assets (1) : Currency forward contracts Other current assets $ — $ 1 $ 1 $ 89 Currency option contracts Other current assets 1 — 1 37 Total $ 1 $ 1 $ 2 $ 126 Derivative Liabilities (1) : Currency forward contracts Accrued liabilities $ — $ (1 ) $ (1 ) $ 28 Currency option contracts Accrued liabilities (1 ) — (1 ) 38 Total $ (1 ) $ (1 ) $ (2 ) $ 66 ______________________________ (1) The fair values of derivative assets and liabilities are measured using Level 2 fair value inputs. The notional amounts and fair values of financial instruments outstanding were as follows: As at February 28, 2018 Balance Sheet Location Fair Value of Derivatives Designated as Cash Flow Hedges Fair Value of Derivatives Not Subject to Hedge Accounting Total Estimated Fair Value Notional Amount Derivative Assets (1) : Currency forward contracts Other current assets $ — $ 1 $ 1 $ 104 Currency option contracts Other current assets — — — 19 Total $ — $ 1 $ 1 $ 123 Derivative Liabilities (1) : Currency forward contracts Accrued liabilities $ — $ (1 ) $ (1 ) $ 100 Currency option contracts Accrued liabilities (1 ) — (1 ) 61 Total $ (1 ) $ (1 ) $ (2 ) $ 161 ______________________________ (1) The fair values of derivative assets and liabilities are measured using Level 2 fair value inputs.</t>
  </si>
  <si>
    <t>Impact of Derivative Instruments Designated as Cash Flow Hedges on Consolidated Statements of Operations and Consolidated Statements of Comprehensive Income</t>
  </si>
  <si>
    <t>The following table shows the impact of derivative instruments designated as cash flow hedges on the consolidated statements of operations and the consolidated statements of comprehensive loss for the year ended February 28, 2017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1 ) Currency option contracts — Selling, marketing and administration 2 Total $ — $ 1 The following table shows the impact of derivative instruments designated as cash flow hedges on the consolidated statements of operations and the consolidated statements of comprehensive income (loss) for the year ended February 28, 2018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 Currency option contracts (1 ) Selling, marketing and administration 2 Total $ (1 ) $ 2</t>
  </si>
  <si>
    <t>Impact of Derivative Instruments that are Not Subject to Hedge Accounting on Consolidated Statement of Operation</t>
  </si>
  <si>
    <t>The following table shows the impact of derivative instruments that are not subject to hedge accounting on the consolidated statements of operations for the years ended February 28, 2018 and February 28, 2017 : Amount of Gain (Loss) in Income on Derivative Instruments Location of Gain (Loss) Recognized in Income on Derivative Instruments February 28, 2018 February 28, 2017 Currency forward contracts Selling, marketing and administration $ (9 ) $ 1</t>
  </si>
  <si>
    <t>Consolidated Balance Sheets Details (Tables)</t>
  </si>
  <si>
    <t>Inventories comprised the following: As at February 28, 2018 February 28, 2017 Raw materials $ — $ 4 Work in process — 1 Finished goods 3 21 $ 3 $ 26</t>
  </si>
  <si>
    <t>Property, Plant and Equipment</t>
  </si>
  <si>
    <t>Property, plant and equipment comprised the following: As at February 28, 2018 February 28, 2017 Cost Buildings, leasehold improvements and other 85 101 BlackBerry operations and other information technology 987 1,070 Manufacturing, repair and research and development equipment 75 87 Furniture and fixtures 10 15 1,157 1,273 Accumulated amortization 1,093 1,182 Net book value $ 64 $ 91</t>
  </si>
  <si>
    <t>Intangible Assets, Weighted average remaining useful lives</t>
  </si>
  <si>
    <t>The weighted average remaining useful lives of the intangible assets are as follows: As at February 28, 2018 February 28, 2017 Acquired technology 3.2 years 3.4 years Intellectual property 7.0 years 8.5 years Other acquired intangibles 4.4 years 5.0 years</t>
  </si>
  <si>
    <t>Changes to Carrying Amount of Goodwill</t>
  </si>
  <si>
    <t>Changes to the carrying amount of goodwill during the fiscal years ended February 28, 2018 , February 28, 2017 and February 29, 2016 were as follows: Carrying Amount Carrying amount as at February 28, 2015 $ 85 Effect of foreign exchange on non-U.S. dollar denominated goodwill (7 ) Goodwill acquired through business combinations during the year 540 Carrying amount as at February 29, 2016 618 Goodwill Impairment Charge (57 ) Effect of foreign exchange on non-U.S. dollar denominated goodwill (2 ) Carrying amount as at February 28, 2017 559 Effect of foreign exchange on non-U.S. dollar denominated goodwill 10 Carrying amount as at February 28, 2018 $ 569</t>
  </si>
  <si>
    <t>Long-term Receivables</t>
  </si>
  <si>
    <t>The Company’s long-term receivables comprised the following: As at February 28, 2018 February 28, 2017 Long-term intellectual property licensing receivable $ 25 $ — Mortgage receivable — 7 $ 25 $ 7</t>
  </si>
  <si>
    <t>Accrued Liabilities</t>
  </si>
  <si>
    <t>Accrued liabilities comprised the following: As at February 28, 2018 February 28, 2017 Accrued royalties 18 43 Resource Alignment Program liability, current portion 19 18 Variable incentive accrual 40 29 Other 128 150 $ 205 $ 240</t>
  </si>
  <si>
    <t>Restructuring (Tables) - Resource Alignment Program</t>
  </si>
  <si>
    <t>Restructuring Cost and Reserve</t>
  </si>
  <si>
    <t>Schedule of Company's Cost Optimization Program</t>
  </si>
  <si>
    <t>The following table sets forth the activity in the Company’s RAP liability for fiscal 2018 and fiscal 2017 : Employee Termination Benefits Facilities Costs Other Charges (1) Total Balance as at February 29, 2016 $ 12 $ 26 $ — $ 38 Charges incurred 15 16 31 62 Cash payments made (18 ) (15 ) (31 ) (64 ) Balance as at February 28, 2017 9 27 — 36 Charges incurred 12 26 29 67 Cash payments made (20 ) (14 ) (27 ) (61 ) Balance as at February 28, 2018 $ 1 $ 39 $ 2 $ 42 Current portion $ 1 $ 16 $ 2 $ 19 Long-term portion — 23 — 23 $ 1 $ 39 $ 2 $ 42</t>
  </si>
  <si>
    <t>Schedule of Company's Cost Optimization Charge</t>
  </si>
  <si>
    <t>The RAP charges included employee termination benefits, facilities and manufacturing network simplification costs as well as integration costs related to the transition and alignment of facilities and systems to the Company’s focus on its enterprise software business. Total charges, including non-cash charges incurred in fiscal 2018 and fiscal 2017 , were as follows: For the Years Ended February 28, 2018 February 28, 2017 Cost of sales $ 11 $ 25 Research and development 5 4 Selling, marketing and administration 62 235 Total RAP charges $ 78 $ 264</t>
  </si>
  <si>
    <t>Income Taxes (Tables)</t>
  </si>
  <si>
    <t>Components of Provision for (Recovery of) Income Tax and Income from Continuing Operations Before Income Tax</t>
  </si>
  <si>
    <t>The difference between the amount of the provision for (recovery of) income taxes and the amount computed by multiplying net income before income taxes by the statutory Canadian tax rate is reconciled as follows: For the Years Ended February 28, 2018 February 28, 2017 February 29, 2016 Statutory Canadian tax rate 26.5 % 26.6 % 26.6 % Expected provision for (recovery of) income taxes $ 108 $ (320 ) $ (75 ) Differences in income taxes resulting from: Valuation allowance (169 ) 302 58 Investment tax credits (3 ) (20 ) (29 ) Canadian tax rate differences — 1 2 Change in unrecognized income tax benefits 8 28 (9 ) Foreign tax rate differences (6 ) 6 6 Effect of adjustments to deferred tax amounts for enacted changes resulting from U.S. tax reform 67 — — Other differences (5 ) 1 6 Withholding tax on unremitted earnings 1 — (33 ) $ 1 $ (2 ) $ (74 )</t>
  </si>
  <si>
    <t>Income (Loss) from Continuing Operations Before Income Taxes</t>
  </si>
  <si>
    <t xml:space="preserve"> For the Years Ended February 28, 2018 February 28, 2017 February 29, 2016 Income (loss) before income taxes: Canadian $ 413 $ (1,301 ) $ (278 ) Foreign (7 ) 93 (4 ) $ 406 $ (1,208 ) $ (282 )</t>
  </si>
  <si>
    <t>Provision for Income Taxes from Continuing Operations</t>
  </si>
  <si>
    <t>The provision for (recovery of) income taxes consists of the following: For the Years Ended February 28, 2018 February 28, 2017 February 29, 2016 Current Canadian $ 1 $ (3 ) $ (10 ) Foreign 7 (33 ) 38 Deferred Canadian — — (35 ) Foreign (7 ) 34 (67 ) $ 1 $ (2 ) $ (74 )</t>
  </si>
  <si>
    <t>Components of Deferred Income Tax Assets and Liabilities</t>
  </si>
  <si>
    <t>Deferred income tax assets and liabilities consist of the following temporary differences: As at February 28, 2018 February 28, 2017 Assets Property, plant, equipment and intangibles $ 190 $ 180 Non-deductible reserves 48 103 Minimum taxes 265 264 Convertible Debentures (see Note 10) 47 12 Research and development 286 259 Tax loss carryforwards 307 503 Other 94 81 Deferred income tax assets 1,237 1,402 Valuation allowance 1,221 1,361 Deferred income tax assets net of valuation allowance 16 41 Liabilities Property, plant, equipment and intangibles (19 ) (50 ) Withholding tax on unremitted earnings — — Deferred income tax liabilities (19 ) (50 ) Net deferred income tax asset (liability) $ (3 ) $ (9 ) Deferred income tax asset $ 3 $ — Deferred income tax liability (6 ) (9 ) $ (3 ) $ (9 )</t>
  </si>
  <si>
    <t>Reconciliation of Beginning and Ending Amount of Unrecognized Income Tax Benefits</t>
  </si>
  <si>
    <t>The Company’s total unrecognized income tax benefits as at February 28, 2018 and February 28, 2017 were $73 million and $65 million , respectively. A reconciliation of the beginning and ending amount of unrecognized income tax benefits that, if recognized, would affect the Company’s effective income tax rate is as follows: For the Years Ended February 28, 2018 February 28, 2017 February 29, 2016 Unrecognized income tax benefits, opening balance $ 65 $ 37 $ 11 Increase for income tax positions of prior years 4 28 — Increase for income tax positions of current year 4 — 34 Settlement of tax positions — — (8 ) Other — — — Unrecognized income tax benefits, ending balance $ 73 $ 65 $ 37</t>
  </si>
  <si>
    <t>Summary of Open Tax Years by Major Jurisdiction</t>
  </si>
  <si>
    <t>A summary of open tax years by major jurisdiction is presented below: Jurisdiction Canada (1) Fiscal 2010 - 2018 United States (2) Fiscal 2015 - 2018 United Kingdom Fiscal 2017 - 2018 ______________________________ (1) Includes federal as well as provincial jurisdictions, as applicable. (2) Pertains to federal tax years. Certain state jurisdictions remain open from fiscal 2014 through fiscal 2018.</t>
  </si>
  <si>
    <t>Summary of Net Operating Losses and Tax Credits Carryforward</t>
  </si>
  <si>
    <t>As at February 28, 2018 , the Company has the following net operating loss carryforwards and tax credits, which are scheduled to expire in the following years: Year of Expiry Net Operating Losses Capital Losses Research and Development Tax Credits (1) Minimum Taxes 2029 $ 11 $ — $ — $ 1 2030 — — 4 109 2031 50 — 6 128 2032 86 — 3 27 2033 92 — 110 — 2034 80 — 106 — 2035 2 — 52 — 2036 341 — 41 — 2037 352 — 22 — 2038 184 — 13 — Indefinite — 30 14 — $ 1,198 $ 30 $ 371 $ 265</t>
  </si>
  <si>
    <t>Capital Stock (Tables)</t>
  </si>
  <si>
    <t>Changes in Issued and Outstanding Common Shares</t>
  </si>
  <si>
    <t>The following details the changes in issued and outstanding common shares for the years ended February 28, 2018 , February 28, 2017 and February 29, 2016 : Capital Stock and Additional Paid-in Capital Stock Outstanding (000’s) Amount Common shares outstanding as at February 28, 2015 528,802 $ 2,444 Exercise of stock options 402 3 Common shares issued for RSU settlements 4,320 — Stock-based compensation — 60 Tax deficiencies related to stock-based compensation — (1 ) Share repurchase (12,607 ) (59 ) Common shares issued for employee share purchase plan 183 1 Common shares issued on the redemption of deferred share units 72 — Common shares outstanding as at February 29, 2016 521,172 2,448 Exercise of stock options 131 1 Common shares issued for RSU settlements 8,689 — Stock-based compensation — 60 Tax deficiencies related to stock-based compensation — (1 ) Common shares issued for employee share purchase plan 505 4 Common shares outstanding as at February 28, 2017 530,497 2,512 Exercise of stock options 536 4 Common shares issued for RSU settlements 7,258 — Stock-based compensation — 49 Share repurchase (1,992 ) (9 ) Common shares issued for employee share purchase plan 435 4 Common shares outstanding as at February 28, 2018 536,734 $ 2,560</t>
  </si>
  <si>
    <t>Summary of Option Activity</t>
  </si>
  <si>
    <t>A summary of option activity since February 28, 2015 is shown below: Options Outstanding Number (000’s) Weighted Average Exercise Price Average Remaining Contractual Life in Years Aggregate Intrinsic Value (millions) Balance as at February 28, 2015 1,486 $ 9.34 Granted during the year 772 6.30 Exercised during the year (402 ) 6.09 Forfeited/canceled/expired during the year (382 ) 14.45 Balance as at February 29, 2016 1,474 7.01 Granted during the year 673 7.96 Exercised during the year (131 ) 6.14 Forfeited/canceled/expired during the year (393 ) 7.44 Balance as at February 28, 2017 1,623 7.46 Exercised during the year (536 ) 7.31 Forfeited/canceled/expired during the year (225 ) 7.68 Balance as at February 28, 2018 862 $ 7.57 3.45 $ 4 Vested and expected to vest as at February 28, 2018 834 $ 7.58 3.43 $ 4 Exercisable as at February 28, 2018 411 $ 7.69 2.85 $ 2</t>
  </si>
  <si>
    <t>Summary of Unvested Stock Options</t>
  </si>
  <si>
    <t>A summary of unvested stock options since February 28, 2017 is shown below: Options Outstanding Number (000’s) Weighted Average Grant Date Fair Value Balance as at February 28, 2017 1,020 $ 2.55 Vested during the year (421 ) 2.68 Forfeited during the year (148 ) 2.66 Balance as at February 28, 2018 451 $ 2.40</t>
  </si>
  <si>
    <t>Option-Pricing Model Assumptions</t>
  </si>
  <si>
    <t xml:space="preserve"> February 28, 2018 February 28, 2017 February 29, 2016 Weighted average grant date fair value of stock options granted during the period $ — $ 2.36 $ 2.49 Assumptions: Risk-free interest rates — % 0.92 % 1.00 % Expected life in years 0.00 3.52 3.38 Expected dividend yield — % — % — % Volatility — % 38.86 % 54.60 %</t>
  </si>
  <si>
    <t>Restricted Share Unit Activity</t>
  </si>
  <si>
    <t>The Company recorded compensation expense with respect to RSUs of approximately $48 million in the year ended February 28, 2018 ( February 28, 2017 - $59 million ; February 29, 2016 - $59 million ). A summary of RSU activity since February 28, 2015 is shown below: RSUs Outstanding Number (000’s) Weighted Average Grant Date Fair Value Average Remaining Contractual Life in Years Aggregate Intrinsic Value (millions) Balance as at February 28, 2015 26,001 $ 7.84 Granted during the year 8,986 7.20 Vested during the year (4,320 ) 8.75 Forfeited/cancelled during the year (2,997 ) 8.84 Balance as at February 29, 2016 27,670 7.38 Granted during the year 5,126 7.77 Vested during the year (8,691 ) 7.69 Forfeited/cancelled during the year (3,273 ) 7.94 Balance as at February 28, 2017 20,832 7.26 Granted during the year 3,503 10.84 Vested during the year (7,258 ) 7.43 Forfeited/cancelled during the year (2,145 ) 8.22 Balance as at February 28, 2018 14,932 $ 7.87 1.12 $ 181 Vested and expected to vest February 28, 2018 14,157 $ 7.81 1.10 $ 172 The aggregate intrinsic value in the table above represents the total pre-tax intrinsic value (the aggregate closing share price of the Company’s common shares on February 28, 2018 , that would have been received by RSU holders if all RSUs had been vested on February 28, 2018 ). Tax deficiencies incurred by the Company related to the RSUs vested were nil for the year ended February 28, 2018 ( February 28, 2017 - tax deficiency of $1 million ; February 29, 2016 - tax deficiency of $1 million ). As at February 28, 2018 , there was $63 million of unrecognized compensation expense related to RSUs that will be expensed over the vesting period, which, on a weighted average basis, results in a period of approximately 1.12 years. During the year ended February 28, 2018 , there were 3,502,755 RSUs granted ( February 28, 2017 - 5,126,346 ), all of which will be settled upon vesting by the issuance of new common shares.</t>
  </si>
  <si>
    <t>Earnings (Loss) Per Share (Tables)</t>
  </si>
  <si>
    <t>Schedule of Basic and Diluted Earnings Per Share</t>
  </si>
  <si>
    <t>The following table sets forth the computation of basic and diluted earnings (loss) per share: For the Years Ended February 28, 2018 February 28, 2017 February 29, 2016 Net income (loss) for basic and diluted earnings (loss) per share available to common shareholders $ 405 $ (1,206 ) $ (208 ) Less: Debentures fair value adjustment (1) (2) — — (430 ) Add: interest expense on Debentures (1) (2) — — 75 Net income (loss) for diluted earnings (loss) per share available to common shareholders $ 405 $ (1,206 ) $ (563 ) Weighted average number of shares outstanding (000’s) - basic and diluted (2)(3) 532,888 525,265 526,303 Effect of dilutive securities (000’s) Stock-based compensation (3) (4) 12,998 — — Conversion of Debentures (1) (2) — — 125,000 Weighted average number of shares and assumed conversions (000’s) - diluted 545,886 525,265 651,303 Earnings (loss) per share - reported Basic $ 0.76 $ (2.30 ) $ (0.40 ) Diluted $ 0.74 $ (2.30 ) $ (0.86 ) ______________________________ (1) The Company has not presented the dilutive effect of the Debentures using the if-converted method in the calculation of diluted earnings (loss) per share for the years ended February 28, 2018 and February 28, 2017 , as to do so would be antidilutive. See Note 10 for details on the Debentures. (2) The Company has presented the dilutive effect of the 6% Debentures using the if-converted method, assuming conversion at the beginning of fiscal 2016 for the year ended February 28, 2016. Accordingly, to calculate diluted earnings (loss) per share, the Company adjusted net loss by eliminating the Fiscal 2016 Debentures fair value adjustments and interest expense incurred on the 6% Debentures in the year ended February 29, 2016, and added the number of shares that would have been issued upon conversion to the diluted weighted average number of shares outstanding. See Note 10 for details on the 6% Debentures. (3) The Company has not presented the dilutive effect of in-the-money options or RSUs that will be settled upon vesting by the issuance of new common shares in the calculation of diluted earnings (loss) per share for the years ended February 28, 2017 and February 29, 2016 , as to do so would be antidilutive. (4) The Company has presented the dilutive effect of in-the-money options and RSUs that will be settled upon vesting by the issuance of new common shares in the calculation of diluted earnings (loss) per share for the year ended February 28, 2018 . As at February 28, 2018 , there were 790,918 options and 14,068,069 RSUs outstanding that were in-the-money and may have a dilutive effect on earnings (loss) per share in future periods.</t>
  </si>
  <si>
    <t>Accumulated Other Comprehensive Income (Loss) (Tables)</t>
  </si>
  <si>
    <t>Components of Accumulated Other Comprehensive Income (Loss)</t>
  </si>
  <si>
    <t>The components of accumulated other comprehensive loss are as follows: As at February 28, 2018 February 28, 2017 February 29, 2016 Accumulated net unrealized gains (losses) on available-for-sale investments $ (7 ) $ (4 ) $ 3 Accumulated net unrealized losses on derivative instruments designated as cash flow hedges, net of tax (1 ) — (1 ) Foreign currency cumulative translation adjustment (1 ) (13 ) (10 ) Actuarial losses associated with other post-employment benefit obligations (1 ) — — Accumulated other comprehensive loss $ (10 ) $ (17 ) $ (8 )</t>
  </si>
  <si>
    <t>Commitments and Contingencies (Tables)</t>
  </si>
  <si>
    <t>Lease Commitments</t>
  </si>
  <si>
    <t>The Company is committed to future minimum annual lease payments related to real estate operating leases as follows: For the fiscal years ending: 2019 $ 33 2020 28 2021 18 2022 15 2023 15 Thereafter 29 $ 138</t>
  </si>
  <si>
    <t>Segment Disclosure (Tables)</t>
  </si>
  <si>
    <t>Revenue from External Customers by Geographic Areas</t>
  </si>
  <si>
    <t>Revenue, classified by major geographic regions in which the Company’s customers are located, was as follows: For the Years Ended February 28, 2018 February 28, 2017 February 29, 2016 North America (1) 540 58.0 % 659 50.3 % 893 41.3 % Europe, Middle East and Africa 278 29.8 % 461 35.2 % 857 39.7 % Latin America 15 1.6 % 35 2.7 % 135 6.3 % Asia Pacific 99 10.6 % 154 11.8 % 275 12.7 % $ 932 100.0 % $ 1,309 100.0 % $ 2,160 100.0 %</t>
  </si>
  <si>
    <t>Revenue by Product and Service Type</t>
  </si>
  <si>
    <t>Total revenues, classified by product and service type, were as follows: For the Years Ended February 28, 2018 February 28, 2017 February 29, 2016 Enterprise software and services $ 388 $ 345 $ 211 BlackBerry Technology Solutions 163 151 135 Licensing, IP and other 196 126 151 Handheld devices 64 374 884 SAF 121 313 779 $ 932 $ 1,309 $ 2,160</t>
  </si>
  <si>
    <t>Long-lived Assets and Total Assets by Geographic Areas</t>
  </si>
  <si>
    <t>Property, plant and equipment, intangible assets and goodwill, classified by geographic segments in which the Company’s assets are located, was as follows: As at February 28, 2018 February 28, 2017 Property, Plant and Equipment, Intangible Assets and Goodwill Total Assets Property, Plant and Equipment, Intangible Assets and Goodwill Total Assets Canada $ 257 $ 481 $ 312 $ 526 United States 772 3,058 871 2,490 Other 81 241 69 280 $ 1,110 $ 3,780 $ 1,252 $ 3,296</t>
  </si>
  <si>
    <t>Cash Flow Information (Tables)</t>
  </si>
  <si>
    <t>Interest and Income Taxes Paid</t>
  </si>
  <si>
    <t>Certain consolidated statements of cash flow information related to interest and income taxes paid is summarized as follows: For the Years Ended February 28, 2018 February 28, 2017 February 29, 2016 Interest paid during the year $ 39 $ 48 $ 75 Income taxes paid during the year 6 10 30 Income tax refunds received during the year 7 19 172</t>
  </si>
  <si>
    <t>Blackberry Limited and Summary of Significant Accounting Policies and Critical Accounting Estimates - Vesting Scenarios (Details)</t>
  </si>
  <si>
    <t>RSUs vesting period</t>
  </si>
  <si>
    <t>3 years</t>
  </si>
  <si>
    <t>Blackberry Limited and Summary of Significant Accounting Policies and Critical Accounting Estimates - Revenue Recognition, Multiple-Deliverable Arrangements (Details)</t>
  </si>
  <si>
    <t>Feb. 28, 2018USD ($)</t>
  </si>
  <si>
    <t>Minimum | Blackberryten [Member]</t>
  </si>
  <si>
    <t>Revenue Recognition, Multiple-deliverable Arrangements [Line Items]</t>
  </si>
  <si>
    <t>Selling price</t>
  </si>
  <si>
    <t>Blackberry Limited and Summary of Significant Accounting Policies and Critical Accounting Estimates - Stock-based Compensation (Details)</t>
  </si>
  <si>
    <t>Number of common shares authorized under the Equity Plan (in shares)</t>
  </si>
  <si>
    <t>Shares issued as options (in shares)</t>
  </si>
  <si>
    <t>Options forfeited (in shares)</t>
  </si>
  <si>
    <t>RSUs, forfeited, settled in cash or sold to cover withholding tax requirements, counted as (in shares)</t>
  </si>
  <si>
    <t>RSU granted as inducement grants that are exempt from the equity pool (in shares)</t>
  </si>
  <si>
    <t>Number of trading days</t>
  </si>
  <si>
    <t>5 days</t>
  </si>
  <si>
    <t>Blackberry Limited and Summary of Significant Accounting Policies and Critical Accounting Estimates - Property, plant and equipment, net (Details)</t>
  </si>
  <si>
    <t>Buildings, leasehold improvements and other | Minimum</t>
  </si>
  <si>
    <t>Property, Plant and Equipment [Line Items]</t>
  </si>
  <si>
    <t>Useful life</t>
  </si>
  <si>
    <t>5 years</t>
  </si>
  <si>
    <t>Buildings, leasehold improvements and other | Maximum</t>
  </si>
  <si>
    <t>40 years</t>
  </si>
  <si>
    <t>BlackBerry operations and other information technology | Minimum</t>
  </si>
  <si>
    <t>BlackBerry operations and other information technology | Maximum</t>
  </si>
  <si>
    <t>Manufacturing, repair and research and development equipment | Minimum</t>
  </si>
  <si>
    <t>1 year</t>
  </si>
  <si>
    <t>Manufacturing, repair and research and development equipment | Maximum</t>
  </si>
  <si>
    <t>Furniture and fixtures</t>
  </si>
  <si>
    <t>Reducing balance method depreciation percentage</t>
  </si>
  <si>
    <t>20.00%</t>
  </si>
  <si>
    <t>Blackberry Limited and Summary of Significant Accounting Policies and Critical Accounting Estimates - Schedule of Finite-Lived Intangible Assets (Details)</t>
  </si>
  <si>
    <t>Acquired technology | Minimum</t>
  </si>
  <si>
    <t>Finite-Lived Intangible Assets [Line Items]</t>
  </si>
  <si>
    <t>Useful life of finite-lived intangible assets</t>
  </si>
  <si>
    <t>Acquired technology | Maximum</t>
  </si>
  <si>
    <t>10 years</t>
  </si>
  <si>
    <t>Intellectual property | Minimum</t>
  </si>
  <si>
    <t>Intellectual property | Maximum</t>
  </si>
  <si>
    <t>17 years</t>
  </si>
  <si>
    <t>Other acquired intangibles | Minimum</t>
  </si>
  <si>
    <t>2 years</t>
  </si>
  <si>
    <t>Other acquired intangibles | Maximum</t>
  </si>
  <si>
    <t>- Blackberry Limited and Summary of Significant Accounting Policies and Critical Accounting Estimates - Additional Information (Detail) - USD ($) $ in Millions</t>
  </si>
  <si>
    <t>3 Months Ended</t>
  </si>
  <si>
    <t>Aug. 31, 2017</t>
  </si>
  <si>
    <t>May 31, 2016</t>
  </si>
  <si>
    <t>Additional Information [Line Items]</t>
  </si>
  <si>
    <t>Fiscal Year</t>
  </si>
  <si>
    <t>364 days</t>
  </si>
  <si>
    <t>Liability for uncertain income tax positions, percentage minimum</t>
  </si>
  <si>
    <t>50.00%</t>
  </si>
  <si>
    <t>Minimum</t>
  </si>
  <si>
    <t>Maturity period of long-term investments</t>
  </si>
  <si>
    <t>Maximum</t>
  </si>
  <si>
    <t>Maturity period of cash equivalents</t>
  </si>
  <si>
    <t>3 months</t>
  </si>
  <si>
    <t>Maturity period of short-term investments</t>
  </si>
  <si>
    <t>Adoption of Accounting Policies Adoption of Accounting Policies - Additional Information (Details) - USD ($) $ in Millions</t>
  </si>
  <si>
    <t>Mar. 01, 2018</t>
  </si>
  <si>
    <t>New Accounting Pronouncements or Change in Accounting Principle [Line Items]</t>
  </si>
  <si>
    <t>Investments with continuous unrealized losses</t>
  </si>
  <si>
    <t>Cash, Cash Equivalents and Investments - Components of Cash, Cash Equivalents and Investments (Detail) - USD ($)</t>
  </si>
  <si>
    <t>Cash and Cash Equivalents [Line Items]</t>
  </si>
  <si>
    <t>Cost Basis</t>
  </si>
  <si>
    <t>Unrealized Gains</t>
  </si>
  <si>
    <t>Unrealized Losses</t>
  </si>
  <si>
    <t>Other-than- temporary Impairment</t>
  </si>
  <si>
    <t>Fair Value</t>
  </si>
  <si>
    <t>Cash and Cash Equivalents</t>
  </si>
  <si>
    <t>Short-term Investments</t>
  </si>
  <si>
    <t>Restricted Cash and Cash Equivalents</t>
  </si>
  <si>
    <t>Bank balances</t>
  </si>
  <si>
    <t>Other investments</t>
  </si>
  <si>
    <t>Bank Balances and Other Investments [Domain]</t>
  </si>
  <si>
    <t>Level 1: | Equity securities</t>
  </si>
  <si>
    <t>Level 1: | Auction rate securities</t>
  </si>
  <si>
    <t>Level 2:</t>
  </si>
  <si>
    <t>Level 2: | Term deposits, certificates of deposits, and GICs</t>
  </si>
  <si>
    <t>Level 2: | Bankers’ acceptances</t>
  </si>
  <si>
    <t>Level 2: | Commercial paper</t>
  </si>
  <si>
    <t>Level 2: | Non-U.S. promissory notes</t>
  </si>
  <si>
    <t>Level 2: | Non-U.S. government sponsored enterprise notes</t>
  </si>
  <si>
    <t>Level 2: | Non-U.S. treasury bills/notes</t>
  </si>
  <si>
    <t>Level 2: | U.S. treasury bills/notes</t>
  </si>
  <si>
    <t>Level 3:</t>
  </si>
  <si>
    <t>Level 3: | Corporate notes/bonds</t>
  </si>
  <si>
    <t>Level 3: | Auction rate securities</t>
  </si>
  <si>
    <t>Cash, Cash Equivalents and Investments - Additional Information (Detail) - USD ($) $ in Millions</t>
  </si>
  <si>
    <t>Cost method investments</t>
  </si>
  <si>
    <t>Other than temporary impairment losses, available-for-sale securities</t>
  </si>
  <si>
    <t>Gain on sale of investments</t>
  </si>
  <si>
    <t>Realized gains</t>
  </si>
  <si>
    <t>Equity securities</t>
  </si>
  <si>
    <t>US Government Agencies Debt Securities [Member]</t>
  </si>
  <si>
    <t>Lease term</t>
  </si>
  <si>
    <t>1 month</t>
  </si>
  <si>
    <t>8 years</t>
  </si>
  <si>
    <t>Cash, Cash Equivalents and Investments - Contractual Maturities of Available-for-Sale Investments (Detail) $ in Millions</t>
  </si>
  <si>
    <t>Due in one year or less</t>
  </si>
  <si>
    <t>Due in one to five years</t>
  </si>
  <si>
    <t>Due after five years</t>
  </si>
  <si>
    <t>No fixed maturity</t>
  </si>
  <si>
    <t>Fair Value Measurements - Summary of Changes in Fair Value of Company's Level 3 Assets (Detail) - USD ($) $ in Millions</t>
  </si>
  <si>
    <t>Fair Value, Investments, Entities that Calculate Net Asset Value Per Share, Unobservable Input [Roll Forward]</t>
  </si>
  <si>
    <t>Beginning Balance</t>
  </si>
  <si>
    <t>Principal repayments received</t>
  </si>
  <si>
    <t>Transfers out of level 3</t>
  </si>
  <si>
    <t>Ending Balance</t>
  </si>
  <si>
    <t>Fair Value Measurements - Significant Unobservable Inputs Used in Fair Value Measurement of Each of Above Level 3 Assets (Detail) - USD ($) $ in Millions</t>
  </si>
  <si>
    <t>Fair Value Measurements, Recurring and Nonrecurring, Valuation Techniques [Line Items]</t>
  </si>
  <si>
    <t>Auction rate securities | Weighted-average life | Weighted average</t>
  </si>
  <si>
    <t>Range (weighted average life)</t>
  </si>
  <si>
    <t>15 years</t>
  </si>
  <si>
    <t>Auction rate securities | Collateral value (as a % of fair value) | Weighted average</t>
  </si>
  <si>
    <t>Range (weighted average)</t>
  </si>
  <si>
    <t>152.00%</t>
  </si>
  <si>
    <t>Auction rate securities | Probability of waterfall event</t>
  </si>
  <si>
    <t>10.00%</t>
  </si>
  <si>
    <t>Auction rate securities | Probability of permanent suspension of auction</t>
  </si>
  <si>
    <t>5.00%</t>
  </si>
  <si>
    <t>Auction rate securities | Probability of being called at par</t>
  </si>
  <si>
    <t>25.00%</t>
  </si>
  <si>
    <t>Auction rate securities | Level 3</t>
  </si>
  <si>
    <t>Corporate notes/bonds | Level 3</t>
  </si>
  <si>
    <t>Fair Value Measurements - Additional Information (Detail) $ in Millions</t>
  </si>
  <si>
    <t>Feb. 28, 2018USD ($)Vendor</t>
  </si>
  <si>
    <t>Transfers out of level 3 | $</t>
  </si>
  <si>
    <t>Number of primary vendors | Vendor</t>
  </si>
  <si>
    <t>Investments that are communicated to the third party for consideration of reasonableness, threshold limit for fair values</t>
  </si>
  <si>
    <t>0.50%</t>
  </si>
  <si>
    <t>Derivative Financial Instruments - Summary of Notional Amounts and Fair Values of Financial Instruments Outstanding (Detail) - USD ($) $ in Millions</t>
  </si>
  <si>
    <t>Other Current Assets</t>
  </si>
  <si>
    <t>Derivatives, Fair Value [Line Items]</t>
  </si>
  <si>
    <t>Derivative asset, fair value, gross asset</t>
  </si>
  <si>
    <t>Derivative asset, notional amount</t>
  </si>
  <si>
    <t>Derivative liability, fair value, gross liability</t>
  </si>
  <si>
    <t>Derivative Liability, Notional Amount</t>
  </si>
  <si>
    <t>Currency forward contracts | Other Current Assets</t>
  </si>
  <si>
    <t>Currency forward contracts | Accrued Liabilities</t>
  </si>
  <si>
    <t>Currency option contracts | Other Current Assets</t>
  </si>
  <si>
    <t>Currency option contracts | Accrued Liabilities</t>
  </si>
  <si>
    <t>Not Designated as Hedging Instrument | Other Current Assets</t>
  </si>
  <si>
    <t>Not Designated as Hedging Instrument | Accrued Liabilities</t>
  </si>
  <si>
    <t>Not Designated as Hedging Instrument | Currency forward contracts | Other Current Assets</t>
  </si>
  <si>
    <t>Not Designated as Hedging Instrument | Currency forward contracts | Accrued Liabilities</t>
  </si>
  <si>
    <t>Not Designated as Hedging Instrument | Currency option contracts | Other Current Assets</t>
  </si>
  <si>
    <t>Not Designated as Hedging Instrument | Currency option contracts | Accrued Liabilities</t>
  </si>
  <si>
    <t>Designated as Hedging Instrument | Other Current Assets</t>
  </si>
  <si>
    <t>Designated as Hedging Instrument | Accrued Liabilities</t>
  </si>
  <si>
    <t>Designated as Hedging Instrument | Currency forward contracts | Other Current Assets</t>
  </si>
  <si>
    <t>Designated as Hedging Instrument | Currency forward contracts | Accrued Liabilities</t>
  </si>
  <si>
    <t>Designated as Hedging Instrument | Currency option contracts | Other Current Assets</t>
  </si>
  <si>
    <t>Designated as Hedging Instrument | Currency option contracts | Accrued Liabilities</t>
  </si>
  <si>
    <t>Derivative Financial Instruments - Additional Information (Detail) - USD ($) $ in Millions</t>
  </si>
  <si>
    <t>Derivative Instruments, Gain (Loss) [Line Items]</t>
  </si>
  <si>
    <t>Derivative liability, fair value of collateral</t>
  </si>
  <si>
    <t>Percentage of cash and cash equivalents denominated in foreign currencies</t>
  </si>
  <si>
    <t>9.00%</t>
  </si>
  <si>
    <t>8.00%</t>
  </si>
  <si>
    <t>Percentage of accounts receivable denominated in foreign currencies</t>
  </si>
  <si>
    <t>35.00%</t>
  </si>
  <si>
    <t>Percentage of accrued liabilities denominated in foreign currencies</t>
  </si>
  <si>
    <t>6.00%</t>
  </si>
  <si>
    <t>23.00%</t>
  </si>
  <si>
    <t>Net unrealized losses on forward contracts reclassified to income</t>
  </si>
  <si>
    <t>Percentage of maximum credit exposure to single counterparty to the total fair value of derivative instruments with net unrealized gains</t>
  </si>
  <si>
    <t>0.00%</t>
  </si>
  <si>
    <t>100.00%</t>
  </si>
  <si>
    <t>82.00%</t>
  </si>
  <si>
    <t>Received collateral from counterparties</t>
  </si>
  <si>
    <t>Percentage of cash, cash equivalents and investments threshold used to determine major issuer</t>
  </si>
  <si>
    <t>19.00%</t>
  </si>
  <si>
    <t>18.00%</t>
  </si>
  <si>
    <t>Credit Risk</t>
  </si>
  <si>
    <t>Unsettled foreign exchange derivative instruments</t>
  </si>
  <si>
    <t>Notional amount</t>
  </si>
  <si>
    <t>Cash Flow Hedging</t>
  </si>
  <si>
    <t>Portion of cash flow hedges deemed to be ineffective</t>
  </si>
  <si>
    <t>Net unrealized losses on forward contracts before tax</t>
  </si>
  <si>
    <t>Cash Flow Hedging | Minimum</t>
  </si>
  <si>
    <t>Higher maturity range</t>
  </si>
  <si>
    <t>Cash Flow Hedging | Maximum</t>
  </si>
  <si>
    <t>Not Subject to Hedge Accounting | Foreign Exchange Contract</t>
  </si>
  <si>
    <t>Net unrealized gains on forward contracts before tax</t>
  </si>
  <si>
    <t>Not Subject to Hedge Accounting | Minimum | Foreign Exchange Contract</t>
  </si>
  <si>
    <t>Not Subject to Hedge Accounting | Maximum | Foreign Exchange Contract</t>
  </si>
  <si>
    <t>Derivative Financial Instruments - Impact of Derivative Instruments Designated as Cash Flow Hedges on Consolidated Statements of Operations and Consolidated Statements of Comprehensive Income (Detail) - USD ($) $ in Millions</t>
  </si>
  <si>
    <t>Amount of Gain (Loss) Recognized in OCI on Derivative Instruments (Effective Portion)</t>
  </si>
  <si>
    <t>Derivative Instruments, Gain (Loss) Reclassified from Accumulated OCI into Income, Effective Portion, Net</t>
  </si>
  <si>
    <t>Currency forward contracts | Selling Marketing And Administration Expenses</t>
  </si>
  <si>
    <t>Currency forward contracts | Cost of sales</t>
  </si>
  <si>
    <t>Currency option contracts | Selling Marketing And Administration Expenses</t>
  </si>
  <si>
    <t>Currency option contracts | Cost of sales</t>
  </si>
  <si>
    <t>Derivative Financial Instruments - Impact of Derivative Instruments that are Not Subject to Hedge Accounting on Consolidated Statement of Operation (Detail) - USD ($) $ in Millions</t>
  </si>
  <si>
    <t>Selling Marketing And Administration Expenses | Currency forward contracts</t>
  </si>
  <si>
    <t>Amount of Gain (Loss) in income on Derivative Instruments</t>
  </si>
  <si>
    <t>Consolidated Balance Sheets Details - Accounts Receivable (Details) $ in Millions</t>
  </si>
  <si>
    <t>Feb. 28, 2017USD ($)</t>
  </si>
  <si>
    <t>Allowance for doubtful accounts receivable, current</t>
  </si>
  <si>
    <t>Number of customers with a balance greater than 10% of total accounts receivable</t>
  </si>
  <si>
    <t>Consolidated Balance Sheets Detail - Inventories (Detail) - USD ($) $ in Millions</t>
  </si>
  <si>
    <t>Raw materials</t>
  </si>
  <si>
    <t>Work in process</t>
  </si>
  <si>
    <t>Finished goods</t>
  </si>
  <si>
    <t>Consolidated Balance Sheets Details - Other Current Assets (Details)</t>
  </si>
  <si>
    <t>Feb. 28, 2018other_current_asset</t>
  </si>
  <si>
    <t>Condensed Balance Sheet Statements, Captions [Line Items]</t>
  </si>
  <si>
    <t>Other current assets greater than five percent of current assets</t>
  </si>
  <si>
    <t>Other Current Assets | Assets, Total</t>
  </si>
  <si>
    <t>Concentration risk, percentage</t>
  </si>
  <si>
    <t>Consolidated Balance Sheets Detail - Property, Plant and Equipment (Detail) - USD ($) $ in Millions</t>
  </si>
  <si>
    <t>Cost of property, plant and equipment</t>
  </si>
  <si>
    <t>Accumulated amortization</t>
  </si>
  <si>
    <t>Net book value</t>
  </si>
  <si>
    <t>Depreciation</t>
  </si>
  <si>
    <t>Buildings, leasehold improvements and other</t>
  </si>
  <si>
    <t>BlackBerry operations and other information technology</t>
  </si>
  <si>
    <t>Manufacturing, repair and research and development equipment</t>
  </si>
  <si>
    <t>Consolidated Balance Sheets Detail - Intangible Assets (Detail) - USD ($) $ in Millions</t>
  </si>
  <si>
    <t>Cost</t>
  </si>
  <si>
    <t>Accumulated Amortization</t>
  </si>
  <si>
    <t>Net Book Value</t>
  </si>
  <si>
    <t>Amortization expenses related to intangible assets</t>
  </si>
  <si>
    <t>Intangible assets acquired during the period</t>
  </si>
  <si>
    <t>Finite-Lived Intangible Assets, Net, Amortization Expense, Fiscal Year Maturity [Abstract]</t>
  </si>
  <si>
    <t>Acquired technology</t>
  </si>
  <si>
    <t>Other acquired intangibles</t>
  </si>
  <si>
    <t>Consolidated Balance Sheets Details Consolidated Balance Sheet Details - Intangibles Assets Useful Life (Details)</t>
  </si>
  <si>
    <t>Acquired Technology</t>
  </si>
  <si>
    <t>Intangible Assets, Weighted average remaining useful lives [Line Items]</t>
  </si>
  <si>
    <t>Intangible assets, remaining useful life</t>
  </si>
  <si>
    <t>3 years 2 months</t>
  </si>
  <si>
    <t>3 years 4 months 8 days</t>
  </si>
  <si>
    <t>7 years</t>
  </si>
  <si>
    <t>8 years 5 months 14 days</t>
  </si>
  <si>
    <t>4 years 4 months 15 days</t>
  </si>
  <si>
    <t>5 years 14 days</t>
  </si>
  <si>
    <t>Consolidated Balance Sheets Details Consolidated Balance Sheet Details - Changes to Carrying Amount of Goodwill (Details) - USD ($) $ in Millions</t>
  </si>
  <si>
    <t>Goodwill [Roll Forward]</t>
  </si>
  <si>
    <t>Carrying amount as of beginning of period</t>
  </si>
  <si>
    <t>Effect of foreign exchange on non-U.S. dollar denominated goodwill</t>
  </si>
  <si>
    <t>Goodwill acquired through business combinations during the year</t>
  </si>
  <si>
    <t>Goodwill Impairment Charge</t>
  </si>
  <si>
    <t>Carrying amount as of end of period</t>
  </si>
  <si>
    <t>Consolidated Balance Sheets Details Consolidated Balance Sheet Details - Long-Term Receivables (Details) - USD ($) $ in Millions</t>
  </si>
  <si>
    <t>Long-Term Receivables [Abstract]</t>
  </si>
  <si>
    <t>License receivable</t>
  </si>
  <si>
    <t>Loans Receivable, Gross, Commercial, Mortgage</t>
  </si>
  <si>
    <t>Receivable with Imputed Interest, Face Amount</t>
  </si>
  <si>
    <t>Receivable with Imputed Interest, Effective Yield (Interest Rate)</t>
  </si>
  <si>
    <t>Consolidated Balance Sheets Detail - Accrued Liabilities (Detail) - USD ($) $ in Millions</t>
  </si>
  <si>
    <t>Accrued Royalties</t>
  </si>
  <si>
    <t>Restructuring Reserve, Current</t>
  </si>
  <si>
    <t>Accrued Bonuses</t>
  </si>
  <si>
    <t>Accrued liabilities total</t>
  </si>
  <si>
    <t>Consolidated Balance Sheets Detail - Additional Information (Detail) - USD ($)</t>
  </si>
  <si>
    <t>Long-Lived Assets to be Abandoned [Line Items]</t>
  </si>
  <si>
    <t>Gain (Loss) on Disposition of Property Plant Equipment</t>
  </si>
  <si>
    <t>Abandonment and impairment of long lived asset, Costs</t>
  </si>
  <si>
    <t>Abandonment and impairment of long lived assets, Accumulated amortization</t>
  </si>
  <si>
    <t>Abandonment and impairment of long lived assets</t>
  </si>
  <si>
    <t>Other accrued liabilities greater than five percent of current liabilities</t>
  </si>
  <si>
    <t>Finite-Lived Intangible Assets [Member]</t>
  </si>
  <si>
    <t>Business Acquisitions - Measurement Period Adjustment (Details) - Other acquisitions $ in Millions</t>
  </si>
  <si>
    <t>Business Acquisition [Line Items]</t>
  </si>
  <si>
    <t>Future post-combination employment expense</t>
  </si>
  <si>
    <t>Business Acquisitions - Summary of Estimated Fair Value of Assets Acquired and Liabilities Assumed (Detail) - Other acquisitions $ in Millions</t>
  </si>
  <si>
    <t>Assets Purchased</t>
  </si>
  <si>
    <t>Consideration</t>
  </si>
  <si>
    <t>Restructuring - Schedule of Company's Resource Alignment Program (Details) - USD ($) $ in Millions</t>
  </si>
  <si>
    <t>Restructuring reserve</t>
  </si>
  <si>
    <t>Resource Alignment Program</t>
  </si>
  <si>
    <t>Charges incurred</t>
  </si>
  <si>
    <t>Payments for restructuring</t>
  </si>
  <si>
    <t>Employee Termination Benefits | Resource Alignment Program</t>
  </si>
  <si>
    <t>Facilities Costs | Resource Alignment Program</t>
  </si>
  <si>
    <t>Other Charges | Resource Alignment Program</t>
  </si>
  <si>
    <t>Restructuring - Schedule of Company's Resource Alignment Program Charge (Details) - USD ($) $ in Millions</t>
  </si>
  <si>
    <t>Resource Alignment Program | Cost of sales</t>
  </si>
  <si>
    <t>Resource Alignment Program | Research and Development</t>
  </si>
  <si>
    <t>Resource Alignment Program | Selling, marketing and administration</t>
  </si>
  <si>
    <t>Resource Alignment Program Total</t>
  </si>
  <si>
    <t>Restructuring - Schedule of Company's Cost Optimization Program (Detail) - USD ($) $ in Millions</t>
  </si>
  <si>
    <t>Restructuring Reserve [Roll Forward]</t>
  </si>
  <si>
    <t>Restructuring Reserve, Noncurrent</t>
  </si>
  <si>
    <t>Cash payments made</t>
  </si>
  <si>
    <t>Resource Alignment Program | Employee Termination Benefits</t>
  </si>
  <si>
    <t>Resource Alignment Program | Facilities Costs</t>
  </si>
  <si>
    <t>Resource Alignment Program | Other Charges</t>
  </si>
  <si>
    <t>Restructuring - Additional Information (Detail) - USD ($) $ in Millions</t>
  </si>
  <si>
    <t>Impairment of long-lived assets to be disposed of</t>
  </si>
  <si>
    <t>Income Taxes - Components of Provision for (Recovery of) Income Tax and Income from Continuing Operations Before Income Tax (Detail) - USD ($) $ in Millions</t>
  </si>
  <si>
    <t>Statutory Canadian tax rate</t>
  </si>
  <si>
    <t>26.50%</t>
  </si>
  <si>
    <t>26.60%</t>
  </si>
  <si>
    <t>Expected provision for (recovery of) income taxes from continuing operations</t>
  </si>
  <si>
    <t>Differences in income taxes resulting from:</t>
  </si>
  <si>
    <t>Valuation allowance</t>
  </si>
  <si>
    <t>Investment tax credits</t>
  </si>
  <si>
    <t>Canadian tax rate differences</t>
  </si>
  <si>
    <t>Change in unrecognized income tax benefits</t>
  </si>
  <si>
    <t>Foreign tax rate differences</t>
  </si>
  <si>
    <t>Deferred tax adjustment from U.S. tax reform</t>
  </si>
  <si>
    <t>Other differences</t>
  </si>
  <si>
    <t>Withholding Tax on Unremitted Earnings</t>
  </si>
  <si>
    <t>Income Taxes - Income (Loss) from Continuing Operations Before Income Taxes (Detail) - USD ($) $ in Millions</t>
  </si>
  <si>
    <t>Income before income taxes:</t>
  </si>
  <si>
    <t>Canadian</t>
  </si>
  <si>
    <t>Foreign</t>
  </si>
  <si>
    <t>Income Taxes - Provision for Income Taxes from Continuing Operations (Detail) - USD ($) $ in Millions</t>
  </si>
  <si>
    <t>Deferred</t>
  </si>
  <si>
    <t>Income Taxes - Components of Deferred Income Tax Assets and Liabilities (Detail) - USD ($) $ in Millions</t>
  </si>
  <si>
    <t>Assets</t>
  </si>
  <si>
    <t>Property, plant, equipment and intangibles</t>
  </si>
  <si>
    <t>Non-deductible reserves</t>
  </si>
  <si>
    <t>Minimum Taxes</t>
  </si>
  <si>
    <t>Convertible Debentures (see Note 10)</t>
  </si>
  <si>
    <t>Tax loss carryforwards</t>
  </si>
  <si>
    <t>Other tax carryforwards</t>
  </si>
  <si>
    <t>Deferred Tax Assets, Gross</t>
  </si>
  <si>
    <t>Liabilities</t>
  </si>
  <si>
    <t>Property, plant and equipment</t>
  </si>
  <si>
    <t>Withholding tax on unremitted earnings</t>
  </si>
  <si>
    <t>Net deferred income tax asset (liability)</t>
  </si>
  <si>
    <t>Deferred income tax asset</t>
  </si>
  <si>
    <t>Deferred income tax liability</t>
  </si>
  <si>
    <t>Income Taxes Income Taxes - Valuation Allowance (Details) - USD ($) $ in Millions</t>
  </si>
  <si>
    <t>Valuation Allowance, Deferred Tax Asset, Increase (Decrease), Amount</t>
  </si>
  <si>
    <t>Income Taxes - Reconciliation of Beginning and Ending Amount of Unrecognized Income Tax Benefits (Detail) - USD ($) $ in Millions</t>
  </si>
  <si>
    <t>Unrecognized income tax benefits, Beginning balance</t>
  </si>
  <si>
    <t>Increase for income tax positions of prior years</t>
  </si>
  <si>
    <t>Increase for income tax positions of current year</t>
  </si>
  <si>
    <t>Settlement of tax positions</t>
  </si>
  <si>
    <t>Unrecognized income tax benefits, Ending balance</t>
  </si>
  <si>
    <t>Income Taxes - Summary of Open Tax Years by Major Jurisdiction (Detail)</t>
  </si>
  <si>
    <t>Minimum | Canada [Member]</t>
  </si>
  <si>
    <t>Income Tax Examination [Line Items]</t>
  </si>
  <si>
    <t>Open tax years by major tax jurisdiction</t>
  </si>
  <si>
    <t>Minimum | United States [Member]</t>
  </si>
  <si>
    <t>Minimum | United Kingdom [Member]</t>
  </si>
  <si>
    <t>Maximum | Canada [Member]</t>
  </si>
  <si>
    <t>Maximum | United States [Member]</t>
  </si>
  <si>
    <t>Maximum | United Kingdom [Member]</t>
  </si>
  <si>
    <t>Income Taxes Income Taxes - Summary of Net Operating Loss and Tax Credits Carryforwards (Details) - USD ($) $ in Millions</t>
  </si>
  <si>
    <t>Tax Credit Carryforward [Line Items]</t>
  </si>
  <si>
    <t>Operating Loss Carryforwards</t>
  </si>
  <si>
    <t>Capital Loss Carryforward</t>
  </si>
  <si>
    <t>Research and development tax credit</t>
  </si>
  <si>
    <t>Tax Year 2029</t>
  </si>
  <si>
    <t>Tax Year 2030</t>
  </si>
  <si>
    <t>Tax Year 2031</t>
  </si>
  <si>
    <t>Tax Year 2032</t>
  </si>
  <si>
    <t>Tax Year 2033</t>
  </si>
  <si>
    <t>Tax Year 2034</t>
  </si>
  <si>
    <t>Tax Year 2035</t>
  </si>
  <si>
    <t>Tax Year 2036</t>
  </si>
  <si>
    <t>Tax Year 2037</t>
  </si>
  <si>
    <t>Tax Year 2038</t>
  </si>
  <si>
    <t>Tax Year, Indefinite</t>
  </si>
  <si>
    <t>Income Taxes - Additional Information (Detail) - USD ($) $ in Millions</t>
  </si>
  <si>
    <t>Unrecognized income tax benefit will decrease in the next twelve months</t>
  </si>
  <si>
    <t>Unrecognized tax benefits netted against deferred income taxes</t>
  </si>
  <si>
    <t>Unrecognized tax benefits included within taxes payable</t>
  </si>
  <si>
    <t>Accrued interest</t>
  </si>
  <si>
    <t>U.S. federal statutory income tax rate</t>
  </si>
  <si>
    <t>21.00%</t>
  </si>
  <si>
    <t>Effective Income Tax Rate Reconciliation, Repatriation of Foreign Earnings, Amount</t>
  </si>
  <si>
    <t>Recognition of deferred tax assets due to U.S. tax reform</t>
  </si>
  <si>
    <t>Long-term Debt Long-term Debt (Details) - USD ($)</t>
  </si>
  <si>
    <t>Aug. 31, 2016</t>
  </si>
  <si>
    <t>Aug. 26, 2016</t>
  </si>
  <si>
    <t>Aug. 04, 2016</t>
  </si>
  <si>
    <t>Debt Instrument [Line Items]</t>
  </si>
  <si>
    <t>Face amount of debt</t>
  </si>
  <si>
    <t>Interest rate</t>
  </si>
  <si>
    <t>3.75%</t>
  </si>
  <si>
    <t>Conversion of stock (in shares)</t>
  </si>
  <si>
    <t>Conversion price (in dollars per share)</t>
  </si>
  <si>
    <t>Redemption period, end date</t>
  </si>
  <si>
    <t>Nov. 13,
		2020</t>
  </si>
  <si>
    <t>Nov. 13,
		2016</t>
  </si>
  <si>
    <t>Interest rate in event of default</t>
  </si>
  <si>
    <t>7.75%</t>
  </si>
  <si>
    <t>Percentage change of control</t>
  </si>
  <si>
    <t>115.00%</t>
  </si>
  <si>
    <t>Ownership percentage by arms length party, common shares</t>
  </si>
  <si>
    <t>Ownership percentage, common shares</t>
  </si>
  <si>
    <t>Unpaid principal balance</t>
  </si>
  <si>
    <t>Interest expense, debt</t>
  </si>
  <si>
    <t>Periodic payment, interest</t>
  </si>
  <si>
    <t>Related party principal amounts of 6% debentures owned</t>
  </si>
  <si>
    <t>Related party principal amounts of 3.75% debenture owned</t>
  </si>
  <si>
    <t>NCIB allowable principal amount of debenture for repurchase</t>
  </si>
  <si>
    <t>Repurchase amount - principal</t>
  </si>
  <si>
    <t>Repurchase amount</t>
  </si>
  <si>
    <t>Debt instrument repurchased - interest amount</t>
  </si>
  <si>
    <t>Repurchase date</t>
  </si>
  <si>
    <t>Sep. 2,
		2016</t>
  </si>
  <si>
    <t>Selling Marketing And Administration Expenses</t>
  </si>
  <si>
    <t>3.75% Debenture</t>
  </si>
  <si>
    <t>Aggregate differences</t>
  </si>
  <si>
    <t>6% Debenture</t>
  </si>
  <si>
    <t>Percent of debt holders (not less than)</t>
  </si>
  <si>
    <t>Par value of convertible debentures</t>
  </si>
  <si>
    <t>Convertible debt, number of shares upon conversion (in shares)</t>
  </si>
  <si>
    <t>Capital Stock - Changes in Issued and Outstanding Common Shares (Detail) - USD ($) $ in Millions</t>
  </si>
  <si>
    <t>Common Stock [Roll Forward]</t>
  </si>
  <si>
    <t>Capital stock outstanding, Shares, Beginning Balance</t>
  </si>
  <si>
    <t>Exercised during the year, Number</t>
  </si>
  <si>
    <t>Common shares issued on the redemption of deferred share units</t>
  </si>
  <si>
    <t>Capital stock outstanding, Shares, Ending Balance</t>
  </si>
  <si>
    <t>Common Stock, Amount [Roll Forward]</t>
  </si>
  <si>
    <t>Stock Issued During Period, Shares, Restricted Stock Award, Gross</t>
  </si>
  <si>
    <t>Stock Repurchased and Retired During Period, Shares</t>
  </si>
  <si>
    <t>Common shares issued for employee share purchase plan</t>
  </si>
  <si>
    <t>Capital stock outstanding, Value, Beginning Balance</t>
  </si>
  <si>
    <t>Income tax benefit from share-based compensation</t>
  </si>
  <si>
    <t>Capital stock outstanding, Value, Ending Balance</t>
  </si>
  <si>
    <t>Capital Stock - Summary of Option Activity (Detail) - USD ($) $ / shares in Units, shares in Thousands, $ in Millions</t>
  </si>
  <si>
    <t>Number (000’s)</t>
  </si>
  <si>
    <t>Options Outstanding, Number, Beginning Balance</t>
  </si>
  <si>
    <t>Granted during the year, Number</t>
  </si>
  <si>
    <t>Forfeited/cancelled/expired during the year, Number</t>
  </si>
  <si>
    <t>Options Outstanding, Number, Ending Balance</t>
  </si>
  <si>
    <t>Stock options vested and expected to Vest, Number</t>
  </si>
  <si>
    <t>Exercisable, Number</t>
  </si>
  <si>
    <t>Weighted Average Exercise Price</t>
  </si>
  <si>
    <t>Beginning balance (usd per share)</t>
  </si>
  <si>
    <t>Granted during the year (usd per share)</t>
  </si>
  <si>
    <t>Exercised during the year (usd per share)</t>
  </si>
  <si>
    <t>Forfeited/cancelled/expired during the year (usd per share)</t>
  </si>
  <si>
    <t>Ending balance (usd per share)</t>
  </si>
  <si>
    <t>Vested and expected to vest (usd per share)</t>
  </si>
  <si>
    <t>Exercisable (usd per share)</t>
  </si>
  <si>
    <t>Additional Disclosures [Abstract]</t>
  </si>
  <si>
    <t>Average Remaining Contractual Life in Years</t>
  </si>
  <si>
    <t>3 years 5 months 12 days</t>
  </si>
  <si>
    <t>Stock options vested and expected to vest, Average Remaining Contractual Life in Years</t>
  </si>
  <si>
    <t>3 years 5 months 5 days</t>
  </si>
  <si>
    <t>Exercisable, Weighted Average Remaining Contractual Term</t>
  </si>
  <si>
    <t>2 years 10 months 6 days</t>
  </si>
  <si>
    <t>Aggregate Intrinsic Value</t>
  </si>
  <si>
    <t>Stock Options Vested and Expected to Vest, Aggregate Intrinsic Value</t>
  </si>
  <si>
    <t>Exercisable, Aggregate Intrinsic Value</t>
  </si>
  <si>
    <t>Capital Stock - Summary of Unvested Stock Options (Detail) - $ / shares shares in Thousands</t>
  </si>
  <si>
    <t>Weighted-average grant date fair value of stock options granted during the periods (usd per share)</t>
  </si>
  <si>
    <t>Unvested stock options [Member]</t>
  </si>
  <si>
    <t>Vested during the year, Number</t>
  </si>
  <si>
    <t>Options Forfeited during the year, Number</t>
  </si>
  <si>
    <t>Share-based Compensation Arrangement by Share-based Payment Award, Options, Nonvested, Weighted Average Grant Date Fair Value, Beginning Balance</t>
  </si>
  <si>
    <t>Weighted Average Grant Date Fair Value, Vested during the periods (usd per share)</t>
  </si>
  <si>
    <t>Weighted Average Grant Date Fair Value, Forfeited during the periods (usd per share)</t>
  </si>
  <si>
    <t>Share-based Compensation Arrangement by Share-based Payment Award, Options, Nonvested, Weighted Average Grant Date Fair Value, Ending Balance</t>
  </si>
  <si>
    <t>Capital Stock - Option-Pricing Model Assumptions (Detail) - $ / shares</t>
  </si>
  <si>
    <t>Assumptions:</t>
  </si>
  <si>
    <t>Risk-free interest rates</t>
  </si>
  <si>
    <t>0.92%</t>
  </si>
  <si>
    <t>1.00%</t>
  </si>
  <si>
    <t>Expected life in years</t>
  </si>
  <si>
    <t>0 years</t>
  </si>
  <si>
    <t>3 years 6 months 7 days</t>
  </si>
  <si>
    <t>3 years 4 months 17 days</t>
  </si>
  <si>
    <t>Expected dividend yield</t>
  </si>
  <si>
    <t>Volatility</t>
  </si>
  <si>
    <t>38.86%</t>
  </si>
  <si>
    <t>54.60%</t>
  </si>
  <si>
    <t>Capital Stock - Restricted Share Unit Activity (Detail) - USD ($) $ / shares in Units, $ in Millions</t>
  </si>
  <si>
    <t>Share-based Compensation Arrangement by Share-based Payment Award [Line Items]</t>
  </si>
  <si>
    <t>Allocated Share-based Compensation Expense</t>
  </si>
  <si>
    <t>Restricted Share Units (RSUs)</t>
  </si>
  <si>
    <t>Number of awards granted</t>
  </si>
  <si>
    <t>Unrecognized compensation expense related to restricted share unit plan</t>
  </si>
  <si>
    <t>Weighted-average vesting period related to unrecognized share-based compensation on unvested awards</t>
  </si>
  <si>
    <t>1 year 1 month 13 days</t>
  </si>
  <si>
    <t>Beginning balance</t>
  </si>
  <si>
    <t>Granted during the period, Number</t>
  </si>
  <si>
    <t>Vested during the period, Number</t>
  </si>
  <si>
    <t>Cancelled during the period, Number</t>
  </si>
  <si>
    <t>Ending balance</t>
  </si>
  <si>
    <t>Vested and Expected to Vest, Outstanding Number</t>
  </si>
  <si>
    <t>Share-based Compensation Arrangement by Share-based Payment Award, Equity Instruments other than Options, Weighted Average Grant Date Fair Value [Roll Forward]</t>
  </si>
  <si>
    <t>Beginning balance, Weighted-Average Grant Date Fair Value</t>
  </si>
  <si>
    <t>Granted during the period, Weighted Average Grant Date Fair Value</t>
  </si>
  <si>
    <t>Vested during the period, Weighted-Average Grant Date Fair Value</t>
  </si>
  <si>
    <t>Cancelled during the period, Weighted-Average Grant Date Fair Value</t>
  </si>
  <si>
    <t>Ending balance, Weighted-Average Grant Date Fair Value</t>
  </si>
  <si>
    <t>Vested and Expected to Vest, Weighted Average Grant Date Fair Value</t>
  </si>
  <si>
    <t>Share-based Compensation Arrangement by Share-based Payment Award, Equity Instruments Other than Options, Additional Disclosures [Abstract]</t>
  </si>
  <si>
    <t>Vested and Expected to Vest, Average Remaining Contractual Life in Years</t>
  </si>
  <si>
    <t>1 year 1 month 6 days</t>
  </si>
  <si>
    <t>Vested and Expected to Vest, Intrinsic Value</t>
  </si>
  <si>
    <t>Employee Service Share Based Compensation Tax Deficiencies Realized From Exercise Of Stock Options or Vesting of RSUs</t>
  </si>
  <si>
    <t>Capital Stock - Additional Information (Detail) - USD ($) $ / shares in Units, $ in Millions</t>
  </si>
  <si>
    <t>Mar. 26, 2018</t>
  </si>
  <si>
    <t>Jun. 23, 2017</t>
  </si>
  <si>
    <t>Jan. 29, 2016</t>
  </si>
  <si>
    <t>Sep. 24, 2015</t>
  </si>
  <si>
    <t>Jun. 22, 2015</t>
  </si>
  <si>
    <t>May 06, 2015</t>
  </si>
  <si>
    <t>Feb. 28, 2015</t>
  </si>
  <si>
    <t>Shares in the equity pool available for future grants</t>
  </si>
  <si>
    <t>Stock Repurchase Program, Number of Shares Authorized to be Repurchased</t>
  </si>
  <si>
    <t>Percentage of Entity Public Float as of May 31, 2017</t>
  </si>
  <si>
    <t>6.40%</t>
  </si>
  <si>
    <t>Entity Public Float as of June 22, 2015</t>
  </si>
  <si>
    <t>5.80%</t>
  </si>
  <si>
    <t>2.50%</t>
  </si>
  <si>
    <t>Stock Repurchased During Period, Shares</t>
  </si>
  <si>
    <t>Common shares or awards outstanding</t>
  </si>
  <si>
    <t>Automatic Repurchase Plan, Shares Allowed for Repurchase by Broker</t>
  </si>
  <si>
    <t>Voting Common Stock [Member] | Subsequent Event [Member]</t>
  </si>
  <si>
    <t>Employee Stock Option [Member]</t>
  </si>
  <si>
    <t>Intrinsic Value of Stock Options Exercised, Per Share</t>
  </si>
  <si>
    <t>1 year 2 months 28 days</t>
  </si>
  <si>
    <t>Share-based Compensation Arrangement by Share-based Payment Award, Options, Vested in Period, Fair Value</t>
  </si>
  <si>
    <t>Cash received from stock options</t>
  </si>
  <si>
    <t>Employee Stock Option [Member] | Minimum</t>
  </si>
  <si>
    <t>Share-based Compensation Arrangement by Share-based Payment Award, Award Vesting Period</t>
  </si>
  <si>
    <t>Share-based Compensation Arrangement by Share-based Payment Award, Expiration Period</t>
  </si>
  <si>
    <t>Employee Stock Option [Member] | Maximum</t>
  </si>
  <si>
    <t>Employee Stock Option [Member] | Subsequent Event [Member]</t>
  </si>
  <si>
    <t>Restricted Share Units (RSUs) | Subsequent Event [Member]</t>
  </si>
  <si>
    <t>Deferred Share Unit</t>
  </si>
  <si>
    <t>Deferred share units issued</t>
  </si>
  <si>
    <t>Share-based Compensation Arrangement by Share-based Payment Award, Equity Instruments Other than Options, Nonvested, Number</t>
  </si>
  <si>
    <t>Liability related to deferred share unit plan</t>
  </si>
  <si>
    <t>Deferred Share Unit | Subsequent Event [Member]</t>
  </si>
  <si>
    <t>Stock Repurchased and Retired During Period, Value</t>
  </si>
  <si>
    <t>Earnings (Loss) Per Share - Summary of Basic and Diluted Earnings Per Share (Detail) - USD ($) $ / shares in Units, $ in Millions</t>
  </si>
  <si>
    <t>Net income (loss) for basic and diluted earnings (loss) per share available to common shareholders from continuing operations</t>
  </si>
  <si>
    <t>Debentures fair value impact on EPS</t>
  </si>
  <si>
    <t>Net Income (Loss) Available to Common Stockholders, Diluted</t>
  </si>
  <si>
    <t>Weighted-average number of shares outstanding (000's) - basic and diluted</t>
  </si>
  <si>
    <t>Incremental Common Shares Attributable to Dilutive Effect of Share-based Payment Arrangements</t>
  </si>
  <si>
    <t>Dilutive Securities, Effect on Basic Earnings Per Share, Dilutive Convertible Securities</t>
  </si>
  <si>
    <t>Weighted Average Number of Shares Outstanding, Diluted</t>
  </si>
  <si>
    <t>Earnings Per Share [Line Items]</t>
  </si>
  <si>
    <t>Outstanding Options In-the-Money</t>
  </si>
  <si>
    <t>Outstanding RSUs In-the-Money</t>
  </si>
  <si>
    <t>Accumulated Other Comprehensive Income (Loss) - Components of Accumulated Other Comprehensive Income (Loss) (Detail) - USD ($) $ in Millions</t>
  </si>
  <si>
    <t>Accumulated net unrealized gains on available-for-sale investments</t>
  </si>
  <si>
    <t>Accumulated net unrealized gains (losses) on derivative instruments designated as cash flow hedges</t>
  </si>
  <si>
    <t>Accumulated Other Comprehensive Income (Loss), Foreign Currency Translation Adjustment, Net of Tax</t>
  </si>
  <si>
    <t>Accumulated losses associated with post employment benefits</t>
  </si>
  <si>
    <t>Accumulated Other Comprehensive Income (Loss) - Location of Loss Reclassified from AOCI into Income (Details) $ in Millions</t>
  </si>
  <si>
    <t>Selling, marketing and administration [Member]</t>
  </si>
  <si>
    <t>Reclassification Adjustment out of Accumulated Other Comprehensive Income on Derivatives [Line Items]</t>
  </si>
  <si>
    <t>Gains and Losses on Cash Flow Hedges</t>
  </si>
  <si>
    <t>Commitments and Contingencies (Details) $ in Millions</t>
  </si>
  <si>
    <t>Collateral of outstanding letters of credit</t>
  </si>
  <si>
    <t>Commitments and Contingencies - Lease Commitments (Detail) - Real Estate [Member] $ in Millions</t>
  </si>
  <si>
    <t>Operating Leases Future Minimum Payments Due [Line Items]</t>
  </si>
  <si>
    <t>Thereafter</t>
  </si>
  <si>
    <t>Commitments and Contingencies - Additional Information (Detail) - USD ($) $ in Millions</t>
  </si>
  <si>
    <t>Results of Arbitrations and Legal Proceedings [Line Items]</t>
  </si>
  <si>
    <t>Rental expense incurred</t>
  </si>
  <si>
    <t>Qualcomm Incorporated</t>
  </si>
  <si>
    <t>Proceeds from Legal Settlements</t>
  </si>
  <si>
    <t>Gain (Loss) Related to Litigation Settlement</t>
  </si>
  <si>
    <t>Litigation Settlement, Amount Awarded from Other Party</t>
  </si>
  <si>
    <t>Litigation Settlement Interest</t>
  </si>
  <si>
    <t>Payments for Legal Settlements</t>
  </si>
  <si>
    <t>Legal Recoveries</t>
  </si>
  <si>
    <t>Nokia Corporation [Member]</t>
  </si>
  <si>
    <t>Litigation original amount awarded to other party before correction</t>
  </si>
  <si>
    <t>Litigation Settlement, Amount Awarded to Other Party</t>
  </si>
  <si>
    <t>GTC Lawsuit [Member]</t>
  </si>
  <si>
    <t>Legal Fees</t>
  </si>
  <si>
    <t>- Revenue from External Customers by Geographic Areas (Detail) - USD ($) $ in Millions</t>
  </si>
  <si>
    <t>Segment Reporting Information [Line Items]</t>
  </si>
  <si>
    <t>Total Revenue</t>
  </si>
  <si>
    <t>Total Revenue Rate</t>
  </si>
  <si>
    <t>North America</t>
  </si>
  <si>
    <t>58.00%</t>
  </si>
  <si>
    <t>50.30%</t>
  </si>
  <si>
    <t>41.30%</t>
  </si>
  <si>
    <t>EMEA</t>
  </si>
  <si>
    <t>29.80%</t>
  </si>
  <si>
    <t>35.20%</t>
  </si>
  <si>
    <t>39.70%</t>
  </si>
  <si>
    <t>Latin America</t>
  </si>
  <si>
    <t>1.60%</t>
  </si>
  <si>
    <t>2.70%</t>
  </si>
  <si>
    <t>6.30%</t>
  </si>
  <si>
    <t>Asia Pacific</t>
  </si>
  <si>
    <t>10.60%</t>
  </si>
  <si>
    <t>11.80%</t>
  </si>
  <si>
    <t>12.70%</t>
  </si>
  <si>
    <t>Segment Disclosures - Revenue by Type (Details) - USD ($) $ in Millions</t>
  </si>
  <si>
    <t>Revenue by Type [Line Items]</t>
  </si>
  <si>
    <t>Enterprise Software and Services</t>
  </si>
  <si>
    <t>BlackBerry Technology Solutions</t>
  </si>
  <si>
    <t>Licensing, IP and Other</t>
  </si>
  <si>
    <t>Handheld Devices</t>
  </si>
  <si>
    <t>Service Access Fees</t>
  </si>
  <si>
    <t>Segment Disclosures - Long-lived Assets and Total Assets by Geographic Areas (Details) - USD ($) $ in Millions</t>
  </si>
  <si>
    <t>Long-lived Assets and Total Assets by Geographic Areas [Line Items]</t>
  </si>
  <si>
    <t>Long-Lived Assets</t>
  </si>
  <si>
    <t>Number of customers that comprised more than 10% of total revenue</t>
  </si>
  <si>
    <t>Canada</t>
  </si>
  <si>
    <t>United States</t>
  </si>
  <si>
    <t>Other Countries</t>
  </si>
  <si>
    <t>Cash Flow Information - Interest and Income Taxes Paid (Detail) - USD ($) $ in Millions</t>
  </si>
  <si>
    <t>Interest paid during the year</t>
  </si>
  <si>
    <t>Income taxes paid during the year</t>
  </si>
  <si>
    <t>Proceeds from Income Tax Refunds</t>
  </si>
  <si>
    <t>Cash Flow Information - Additional Information (Detail) - USD ($) $ in Millions</t>
  </si>
  <si>
    <t>Advertising expense</t>
  </si>
  <si>
    <t>Foreign exchange gains (losses)</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Level &quot;#,##0_);_(&quot;Level &quot;(#,##0)" numFmtId="167"/>
    <numFmt formatCode="_(&quot;March &quot;#,##0_);_(&quot;March &quot;(#,##0)" numFmtId="168"/>
    <numFmt formatCode="_(&quot;February &quot;#,##0_);_(&quot;February &quot;(#,##0)" numFmtId="169"/>
    <numFmt formatCode="_(&quot;May &quot;#,##0_);_(&quot;May &quot;(#,##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70235</v>
      </c>
    </row>
    <row r="12" spans="1:2">
      <c r="A12" s="4" t="s">
        <v>18</v>
      </c>
      <c r="B12" s="4" t="s">
        <v>19</v>
      </c>
    </row>
    <row r="13" spans="1:2">
      <c r="A13" s="4" t="s">
        <v>20</v>
      </c>
      <c r="B13" s="4" t="s">
        <v>21</v>
      </c>
    </row>
    <row r="14" spans="1:2">
      <c r="A14" s="4" t="s">
        <v>22</v>
      </c>
      <c r="B14" s="5" t="n">
        <v>536733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4</v>
      </c>
    </row>
    <row r="3" spans="1:2">
      <c r="A3" s="3" t="s">
        <v>154</v>
      </c>
    </row>
    <row r="4" spans="1:2">
      <c r="A4" s="4" t="s">
        <v>153</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816</v>
      </c>
      <c r="C3" s="6" t="n">
        <v>734</v>
      </c>
    </row>
    <row r="4" spans="1:3">
      <c r="A4" s="4" t="s">
        <v>28</v>
      </c>
      <c r="B4" s="5" t="n">
        <v>1443</v>
      </c>
      <c r="C4" s="5" t="n">
        <v>644</v>
      </c>
    </row>
    <row r="5" spans="1:3">
      <c r="A5" s="4" t="s">
        <v>29</v>
      </c>
      <c r="B5" s="5" t="n">
        <v>151</v>
      </c>
      <c r="C5" s="5" t="n">
        <v>200</v>
      </c>
    </row>
    <row r="6" spans="1:3">
      <c r="A6" s="4" t="s">
        <v>30</v>
      </c>
      <c r="B6" s="5" t="n">
        <v>71</v>
      </c>
      <c r="C6" s="5" t="n">
        <v>27</v>
      </c>
    </row>
    <row r="7" spans="1:3">
      <c r="A7" s="4" t="s">
        <v>31</v>
      </c>
      <c r="B7" s="5" t="n">
        <v>3</v>
      </c>
      <c r="C7" s="5" t="n">
        <v>26</v>
      </c>
    </row>
    <row r="8" spans="1:3">
      <c r="A8" s="4" t="s">
        <v>32</v>
      </c>
      <c r="B8" s="5" t="n">
        <v>26</v>
      </c>
      <c r="C8" s="5" t="n">
        <v>31</v>
      </c>
    </row>
    <row r="9" spans="1:3">
      <c r="A9" s="4" t="s">
        <v>33</v>
      </c>
      <c r="B9" s="5" t="n">
        <v>38</v>
      </c>
      <c r="C9" s="5" t="n">
        <v>55</v>
      </c>
    </row>
    <row r="10" spans="1:3">
      <c r="A10" s="4" t="s">
        <v>34</v>
      </c>
      <c r="B10" s="5" t="n">
        <v>2548</v>
      </c>
      <c r="C10" s="5" t="n">
        <v>1717</v>
      </c>
    </row>
    <row r="11" spans="1:3">
      <c r="A11" s="4" t="s">
        <v>35</v>
      </c>
      <c r="B11" s="5" t="n">
        <v>25</v>
      </c>
      <c r="C11" s="5" t="n">
        <v>7</v>
      </c>
    </row>
    <row r="12" spans="1:3">
      <c r="A12" s="4" t="s">
        <v>36</v>
      </c>
      <c r="B12" s="5" t="n">
        <v>55</v>
      </c>
      <c r="C12" s="5" t="n">
        <v>269</v>
      </c>
    </row>
    <row r="13" spans="1:3">
      <c r="A13" s="4" t="s">
        <v>37</v>
      </c>
      <c r="B13" s="5" t="n">
        <v>3</v>
      </c>
      <c r="C13" s="5" t="n">
        <v>0</v>
      </c>
    </row>
    <row r="14" spans="1:3">
      <c r="A14" s="4" t="s">
        <v>38</v>
      </c>
      <c r="B14" s="5" t="n">
        <v>39</v>
      </c>
      <c r="C14" s="5" t="n">
        <v>51</v>
      </c>
    </row>
    <row r="15" spans="1:3">
      <c r="A15" s="4" t="s">
        <v>39</v>
      </c>
      <c r="B15" s="5" t="n">
        <v>64</v>
      </c>
      <c r="C15" s="5" t="n">
        <v>91</v>
      </c>
    </row>
    <row r="16" spans="1:3">
      <c r="A16" s="4" t="s">
        <v>40</v>
      </c>
      <c r="B16" s="5" t="n">
        <v>569</v>
      </c>
      <c r="C16" s="5" t="n">
        <v>559</v>
      </c>
    </row>
    <row r="17" spans="1:3">
      <c r="A17" s="4" t="s">
        <v>41</v>
      </c>
      <c r="B17" s="5" t="n">
        <v>477</v>
      </c>
      <c r="C17" s="5" t="n">
        <v>602</v>
      </c>
    </row>
    <row r="18" spans="1:3">
      <c r="A18" s="4" t="s">
        <v>42</v>
      </c>
      <c r="B18" s="5" t="n">
        <v>3780</v>
      </c>
      <c r="C18" s="5" t="n">
        <v>3296</v>
      </c>
    </row>
    <row r="19" spans="1:3">
      <c r="A19" s="3" t="s">
        <v>26</v>
      </c>
    </row>
    <row r="20" spans="1:3">
      <c r="A20" s="4" t="s">
        <v>43</v>
      </c>
      <c r="B20" s="5" t="n">
        <v>46</v>
      </c>
      <c r="C20" s="5" t="n">
        <v>128</v>
      </c>
    </row>
    <row r="21" spans="1:3">
      <c r="A21" s="4" t="s">
        <v>44</v>
      </c>
      <c r="B21" s="5" t="n">
        <v>205</v>
      </c>
      <c r="C21" s="5" t="n">
        <v>240</v>
      </c>
    </row>
    <row r="22" spans="1:3">
      <c r="A22" s="4" t="s">
        <v>45</v>
      </c>
      <c r="B22" s="5" t="n">
        <v>18</v>
      </c>
      <c r="C22" s="5" t="n">
        <v>14</v>
      </c>
    </row>
    <row r="23" spans="1:3">
      <c r="A23" s="4" t="s">
        <v>46</v>
      </c>
      <c r="B23" s="5" t="n">
        <v>195</v>
      </c>
      <c r="C23" s="5" t="n">
        <v>239</v>
      </c>
    </row>
    <row r="24" spans="1:3">
      <c r="A24" s="4" t="s">
        <v>47</v>
      </c>
      <c r="B24" s="5" t="n">
        <v>464</v>
      </c>
      <c r="C24" s="5" t="n">
        <v>621</v>
      </c>
    </row>
    <row r="25" spans="1:3">
      <c r="A25" s="4" t="s">
        <v>48</v>
      </c>
      <c r="B25" s="5" t="n">
        <v>23</v>
      </c>
      <c r="C25" s="5" t="n">
        <v>18</v>
      </c>
    </row>
    <row r="26" spans="1:3">
      <c r="A26" s="4" t="s">
        <v>49</v>
      </c>
      <c r="B26" s="5" t="n">
        <v>782</v>
      </c>
      <c r="C26" s="5" t="n">
        <v>591</v>
      </c>
    </row>
    <row r="27" spans="1:3">
      <c r="A27" s="4" t="s">
        <v>50</v>
      </c>
      <c r="B27" s="5" t="n">
        <v>6</v>
      </c>
      <c r="C27" s="5" t="n">
        <v>9</v>
      </c>
    </row>
    <row r="28" spans="1:3">
      <c r="A28" s="4" t="s">
        <v>51</v>
      </c>
      <c r="B28" s="5" t="n">
        <v>1275</v>
      </c>
      <c r="C28" s="5" t="n">
        <v>1239</v>
      </c>
    </row>
    <row r="29" spans="1:3">
      <c r="A29" s="3" t="s">
        <v>52</v>
      </c>
    </row>
    <row r="30" spans="1:3">
      <c r="A30" s="4" t="s">
        <v>53</v>
      </c>
      <c r="B30" s="4" t="s">
        <v>54</v>
      </c>
      <c r="C30" s="4" t="s">
        <v>54</v>
      </c>
    </row>
    <row r="31" spans="1:3">
      <c r="A31" s="4" t="s">
        <v>55</v>
      </c>
      <c r="B31" s="5" t="n">
        <v>2560</v>
      </c>
      <c r="C31" s="5" t="n">
        <v>2512</v>
      </c>
    </row>
    <row r="32" spans="1:3">
      <c r="A32" s="4" t="s">
        <v>56</v>
      </c>
      <c r="B32" s="5" t="n">
        <v>-45</v>
      </c>
      <c r="C32" s="5" t="n">
        <v>-438</v>
      </c>
    </row>
    <row r="33" spans="1:3">
      <c r="A33" s="4" t="s">
        <v>57</v>
      </c>
      <c r="B33" s="5" t="n">
        <v>-10</v>
      </c>
      <c r="C33" s="5" t="n">
        <v>-17</v>
      </c>
    </row>
    <row r="34" spans="1:3">
      <c r="A34" s="4" t="s">
        <v>58</v>
      </c>
      <c r="B34" s="5" t="n">
        <v>2505</v>
      </c>
      <c r="C34" s="5" t="n">
        <v>2057</v>
      </c>
    </row>
    <row r="35" spans="1:3">
      <c r="A35" s="4" t="s">
        <v>59</v>
      </c>
      <c r="B35" s="6" t="n">
        <v>3780</v>
      </c>
      <c r="C35" s="6" t="n">
        <v>3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4</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4</v>
      </c>
    </row>
    <row r="3" spans="1:2">
      <c r="A3" s="3" t="s">
        <v>151</v>
      </c>
    </row>
    <row r="4" spans="1:2">
      <c r="A4" s="4" t="s">
        <v>200</v>
      </c>
      <c r="B4" s="4" t="s">
        <v>201</v>
      </c>
    </row>
    <row r="5" spans="1:2">
      <c r="A5" s="4" t="s">
        <v>202</v>
      </c>
      <c r="B5" s="4" t="s">
        <v>203</v>
      </c>
    </row>
    <row r="6" spans="1:2">
      <c r="A6" s="4" t="s">
        <v>204</v>
      </c>
      <c r="B6" s="4" t="s">
        <v>205</v>
      </c>
    </row>
    <row r="7" spans="1:2">
      <c r="A7" s="4" t="s">
        <v>27</v>
      </c>
      <c r="B7" s="4" t="s">
        <v>206</v>
      </c>
    </row>
    <row r="8" spans="1:2">
      <c r="A8" s="4" t="s">
        <v>29</v>
      </c>
      <c r="B8" s="4" t="s">
        <v>207</v>
      </c>
    </row>
    <row r="9" spans="1:2">
      <c r="A9" s="4" t="s">
        <v>208</v>
      </c>
      <c r="B9" s="4" t="s">
        <v>209</v>
      </c>
    </row>
    <row r="10" spans="1:2">
      <c r="A10" s="4" t="s">
        <v>210</v>
      </c>
      <c r="B10" s="4" t="s">
        <v>211</v>
      </c>
    </row>
    <row r="11" spans="1:2">
      <c r="A11" s="4" t="s">
        <v>31</v>
      </c>
      <c r="B11" s="4" t="s">
        <v>212</v>
      </c>
    </row>
    <row r="12" spans="1:2">
      <c r="A12" s="4" t="s">
        <v>39</v>
      </c>
      <c r="B12" s="4" t="s">
        <v>213</v>
      </c>
    </row>
    <row r="13" spans="1:2">
      <c r="A13" s="4" t="s">
        <v>40</v>
      </c>
      <c r="B13" s="4" t="s">
        <v>214</v>
      </c>
    </row>
    <row r="14" spans="1:2">
      <c r="A14" s="4" t="s">
        <v>215</v>
      </c>
      <c r="B14" s="4" t="s">
        <v>216</v>
      </c>
    </row>
    <row r="15" spans="1:2">
      <c r="A15" s="4" t="s">
        <v>98</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row r="28" spans="1:2">
      <c r="A28" s="4" t="s">
        <v>242</v>
      </c>
      <c r="B28" s="4" t="s">
        <v>243</v>
      </c>
    </row>
    <row r="29" spans="1:2">
      <c r="A29" s="4" t="s">
        <v>94</v>
      </c>
      <c r="B29" s="4" t="s">
        <v>244</v>
      </c>
    </row>
    <row r="30" spans="1:2">
      <c r="A30" s="4" t="s">
        <v>245</v>
      </c>
      <c r="B30" s="4" t="s">
        <v>246</v>
      </c>
    </row>
    <row r="31" spans="1:2">
      <c r="A31" s="4" t="s">
        <v>247</v>
      </c>
      <c r="B31" s="4" t="s">
        <v>248</v>
      </c>
    </row>
    <row r="32" spans="1:2">
      <c r="A32" s="4" t="s">
        <v>249</v>
      </c>
      <c r="B32" s="4" t="s">
        <v>250</v>
      </c>
    </row>
    <row r="33" spans="1:2">
      <c r="A33" s="4" t="s">
        <v>251</v>
      </c>
      <c r="B33" s="4" t="s">
        <v>252</v>
      </c>
    </row>
    <row r="34" spans="1:2">
      <c r="A34" s="4" t="s">
        <v>153</v>
      </c>
      <c r="B3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4</v>
      </c>
    </row>
    <row r="3" spans="1:2">
      <c r="A3" s="3" t="s">
        <v>151</v>
      </c>
    </row>
    <row r="4" spans="1:2">
      <c r="A4" s="4" t="s">
        <v>39</v>
      </c>
      <c r="B4" s="4" t="s">
        <v>213</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4</v>
      </c>
    </row>
    <row r="3" spans="1:2">
      <c r="A3" s="3" t="s">
        <v>15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4</v>
      </c>
    </row>
    <row r="3" spans="1:2">
      <c r="A3" s="3" t="s">
        <v>15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4</v>
      </c>
    </row>
    <row r="3" spans="1:2">
      <c r="A3" s="3" t="s">
        <v>16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4</v>
      </c>
      <c r="C1" s="2" t="s">
        <v>25</v>
      </c>
    </row>
    <row r="2" spans="1:3">
      <c r="A2" s="3" t="s">
        <v>61</v>
      </c>
    </row>
    <row r="3" spans="1:3">
      <c r="A3" s="4" t="s">
        <v>62</v>
      </c>
      <c r="B3" s="5" t="n">
        <v>536733733</v>
      </c>
      <c r="C3" s="5" t="n">
        <v>530497193</v>
      </c>
    </row>
    <row r="4" spans="1:3">
      <c r="A4" s="4" t="s">
        <v>63</v>
      </c>
      <c r="B4" s="5" t="n">
        <v>536733733</v>
      </c>
      <c r="C4" s="5" t="n">
        <v>530497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4</v>
      </c>
    </row>
    <row r="3" spans="1:2">
      <c r="A3" s="3" t="s">
        <v>165</v>
      </c>
    </row>
    <row r="4" spans="1:2">
      <c r="A4" s="4" t="s">
        <v>31</v>
      </c>
      <c r="B4" s="4" t="s">
        <v>275</v>
      </c>
    </row>
    <row r="5" spans="1:2">
      <c r="A5" s="4" t="s">
        <v>276</v>
      </c>
      <c r="B5" s="4" t="s">
        <v>277</v>
      </c>
    </row>
    <row r="6" spans="1:2">
      <c r="A6" s="4" t="s">
        <v>255</v>
      </c>
      <c r="B6" s="4" t="s">
        <v>256</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4</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4</v>
      </c>
    </row>
    <row r="3" spans="1:2">
      <c r="A3" s="3" t="s">
        <v>17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4</v>
      </c>
    </row>
    <row r="3" spans="1:2">
      <c r="A3" s="3" t="s">
        <v>18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4</v>
      </c>
    </row>
    <row r="3" spans="1:2">
      <c r="A3" s="3" t="s">
        <v>184</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4</v>
      </c>
    </row>
    <row r="3" spans="1:2">
      <c r="A3" s="3" t="s">
        <v>188</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4</v>
      </c>
    </row>
    <row r="3" spans="1:2">
      <c r="A3" s="3" t="s">
        <v>19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4</v>
      </c>
    </row>
    <row r="3" spans="1:2">
      <c r="A3" s="3" t="s">
        <v>19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4</v>
      </c>
    </row>
    <row r="3" spans="1:2">
      <c r="A3" s="3" t="s">
        <v>19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4</v>
      </c>
    </row>
    <row r="3" spans="1:2">
      <c r="A3" s="3" t="s">
        <v>151</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9"/>
    <col customWidth="1" max="3" min="3" width="54"/>
    <col customWidth="1" max="4" min="4" width="37"/>
    <col customWidth="1" max="5" min="5" width="55"/>
  </cols>
  <sheetData>
    <row r="1" spans="1:5">
      <c r="A1" s="1" t="s">
        <v>64</v>
      </c>
      <c r="B1" s="2" t="s">
        <v>65</v>
      </c>
      <c r="C1" s="2" t="s">
        <v>66</v>
      </c>
      <c r="D1" s="2" t="s">
        <v>67</v>
      </c>
      <c r="E1" s="2" t="s">
        <v>68</v>
      </c>
    </row>
    <row r="2" spans="1:5">
      <c r="A2" s="4" t="s">
        <v>69</v>
      </c>
      <c r="B2" s="6" t="n">
        <v>3431</v>
      </c>
      <c r="C2" s="6" t="n">
        <v>2444</v>
      </c>
      <c r="D2" s="6" t="n">
        <v>1010</v>
      </c>
      <c r="E2" s="6" t="n">
        <v>-23</v>
      </c>
    </row>
    <row r="3" spans="1:5">
      <c r="A3" s="3" t="s">
        <v>70</v>
      </c>
    </row>
    <row r="4" spans="1:5">
      <c r="A4" s="4" t="s">
        <v>71</v>
      </c>
      <c r="B4" s="5" t="n">
        <v>-208</v>
      </c>
      <c r="D4" s="5" t="n">
        <v>-208</v>
      </c>
    </row>
    <row r="5" spans="1:5">
      <c r="A5" s="4" t="s">
        <v>72</v>
      </c>
      <c r="B5" s="5" t="n">
        <v>15</v>
      </c>
      <c r="E5" s="5" t="n">
        <v>15</v>
      </c>
    </row>
    <row r="6" spans="1:5">
      <c r="A6" s="3" t="s">
        <v>73</v>
      </c>
    </row>
    <row r="7" spans="1:5">
      <c r="A7" s="4" t="s">
        <v>74</v>
      </c>
      <c r="B7" s="5" t="n">
        <v>3</v>
      </c>
      <c r="C7" s="5" t="n">
        <v>3</v>
      </c>
    </row>
    <row r="8" spans="1:5">
      <c r="A8" s="4" t="s">
        <v>75</v>
      </c>
      <c r="B8" s="5" t="n">
        <v>60</v>
      </c>
      <c r="C8" s="5" t="n">
        <v>60</v>
      </c>
    </row>
    <row r="9" spans="1:5">
      <c r="A9" s="4" t="s">
        <v>76</v>
      </c>
      <c r="B9" s="5" t="n">
        <v>-1</v>
      </c>
      <c r="C9" s="5" t="n">
        <v>-1</v>
      </c>
    </row>
    <row r="10" spans="1:5">
      <c r="A10" s="4" t="s">
        <v>77</v>
      </c>
      <c r="C10" s="5" t="n">
        <v>-59</v>
      </c>
    </row>
    <row r="11" spans="1:5">
      <c r="A11" s="4" t="s">
        <v>78</v>
      </c>
      <c r="B11" s="5" t="n">
        <v>34</v>
      </c>
      <c r="D11" s="5" t="n">
        <v>-34</v>
      </c>
    </row>
    <row r="12" spans="1:5">
      <c r="A12" s="4" t="s">
        <v>79</v>
      </c>
      <c r="B12" s="5" t="n">
        <v>-93</v>
      </c>
    </row>
    <row r="13" spans="1:5">
      <c r="A13" s="4" t="s">
        <v>80</v>
      </c>
      <c r="B13" s="5" t="n">
        <v>1</v>
      </c>
      <c r="C13" s="5" t="n">
        <v>1</v>
      </c>
    </row>
    <row r="14" spans="1:5">
      <c r="A14" s="4" t="s">
        <v>81</v>
      </c>
      <c r="B14" s="5" t="n">
        <v>3208</v>
      </c>
      <c r="C14" s="5" t="n">
        <v>2448</v>
      </c>
      <c r="D14" s="5" t="n">
        <v>768</v>
      </c>
      <c r="E14" s="5" t="n">
        <v>-8</v>
      </c>
    </row>
    <row r="15" spans="1:5">
      <c r="A15" s="3" t="s">
        <v>70</v>
      </c>
    </row>
    <row r="16" spans="1:5">
      <c r="A16" s="4" t="s">
        <v>71</v>
      </c>
      <c r="B16" s="5" t="n">
        <v>-1206</v>
      </c>
      <c r="D16" s="5" t="n">
        <v>-1206</v>
      </c>
    </row>
    <row r="17" spans="1:5">
      <c r="A17" s="4" t="s">
        <v>72</v>
      </c>
      <c r="B17" s="5" t="n">
        <v>-9</v>
      </c>
      <c r="E17" s="5" t="n">
        <v>-9</v>
      </c>
    </row>
    <row r="18" spans="1:5">
      <c r="A18" s="3" t="s">
        <v>73</v>
      </c>
    </row>
    <row r="19" spans="1:5">
      <c r="A19" s="4" t="s">
        <v>74</v>
      </c>
      <c r="B19" s="5" t="n">
        <v>1</v>
      </c>
      <c r="C19" s="5" t="n">
        <v>1</v>
      </c>
    </row>
    <row r="20" spans="1:5">
      <c r="A20" s="4" t="s">
        <v>75</v>
      </c>
      <c r="B20" s="5" t="n">
        <v>60</v>
      </c>
      <c r="C20" s="5" t="n">
        <v>60</v>
      </c>
    </row>
    <row r="21" spans="1:5">
      <c r="A21" s="4" t="s">
        <v>76</v>
      </c>
      <c r="B21" s="5" t="n">
        <v>-1</v>
      </c>
      <c r="C21" s="5" t="n">
        <v>-1</v>
      </c>
    </row>
    <row r="22" spans="1:5">
      <c r="A22" s="4" t="s">
        <v>79</v>
      </c>
      <c r="B22" s="5" t="n">
        <v>0</v>
      </c>
    </row>
    <row r="23" spans="1:5">
      <c r="A23" s="4" t="s">
        <v>80</v>
      </c>
      <c r="B23" s="5" t="n">
        <v>4</v>
      </c>
      <c r="C23" s="5" t="n">
        <v>4</v>
      </c>
    </row>
    <row r="24" spans="1:5">
      <c r="A24" s="4" t="s">
        <v>82</v>
      </c>
      <c r="B24" s="5" t="n">
        <v>2057</v>
      </c>
      <c r="C24" s="5" t="n">
        <v>2512</v>
      </c>
      <c r="D24" s="5" t="n">
        <v>-438</v>
      </c>
      <c r="E24" s="5" t="n">
        <v>-17</v>
      </c>
    </row>
    <row r="25" spans="1:5">
      <c r="A25" s="3" t="s">
        <v>70</v>
      </c>
    </row>
    <row r="26" spans="1:5">
      <c r="A26" s="4" t="s">
        <v>71</v>
      </c>
      <c r="B26" s="5" t="n">
        <v>405</v>
      </c>
      <c r="D26" s="5" t="n">
        <v>405</v>
      </c>
    </row>
    <row r="27" spans="1:5">
      <c r="A27" s="4" t="s">
        <v>72</v>
      </c>
      <c r="B27" s="5" t="n">
        <v>7</v>
      </c>
      <c r="E27" s="5" t="n">
        <v>7</v>
      </c>
    </row>
    <row r="28" spans="1:5">
      <c r="A28" s="3" t="s">
        <v>73</v>
      </c>
    </row>
    <row r="29" spans="1:5">
      <c r="A29" s="4" t="s">
        <v>74</v>
      </c>
      <c r="B29" s="5" t="n">
        <v>4</v>
      </c>
      <c r="C29" s="5" t="n">
        <v>4</v>
      </c>
    </row>
    <row r="30" spans="1:5">
      <c r="A30" s="4" t="s">
        <v>75</v>
      </c>
      <c r="B30" s="5" t="n">
        <v>49</v>
      </c>
      <c r="C30" s="5" t="n">
        <v>49</v>
      </c>
    </row>
    <row r="31" spans="1:5">
      <c r="A31" s="4" t="s">
        <v>83</v>
      </c>
      <c r="B31" s="5" t="n">
        <v>-3</v>
      </c>
      <c r="D31" s="5" t="n">
        <v>-3</v>
      </c>
    </row>
    <row r="32" spans="1:5">
      <c r="A32" s="4" t="s">
        <v>77</v>
      </c>
      <c r="C32" s="5" t="n">
        <v>-9</v>
      </c>
    </row>
    <row r="33" spans="1:5">
      <c r="A33" s="4" t="s">
        <v>78</v>
      </c>
      <c r="B33" s="5" t="n">
        <v>9</v>
      </c>
      <c r="D33" s="5" t="n">
        <v>-9</v>
      </c>
    </row>
    <row r="34" spans="1:5">
      <c r="A34" s="4" t="s">
        <v>79</v>
      </c>
      <c r="B34" s="5" t="n">
        <v>-18</v>
      </c>
    </row>
    <row r="35" spans="1:5">
      <c r="A35" s="4" t="s">
        <v>80</v>
      </c>
      <c r="B35" s="5" t="n">
        <v>4</v>
      </c>
      <c r="C35" s="5" t="n">
        <v>4</v>
      </c>
    </row>
    <row r="36" spans="1:5">
      <c r="A36" s="4" t="s">
        <v>84</v>
      </c>
      <c r="B36" s="6" t="n">
        <v>2505</v>
      </c>
      <c r="C36" s="6" t="n">
        <v>2560</v>
      </c>
      <c r="D36" s="6" t="n">
        <v>-45</v>
      </c>
      <c r="E36" s="6" t="n">
        <v>-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row>
    <row r="4" spans="1:2">
      <c r="A4" s="3" t="s">
        <v>343</v>
      </c>
    </row>
    <row r="5" spans="1:2">
      <c r="A5" s="4" t="s">
        <v>344</v>
      </c>
      <c r="B5" s="6"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1</v>
      </c>
    </row>
    <row r="2" spans="1:2">
      <c r="B2" s="2" t="s">
        <v>2</v>
      </c>
    </row>
    <row r="3" spans="1:2">
      <c r="A3" s="3" t="s">
        <v>151</v>
      </c>
    </row>
    <row r="4" spans="1:2">
      <c r="A4" s="4" t="s">
        <v>346</v>
      </c>
      <c r="B4" s="5" t="n">
        <v>33875000</v>
      </c>
    </row>
    <row r="5" spans="1:2">
      <c r="A5" s="4" t="s">
        <v>347</v>
      </c>
      <c r="B5" s="8" t="n">
        <v>0.625</v>
      </c>
    </row>
    <row r="6" spans="1:2">
      <c r="A6" s="4" t="s">
        <v>348</v>
      </c>
      <c r="B6" s="8" t="n">
        <v>0.625</v>
      </c>
    </row>
    <row r="7" spans="1:2">
      <c r="A7" s="4" t="s">
        <v>349</v>
      </c>
      <c r="B7" s="5" t="n">
        <v>1</v>
      </c>
    </row>
    <row r="8" spans="1:2">
      <c r="A8" s="4" t="s">
        <v>350</v>
      </c>
      <c r="B8" s="5" t="n">
        <v>10521418</v>
      </c>
    </row>
    <row r="9" spans="1:2">
      <c r="A9" s="4" t="s">
        <v>351</v>
      </c>
      <c r="B9"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4</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39</v>
      </c>
    </row>
    <row r="12" spans="1:2">
      <c r="A12" s="4" t="s">
        <v>361</v>
      </c>
    </row>
    <row r="13" spans="1:2">
      <c r="A13" s="3" t="s">
        <v>355</v>
      </c>
    </row>
    <row r="14" spans="1:2">
      <c r="A14" s="4" t="s">
        <v>356</v>
      </c>
      <c r="B14" s="4" t="s">
        <v>357</v>
      </c>
    </row>
    <row r="15" spans="1:2">
      <c r="A15" s="4" t="s">
        <v>362</v>
      </c>
    </row>
    <row r="16" spans="1:2">
      <c r="A16" s="3" t="s">
        <v>355</v>
      </c>
    </row>
    <row r="17" spans="1:2">
      <c r="A17" s="4" t="s">
        <v>356</v>
      </c>
      <c r="B17" s="4" t="s">
        <v>363</v>
      </c>
    </row>
    <row r="18" spans="1:2">
      <c r="A18" s="4" t="s">
        <v>364</v>
      </c>
    </row>
    <row r="19" spans="1:2">
      <c r="A19" s="3" t="s">
        <v>355</v>
      </c>
    </row>
    <row r="20" spans="1:2">
      <c r="A20" s="4" t="s">
        <v>356</v>
      </c>
      <c r="B20" s="4" t="s">
        <v>357</v>
      </c>
    </row>
    <row r="21" spans="1:2">
      <c r="A21" s="4" t="s">
        <v>365</v>
      </c>
    </row>
    <row r="22" spans="1:2">
      <c r="A22" s="3" t="s">
        <v>355</v>
      </c>
    </row>
    <row r="23" spans="1:2">
      <c r="A23" s="4" t="s">
        <v>366</v>
      </c>
      <c r="B23"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4</v>
      </c>
    </row>
    <row r="3" spans="1:2">
      <c r="A3" s="4" t="s">
        <v>369</v>
      </c>
    </row>
    <row r="4" spans="1:2">
      <c r="A4" s="3" t="s">
        <v>370</v>
      </c>
    </row>
    <row r="5" spans="1:2">
      <c r="A5" s="4" t="s">
        <v>371</v>
      </c>
      <c r="B5" s="4" t="s">
        <v>339</v>
      </c>
    </row>
    <row r="6" spans="1:2">
      <c r="A6" s="4" t="s">
        <v>372</v>
      </c>
    </row>
    <row r="7" spans="1:2">
      <c r="A7" s="3" t="s">
        <v>370</v>
      </c>
    </row>
    <row r="8" spans="1:2">
      <c r="A8" s="4" t="s">
        <v>371</v>
      </c>
      <c r="B8" s="4" t="s">
        <v>373</v>
      </c>
    </row>
    <row r="9" spans="1:2">
      <c r="A9" s="4" t="s">
        <v>374</v>
      </c>
    </row>
    <row r="10" spans="1:2">
      <c r="A10" s="3" t="s">
        <v>370</v>
      </c>
    </row>
    <row r="11" spans="1:2">
      <c r="A11" s="4" t="s">
        <v>371</v>
      </c>
      <c r="B11" s="4" t="s">
        <v>363</v>
      </c>
    </row>
    <row r="12" spans="1:2">
      <c r="A12" s="4" t="s">
        <v>375</v>
      </c>
    </row>
    <row r="13" spans="1:2">
      <c r="A13" s="3" t="s">
        <v>370</v>
      </c>
    </row>
    <row r="14" spans="1:2">
      <c r="A14" s="4" t="s">
        <v>371</v>
      </c>
      <c r="B14" s="4" t="s">
        <v>376</v>
      </c>
    </row>
    <row r="15" spans="1:2">
      <c r="A15" s="4" t="s">
        <v>377</v>
      </c>
    </row>
    <row r="16" spans="1:2">
      <c r="A16" s="3" t="s">
        <v>370</v>
      </c>
    </row>
    <row r="17" spans="1:2">
      <c r="A17" s="4" t="s">
        <v>371</v>
      </c>
      <c r="B17" s="4" t="s">
        <v>378</v>
      </c>
    </row>
    <row r="18" spans="1:2">
      <c r="A18" s="4" t="s">
        <v>379</v>
      </c>
    </row>
    <row r="19" spans="1:2">
      <c r="A19" s="3" t="s">
        <v>370</v>
      </c>
    </row>
    <row r="20" spans="1:2">
      <c r="A20" s="4" t="s">
        <v>371</v>
      </c>
      <c r="B20"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380</v>
      </c>
      <c r="B1" s="2" t="s">
        <v>381</v>
      </c>
      <c r="D1" s="2" t="s">
        <v>1</v>
      </c>
    </row>
    <row r="2" spans="1:6">
      <c r="B2" s="2" t="s">
        <v>382</v>
      </c>
      <c r="C2" s="2" t="s">
        <v>383</v>
      </c>
      <c r="D2" s="2" t="s">
        <v>24</v>
      </c>
      <c r="E2" s="2" t="s">
        <v>25</v>
      </c>
      <c r="F2" s="2" t="s">
        <v>86</v>
      </c>
    </row>
    <row r="3" spans="1:6">
      <c r="A3" s="3" t="s">
        <v>384</v>
      </c>
    </row>
    <row r="4" spans="1:6">
      <c r="A4" s="4" t="s">
        <v>97</v>
      </c>
      <c r="D4" s="6" t="n">
        <v>0</v>
      </c>
      <c r="E4" s="6" t="n">
        <v>57</v>
      </c>
      <c r="F4" s="6" t="n">
        <v>0</v>
      </c>
    </row>
    <row r="5" spans="1:6">
      <c r="A5" s="4" t="s">
        <v>98</v>
      </c>
      <c r="B5" s="6" t="n">
        <v>11</v>
      </c>
      <c r="C5" s="6" t="n">
        <v>501</v>
      </c>
      <c r="D5" s="6" t="n">
        <v>11</v>
      </c>
      <c r="E5" s="6" t="n">
        <v>501</v>
      </c>
      <c r="F5" s="6" t="n">
        <v>0</v>
      </c>
    </row>
    <row r="6" spans="1:6">
      <c r="A6" s="4" t="s">
        <v>385</v>
      </c>
      <c r="D6" s="5" t="n">
        <v>365</v>
      </c>
      <c r="E6" s="5" t="n">
        <v>366</v>
      </c>
      <c r="F6" s="4" t="s">
        <v>386</v>
      </c>
    </row>
    <row r="7" spans="1:6">
      <c r="A7" s="4" t="s">
        <v>387</v>
      </c>
      <c r="D7" s="4" t="s">
        <v>388</v>
      </c>
    </row>
    <row r="8" spans="1:6">
      <c r="A8" s="4" t="s">
        <v>389</v>
      </c>
    </row>
    <row r="9" spans="1:6">
      <c r="A9" s="3" t="s">
        <v>384</v>
      </c>
    </row>
    <row r="10" spans="1:6">
      <c r="A10" s="4" t="s">
        <v>390</v>
      </c>
      <c r="D10" s="4" t="s">
        <v>363</v>
      </c>
    </row>
    <row r="11" spans="1:6">
      <c r="A11" s="4" t="s">
        <v>391</v>
      </c>
    </row>
    <row r="12" spans="1:6">
      <c r="A12" s="3" t="s">
        <v>384</v>
      </c>
    </row>
    <row r="13" spans="1:6">
      <c r="A13" s="4" t="s">
        <v>392</v>
      </c>
      <c r="D13" s="4" t="s">
        <v>393</v>
      </c>
    </row>
    <row r="14" spans="1:6">
      <c r="A14" s="4" t="s">
        <v>394</v>
      </c>
      <c r="D14" s="4" t="s">
        <v>36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4</v>
      </c>
      <c r="C2" s="2" t="s">
        <v>396</v>
      </c>
      <c r="D2" s="2" t="s">
        <v>25</v>
      </c>
    </row>
    <row r="3" spans="1:4">
      <c r="A3" s="3" t="s">
        <v>397</v>
      </c>
    </row>
    <row r="4" spans="1:4">
      <c r="A4" s="4" t="s">
        <v>83</v>
      </c>
      <c r="B4" s="6" t="n">
        <v>-3</v>
      </c>
    </row>
    <row r="5" spans="1:4">
      <c r="A5" s="4" t="s">
        <v>398</v>
      </c>
      <c r="B5" s="6" t="n">
        <v>9</v>
      </c>
      <c r="C5" s="6" t="n">
        <v>8</v>
      </c>
      <c r="D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9</v>
      </c>
      <c r="B1" s="2" t="s">
        <v>1</v>
      </c>
    </row>
    <row r="2" spans="1:3">
      <c r="B2" s="2" t="s">
        <v>24</v>
      </c>
      <c r="C2" s="2" t="s">
        <v>25</v>
      </c>
    </row>
    <row r="3" spans="1:3">
      <c r="A3" s="3" t="s">
        <v>400</v>
      </c>
    </row>
    <row r="4" spans="1:3">
      <c r="A4" s="4" t="s">
        <v>401</v>
      </c>
      <c r="B4" s="6" t="n">
        <v>2363000000</v>
      </c>
      <c r="C4" s="6" t="n">
        <v>1705000000</v>
      </c>
    </row>
    <row r="5" spans="1:3">
      <c r="A5" s="4" t="s">
        <v>402</v>
      </c>
      <c r="B5" s="5" t="n">
        <v>2000000</v>
      </c>
      <c r="C5" s="5" t="n">
        <v>2000000</v>
      </c>
    </row>
    <row r="6" spans="1:3">
      <c r="A6" s="4" t="s">
        <v>403</v>
      </c>
      <c r="B6" s="5" t="n">
        <v>-9000000</v>
      </c>
      <c r="C6" s="5" t="n">
        <v>6000000</v>
      </c>
    </row>
    <row r="7" spans="1:3">
      <c r="A7" s="4" t="s">
        <v>404</v>
      </c>
      <c r="B7" s="5" t="n">
        <v>-3000000</v>
      </c>
      <c r="C7" s="5" t="n">
        <v>-3000000</v>
      </c>
    </row>
    <row r="8" spans="1:3">
      <c r="A8" s="4" t="s">
        <v>405</v>
      </c>
      <c r="B8" s="5" t="n">
        <v>2353000000</v>
      </c>
      <c r="C8" s="5" t="n">
        <v>1698000000</v>
      </c>
    </row>
    <row r="9" spans="1:3">
      <c r="A9" s="4" t="s">
        <v>406</v>
      </c>
      <c r="B9" s="5" t="n">
        <v>816000000</v>
      </c>
      <c r="C9" s="5" t="n">
        <v>734000000</v>
      </c>
    </row>
    <row r="10" spans="1:3">
      <c r="A10" s="4" t="s">
        <v>407</v>
      </c>
      <c r="B10" s="5" t="n">
        <v>1443000000</v>
      </c>
      <c r="C10" s="5" t="n">
        <v>644000000</v>
      </c>
    </row>
    <row r="11" spans="1:3">
      <c r="A11" s="4" t="s">
        <v>36</v>
      </c>
      <c r="B11" s="5" t="n">
        <v>55000000</v>
      </c>
      <c r="C11" s="5" t="n">
        <v>269000000</v>
      </c>
    </row>
    <row r="12" spans="1:3">
      <c r="A12" s="4" t="s">
        <v>408</v>
      </c>
      <c r="B12" s="5" t="n">
        <v>39000000</v>
      </c>
      <c r="C12" s="5" t="n">
        <v>51000000</v>
      </c>
    </row>
    <row r="13" spans="1:3">
      <c r="A13" s="4" t="s">
        <v>409</v>
      </c>
    </row>
    <row r="14" spans="1:3">
      <c r="A14" s="3" t="s">
        <v>400</v>
      </c>
    </row>
    <row r="15" spans="1:3">
      <c r="A15" s="4" t="s">
        <v>401</v>
      </c>
      <c r="B15" s="5" t="n">
        <v>169000000</v>
      </c>
      <c r="C15" s="5" t="n">
        <v>218000000</v>
      </c>
    </row>
    <row r="16" spans="1:3">
      <c r="A16" s="4" t="s">
        <v>402</v>
      </c>
      <c r="B16" s="5" t="n">
        <v>0</v>
      </c>
      <c r="C16" s="5" t="n">
        <v>0</v>
      </c>
    </row>
    <row r="17" spans="1:3">
      <c r="A17" s="4" t="s">
        <v>403</v>
      </c>
      <c r="B17" s="5" t="n">
        <v>0</v>
      </c>
      <c r="C17" s="5" t="n">
        <v>0</v>
      </c>
    </row>
    <row r="18" spans="1:3">
      <c r="A18" s="4" t="s">
        <v>404</v>
      </c>
      <c r="B18" s="5" t="n">
        <v>0</v>
      </c>
      <c r="C18" s="5" t="n">
        <v>0</v>
      </c>
    </row>
    <row r="19" spans="1:3">
      <c r="A19" s="4" t="s">
        <v>405</v>
      </c>
      <c r="B19" s="5" t="n">
        <v>169000000</v>
      </c>
      <c r="C19" s="5" t="n">
        <v>218000000</v>
      </c>
    </row>
    <row r="20" spans="1:3">
      <c r="A20" s="4" t="s">
        <v>406</v>
      </c>
      <c r="B20" s="5" t="n">
        <v>169000000</v>
      </c>
      <c r="C20" s="5" t="n">
        <v>216000000</v>
      </c>
    </row>
    <row r="21" spans="1:3">
      <c r="A21" s="4" t="s">
        <v>407</v>
      </c>
      <c r="B21" s="5" t="n">
        <v>0</v>
      </c>
      <c r="C21" s="5" t="n">
        <v>0</v>
      </c>
    </row>
    <row r="22" spans="1:3">
      <c r="A22" s="4" t="s">
        <v>36</v>
      </c>
      <c r="B22" s="5" t="n">
        <v>0</v>
      </c>
      <c r="C22" s="5" t="n">
        <v>0</v>
      </c>
    </row>
    <row r="23" spans="1:3">
      <c r="A23" s="4" t="s">
        <v>408</v>
      </c>
      <c r="B23" s="5" t="n">
        <v>0</v>
      </c>
      <c r="C23" s="5" t="n">
        <v>2000000</v>
      </c>
    </row>
    <row r="24" spans="1:3">
      <c r="A24" s="4" t="s">
        <v>410</v>
      </c>
    </row>
    <row r="25" spans="1:3">
      <c r="A25" s="3" t="s">
        <v>400</v>
      </c>
    </row>
    <row r="26" spans="1:3">
      <c r="A26" s="4" t="s">
        <v>401</v>
      </c>
      <c r="B26" s="5" t="n">
        <v>35000000</v>
      </c>
      <c r="C26" s="5" t="n">
        <v>34000000</v>
      </c>
    </row>
    <row r="27" spans="1:3">
      <c r="A27" s="4" t="s">
        <v>402</v>
      </c>
      <c r="B27" s="5" t="n">
        <v>0</v>
      </c>
      <c r="C27" s="5" t="n">
        <v>0</v>
      </c>
    </row>
    <row r="28" spans="1:3">
      <c r="A28" s="4" t="s">
        <v>403</v>
      </c>
      <c r="B28" s="5" t="n">
        <v>0</v>
      </c>
      <c r="C28" s="5" t="n">
        <v>0</v>
      </c>
    </row>
    <row r="29" spans="1:3">
      <c r="A29" s="4" t="s">
        <v>404</v>
      </c>
      <c r="B29" s="5" t="n">
        <v>0</v>
      </c>
      <c r="C29" s="5" t="n">
        <v>0</v>
      </c>
    </row>
    <row r="30" spans="1:3">
      <c r="A30" s="4" t="s">
        <v>405</v>
      </c>
      <c r="B30" s="5" t="n">
        <v>35000000</v>
      </c>
      <c r="C30" s="5" t="n">
        <v>34000000</v>
      </c>
    </row>
    <row r="31" spans="1:3">
      <c r="A31" s="4" t="s">
        <v>406</v>
      </c>
      <c r="B31" s="5" t="n">
        <v>0</v>
      </c>
      <c r="C31" s="5" t="n">
        <v>0</v>
      </c>
    </row>
    <row r="32" spans="1:3">
      <c r="A32" s="4" t="s">
        <v>407</v>
      </c>
      <c r="B32" s="5" t="n">
        <v>0</v>
      </c>
      <c r="C32" s="5" t="n">
        <v>0</v>
      </c>
    </row>
    <row r="33" spans="1:3">
      <c r="A33" s="4" t="s">
        <v>36</v>
      </c>
      <c r="B33" s="5" t="n">
        <v>35000000</v>
      </c>
      <c r="C33" s="5" t="n">
        <v>34000000</v>
      </c>
    </row>
    <row r="34" spans="1:3">
      <c r="A34" s="4" t="s">
        <v>408</v>
      </c>
      <c r="B34" s="5" t="n">
        <v>0</v>
      </c>
      <c r="C34" s="5" t="n">
        <v>0</v>
      </c>
    </row>
    <row r="35" spans="1:3">
      <c r="A35" s="4" t="s">
        <v>411</v>
      </c>
    </row>
    <row r="36" spans="1:3">
      <c r="A36" s="3" t="s">
        <v>400</v>
      </c>
    </row>
    <row r="37" spans="1:3">
      <c r="A37" s="4" t="s">
        <v>401</v>
      </c>
      <c r="B37" s="5" t="n">
        <v>204000000</v>
      </c>
      <c r="C37" s="5" t="n">
        <v>252000000</v>
      </c>
    </row>
    <row r="38" spans="1:3">
      <c r="A38" s="4" t="s">
        <v>402</v>
      </c>
      <c r="B38" s="5" t="n">
        <v>0</v>
      </c>
      <c r="C38" s="5" t="n">
        <v>0</v>
      </c>
    </row>
    <row r="39" spans="1:3">
      <c r="A39" s="4" t="s">
        <v>403</v>
      </c>
      <c r="B39" s="5" t="n">
        <v>0</v>
      </c>
      <c r="C39" s="5" t="n">
        <v>0</v>
      </c>
    </row>
    <row r="40" spans="1:3">
      <c r="A40" s="4" t="s">
        <v>404</v>
      </c>
      <c r="B40" s="5" t="n">
        <v>0</v>
      </c>
      <c r="C40" s="5" t="n">
        <v>0</v>
      </c>
    </row>
    <row r="41" spans="1:3">
      <c r="A41" s="4" t="s">
        <v>405</v>
      </c>
      <c r="B41" s="5" t="n">
        <v>204000000</v>
      </c>
      <c r="C41" s="5" t="n">
        <v>252000000</v>
      </c>
    </row>
    <row r="42" spans="1:3">
      <c r="A42" s="4" t="s">
        <v>406</v>
      </c>
      <c r="B42" s="5" t="n">
        <v>169000000</v>
      </c>
      <c r="C42" s="5" t="n">
        <v>216000000</v>
      </c>
    </row>
    <row r="43" spans="1:3">
      <c r="A43" s="4" t="s">
        <v>407</v>
      </c>
      <c r="B43" s="5" t="n">
        <v>0</v>
      </c>
      <c r="C43" s="5" t="n">
        <v>0</v>
      </c>
    </row>
    <row r="44" spans="1:3">
      <c r="A44" s="4" t="s">
        <v>36</v>
      </c>
      <c r="B44" s="5" t="n">
        <v>35000000</v>
      </c>
      <c r="C44" s="5" t="n">
        <v>34000000</v>
      </c>
    </row>
    <row r="45" spans="1:3">
      <c r="A45" s="4" t="s">
        <v>408</v>
      </c>
      <c r="B45" s="5" t="n">
        <v>0</v>
      </c>
      <c r="C45" s="5" t="n">
        <v>2000000</v>
      </c>
    </row>
    <row r="46" spans="1:3">
      <c r="A46" s="4" t="s">
        <v>412</v>
      </c>
    </row>
    <row r="47" spans="1:3">
      <c r="A47" s="3" t="s">
        <v>400</v>
      </c>
    </row>
    <row r="48" spans="1:3">
      <c r="A48" s="4" t="s">
        <v>401</v>
      </c>
      <c r="B48" s="5" t="n">
        <v>10000000</v>
      </c>
    </row>
    <row r="49" spans="1:3">
      <c r="A49" s="4" t="s">
        <v>402</v>
      </c>
      <c r="B49" s="5" t="n">
        <v>0</v>
      </c>
    </row>
    <row r="50" spans="1:3">
      <c r="A50" s="4" t="s">
        <v>403</v>
      </c>
      <c r="B50" s="5" t="n">
        <v>-8000000</v>
      </c>
    </row>
    <row r="51" spans="1:3">
      <c r="A51" s="4" t="s">
        <v>404</v>
      </c>
      <c r="B51" s="5" t="n">
        <v>0</v>
      </c>
    </row>
    <row r="52" spans="1:3">
      <c r="A52" s="4" t="s">
        <v>405</v>
      </c>
      <c r="B52" s="5" t="n">
        <v>2000000</v>
      </c>
    </row>
    <row r="53" spans="1:3">
      <c r="A53" s="4" t="s">
        <v>406</v>
      </c>
      <c r="B53" s="5" t="n">
        <v>0</v>
      </c>
    </row>
    <row r="54" spans="1:3">
      <c r="A54" s="4" t="s">
        <v>407</v>
      </c>
      <c r="B54" s="5" t="n">
        <v>2000000</v>
      </c>
    </row>
    <row r="55" spans="1:3">
      <c r="A55" s="4" t="s">
        <v>36</v>
      </c>
      <c r="B55" s="5" t="n">
        <v>0</v>
      </c>
    </row>
    <row r="56" spans="1:3">
      <c r="A56" s="4" t="s">
        <v>408</v>
      </c>
      <c r="B56" s="5" t="n">
        <v>0</v>
      </c>
    </row>
    <row r="57" spans="1:3">
      <c r="A57" s="4" t="s">
        <v>413</v>
      </c>
    </row>
    <row r="58" spans="1:3">
      <c r="A58" s="3" t="s">
        <v>400</v>
      </c>
    </row>
    <row r="59" spans="1:3">
      <c r="A59" s="4" t="s">
        <v>401</v>
      </c>
      <c r="C59" s="5" t="n">
        <v>10000000</v>
      </c>
    </row>
    <row r="60" spans="1:3">
      <c r="A60" s="4" t="s">
        <v>402</v>
      </c>
      <c r="C60" s="5" t="n">
        <v>0</v>
      </c>
    </row>
    <row r="61" spans="1:3">
      <c r="A61" s="4" t="s">
        <v>403</v>
      </c>
      <c r="C61" s="5" t="n">
        <v>5000000</v>
      </c>
    </row>
    <row r="62" spans="1:3">
      <c r="A62" s="4" t="s">
        <v>404</v>
      </c>
      <c r="C62" s="5" t="n">
        <v>0</v>
      </c>
    </row>
    <row r="63" spans="1:3">
      <c r="A63" s="4" t="s">
        <v>405</v>
      </c>
      <c r="C63" s="5" t="n">
        <v>5000000</v>
      </c>
    </row>
    <row r="64" spans="1:3">
      <c r="A64" s="4" t="s">
        <v>406</v>
      </c>
      <c r="C64" s="5" t="n">
        <v>0</v>
      </c>
    </row>
    <row r="65" spans="1:3">
      <c r="A65" s="4" t="s">
        <v>407</v>
      </c>
      <c r="C65" s="5" t="n">
        <v>5000000</v>
      </c>
    </row>
    <row r="66" spans="1:3">
      <c r="A66" s="4" t="s">
        <v>36</v>
      </c>
      <c r="C66" s="5" t="n">
        <v>0</v>
      </c>
    </row>
    <row r="67" spans="1:3">
      <c r="A67" s="4" t="s">
        <v>408</v>
      </c>
      <c r="C67" s="5" t="n">
        <v>0</v>
      </c>
    </row>
    <row r="68" spans="1:3">
      <c r="A68" s="4" t="s">
        <v>414</v>
      </c>
    </row>
    <row r="69" spans="1:3">
      <c r="A69" s="3" t="s">
        <v>400</v>
      </c>
    </row>
    <row r="70" spans="1:3">
      <c r="A70" s="4" t="s">
        <v>401</v>
      </c>
      <c r="B70" s="5" t="n">
        <v>2128000000</v>
      </c>
      <c r="C70" s="5" t="n">
        <v>1422000000</v>
      </c>
    </row>
    <row r="71" spans="1:3">
      <c r="A71" s="4" t="s">
        <v>402</v>
      </c>
      <c r="B71" s="5" t="n">
        <v>0</v>
      </c>
      <c r="C71" s="5" t="n">
        <v>0</v>
      </c>
    </row>
    <row r="72" spans="1:3">
      <c r="A72" s="4" t="s">
        <v>403</v>
      </c>
      <c r="B72" s="5" t="n">
        <v>-1000000</v>
      </c>
      <c r="C72" s="5" t="n">
        <v>1000000</v>
      </c>
    </row>
    <row r="73" spans="1:3">
      <c r="A73" s="4" t="s">
        <v>404</v>
      </c>
      <c r="B73" s="5" t="n">
        <v>0</v>
      </c>
      <c r="C73" s="5" t="n">
        <v>0</v>
      </c>
    </row>
    <row r="74" spans="1:3">
      <c r="A74" s="4" t="s">
        <v>405</v>
      </c>
      <c r="B74" s="5" t="n">
        <v>2127000000</v>
      </c>
      <c r="C74" s="5" t="n">
        <v>1421000000</v>
      </c>
    </row>
    <row r="75" spans="1:3">
      <c r="A75" s="4" t="s">
        <v>406</v>
      </c>
      <c r="B75" s="5" t="n">
        <v>647000000</v>
      </c>
      <c r="C75" s="5" t="n">
        <v>518000000</v>
      </c>
    </row>
    <row r="76" spans="1:3">
      <c r="A76" s="4" t="s">
        <v>407</v>
      </c>
      <c r="B76" s="5" t="n">
        <v>1441000000</v>
      </c>
      <c r="C76" s="5" t="n">
        <v>639000000</v>
      </c>
    </row>
    <row r="77" spans="1:3">
      <c r="A77" s="4" t="s">
        <v>36</v>
      </c>
      <c r="B77" s="5" t="n">
        <v>0</v>
      </c>
      <c r="C77" s="5" t="n">
        <v>215000000</v>
      </c>
    </row>
    <row r="78" spans="1:3">
      <c r="A78" s="4" t="s">
        <v>408</v>
      </c>
      <c r="B78" s="5" t="n">
        <v>39000000</v>
      </c>
      <c r="C78" s="5" t="n">
        <v>49000000</v>
      </c>
    </row>
    <row r="79" spans="1:3">
      <c r="A79" s="4" t="s">
        <v>415</v>
      </c>
    </row>
    <row r="80" spans="1:3">
      <c r="A80" s="3" t="s">
        <v>400</v>
      </c>
    </row>
    <row r="81" spans="1:3">
      <c r="A81" s="4" t="s">
        <v>401</v>
      </c>
      <c r="B81" s="5" t="n">
        <v>332000000</v>
      </c>
      <c r="C81" s="5" t="n">
        <v>242000000</v>
      </c>
    </row>
    <row r="82" spans="1:3">
      <c r="A82" s="4" t="s">
        <v>402</v>
      </c>
      <c r="B82" s="5" t="n">
        <v>0</v>
      </c>
      <c r="C82" s="5" t="n">
        <v>0</v>
      </c>
    </row>
    <row r="83" spans="1:3">
      <c r="A83" s="4" t="s">
        <v>403</v>
      </c>
      <c r="B83" s="5" t="n">
        <v>0</v>
      </c>
      <c r="C83" s="5" t="n">
        <v>0</v>
      </c>
    </row>
    <row r="84" spans="1:3">
      <c r="A84" s="4" t="s">
        <v>404</v>
      </c>
      <c r="B84" s="5" t="n">
        <v>0</v>
      </c>
      <c r="C84" s="5" t="n">
        <v>0</v>
      </c>
    </row>
    <row r="85" spans="1:3">
      <c r="A85" s="4" t="s">
        <v>405</v>
      </c>
      <c r="B85" s="5" t="n">
        <v>332000000</v>
      </c>
      <c r="C85" s="5" t="n">
        <v>242000000</v>
      </c>
    </row>
    <row r="86" spans="1:3">
      <c r="A86" s="4" t="s">
        <v>406</v>
      </c>
      <c r="B86" s="5" t="n">
        <v>0</v>
      </c>
      <c r="C86" s="5" t="n">
        <v>143000000</v>
      </c>
    </row>
    <row r="87" spans="1:3">
      <c r="A87" s="4" t="s">
        <v>407</v>
      </c>
      <c r="B87" s="5" t="n">
        <v>293000000</v>
      </c>
      <c r="C87" s="5" t="n">
        <v>50000000</v>
      </c>
    </row>
    <row r="88" spans="1:3">
      <c r="A88" s="4" t="s">
        <v>36</v>
      </c>
      <c r="B88" s="5" t="n">
        <v>0</v>
      </c>
      <c r="C88" s="5" t="n">
        <v>0</v>
      </c>
    </row>
    <row r="89" spans="1:3">
      <c r="A89" s="4" t="s">
        <v>408</v>
      </c>
      <c r="B89" s="5" t="n">
        <v>39000000</v>
      </c>
      <c r="C89" s="5" t="n">
        <v>49000000</v>
      </c>
    </row>
    <row r="90" spans="1:3">
      <c r="A90" s="4" t="s">
        <v>416</v>
      </c>
    </row>
    <row r="91" spans="1:3">
      <c r="A91" s="3" t="s">
        <v>400</v>
      </c>
    </row>
    <row r="92" spans="1:3">
      <c r="A92" s="4" t="s">
        <v>401</v>
      </c>
      <c r="B92" s="5" t="n">
        <v>211000000</v>
      </c>
      <c r="C92" s="5" t="n">
        <v>125000000</v>
      </c>
    </row>
    <row r="93" spans="1:3">
      <c r="A93" s="4" t="s">
        <v>402</v>
      </c>
      <c r="B93" s="5" t="n">
        <v>0</v>
      </c>
      <c r="C93" s="5" t="n">
        <v>0</v>
      </c>
    </row>
    <row r="94" spans="1:3">
      <c r="A94" s="4" t="s">
        <v>403</v>
      </c>
      <c r="B94" s="5" t="n">
        <v>0</v>
      </c>
      <c r="C94" s="5" t="n">
        <v>0</v>
      </c>
    </row>
    <row r="95" spans="1:3">
      <c r="A95" s="4" t="s">
        <v>404</v>
      </c>
      <c r="B95" s="5" t="n">
        <v>0</v>
      </c>
      <c r="C95" s="5" t="n">
        <v>0</v>
      </c>
    </row>
    <row r="96" spans="1:3">
      <c r="A96" s="4" t="s">
        <v>405</v>
      </c>
      <c r="B96" s="5" t="n">
        <v>211000000</v>
      </c>
      <c r="C96" s="5" t="n">
        <v>125000000</v>
      </c>
    </row>
    <row r="97" spans="1:3">
      <c r="A97" s="4" t="s">
        <v>406</v>
      </c>
      <c r="B97" s="5" t="n">
        <v>211000000</v>
      </c>
      <c r="C97" s="5" t="n">
        <v>125000000</v>
      </c>
    </row>
    <row r="98" spans="1:3">
      <c r="A98" s="4" t="s">
        <v>407</v>
      </c>
      <c r="B98" s="5" t="n">
        <v>0</v>
      </c>
      <c r="C98" s="5" t="n">
        <v>0</v>
      </c>
    </row>
    <row r="99" spans="1:3">
      <c r="A99" s="4" t="s">
        <v>36</v>
      </c>
      <c r="B99" s="5" t="n">
        <v>0</v>
      </c>
      <c r="C99" s="5" t="n">
        <v>0</v>
      </c>
    </row>
    <row r="100" spans="1:3">
      <c r="A100" s="4" t="s">
        <v>408</v>
      </c>
      <c r="B100" s="5" t="n">
        <v>0</v>
      </c>
      <c r="C100" s="5" t="n">
        <v>0</v>
      </c>
    </row>
    <row r="101" spans="1:3">
      <c r="A101" s="4" t="s">
        <v>417</v>
      </c>
    </row>
    <row r="102" spans="1:3">
      <c r="A102" s="3" t="s">
        <v>400</v>
      </c>
    </row>
    <row r="103" spans="1:3">
      <c r="A103" s="4" t="s">
        <v>401</v>
      </c>
      <c r="B103" s="5" t="n">
        <v>426000000</v>
      </c>
      <c r="C103" s="5" t="n">
        <v>274000000</v>
      </c>
    </row>
    <row r="104" spans="1:3">
      <c r="A104" s="4" t="s">
        <v>402</v>
      </c>
      <c r="B104" s="5" t="n">
        <v>0</v>
      </c>
      <c r="C104" s="5" t="n">
        <v>0</v>
      </c>
    </row>
    <row r="105" spans="1:3">
      <c r="A105" s="4" t="s">
        <v>403</v>
      </c>
      <c r="B105" s="5" t="n">
        <v>0</v>
      </c>
      <c r="C105" s="5" t="n">
        <v>0</v>
      </c>
    </row>
    <row r="106" spans="1:3">
      <c r="A106" s="4" t="s">
        <v>404</v>
      </c>
      <c r="B106" s="5" t="n">
        <v>0</v>
      </c>
      <c r="C106" s="5" t="n">
        <v>0</v>
      </c>
    </row>
    <row r="107" spans="1:3">
      <c r="A107" s="4" t="s">
        <v>405</v>
      </c>
      <c r="B107" s="5" t="n">
        <v>426000000</v>
      </c>
      <c r="C107" s="5" t="n">
        <v>274000000</v>
      </c>
    </row>
    <row r="108" spans="1:3">
      <c r="A108" s="4" t="s">
        <v>406</v>
      </c>
      <c r="B108" s="5" t="n">
        <v>231000000</v>
      </c>
      <c r="C108" s="5" t="n">
        <v>212000000</v>
      </c>
    </row>
    <row r="109" spans="1:3">
      <c r="A109" s="4" t="s">
        <v>407</v>
      </c>
      <c r="B109" s="5" t="n">
        <v>195000000</v>
      </c>
      <c r="C109" s="5" t="n">
        <v>62000000</v>
      </c>
    </row>
    <row r="110" spans="1:3">
      <c r="A110" s="4" t="s">
        <v>36</v>
      </c>
      <c r="B110" s="5" t="n">
        <v>0</v>
      </c>
      <c r="C110" s="5" t="n">
        <v>0</v>
      </c>
    </row>
    <row r="111" spans="1:3">
      <c r="A111" s="4" t="s">
        <v>408</v>
      </c>
      <c r="B111" s="5" t="n">
        <v>0</v>
      </c>
      <c r="C111" s="5" t="n">
        <v>0</v>
      </c>
    </row>
    <row r="112" spans="1:3">
      <c r="A112" s="4" t="s">
        <v>418</v>
      </c>
    </row>
    <row r="113" spans="1:3">
      <c r="A113" s="3" t="s">
        <v>400</v>
      </c>
    </row>
    <row r="114" spans="1:3">
      <c r="A114" s="4" t="s">
        <v>401</v>
      </c>
      <c r="B114" s="5" t="n">
        <v>227000000</v>
      </c>
      <c r="C114" s="5" t="n">
        <v>117000000</v>
      </c>
    </row>
    <row r="115" spans="1:3">
      <c r="A115" s="4" t="s">
        <v>402</v>
      </c>
      <c r="B115" s="5" t="n">
        <v>0</v>
      </c>
      <c r="C115" s="5" t="n">
        <v>0</v>
      </c>
    </row>
    <row r="116" spans="1:3">
      <c r="A116" s="4" t="s">
        <v>403</v>
      </c>
      <c r="B116" s="5" t="n">
        <v>0</v>
      </c>
      <c r="C116" s="5" t="n">
        <v>0</v>
      </c>
    </row>
    <row r="117" spans="1:3">
      <c r="A117" s="4" t="s">
        <v>404</v>
      </c>
      <c r="B117" s="5" t="n">
        <v>0</v>
      </c>
      <c r="C117" s="5" t="n">
        <v>0</v>
      </c>
    </row>
    <row r="118" spans="1:3">
      <c r="A118" s="4" t="s">
        <v>405</v>
      </c>
      <c r="B118" s="5" t="n">
        <v>227000000</v>
      </c>
      <c r="C118" s="5" t="n">
        <v>117000000</v>
      </c>
    </row>
    <row r="119" spans="1:3">
      <c r="A119" s="4" t="s">
        <v>406</v>
      </c>
      <c r="B119" s="5" t="n">
        <v>102000000</v>
      </c>
      <c r="C119" s="5" t="n">
        <v>38000000</v>
      </c>
    </row>
    <row r="120" spans="1:3">
      <c r="A120" s="4" t="s">
        <v>407</v>
      </c>
      <c r="B120" s="5" t="n">
        <v>125000000</v>
      </c>
      <c r="C120" s="5" t="n">
        <v>79000000</v>
      </c>
    </row>
    <row r="121" spans="1:3">
      <c r="A121" s="4" t="s">
        <v>36</v>
      </c>
      <c r="B121" s="5" t="n">
        <v>0</v>
      </c>
      <c r="C121" s="5" t="n">
        <v>0</v>
      </c>
    </row>
    <row r="122" spans="1:3">
      <c r="A122" s="4" t="s">
        <v>408</v>
      </c>
      <c r="B122" s="5" t="n">
        <v>0</v>
      </c>
      <c r="C122" s="5" t="n">
        <v>0</v>
      </c>
    </row>
    <row r="123" spans="1:3">
      <c r="A123" s="4" t="s">
        <v>419</v>
      </c>
    </row>
    <row r="124" spans="1:3">
      <c r="A124" s="3" t="s">
        <v>400</v>
      </c>
    </row>
    <row r="125" spans="1:3">
      <c r="A125" s="4" t="s">
        <v>401</v>
      </c>
      <c r="B125" s="5" t="n">
        <v>200000000</v>
      </c>
      <c r="C125" s="5" t="n">
        <v>49000000</v>
      </c>
    </row>
    <row r="126" spans="1:3">
      <c r="A126" s="4" t="s">
        <v>402</v>
      </c>
      <c r="B126" s="5" t="n">
        <v>0</v>
      </c>
      <c r="C126" s="5" t="n">
        <v>0</v>
      </c>
    </row>
    <row r="127" spans="1:3">
      <c r="A127" s="4" t="s">
        <v>403</v>
      </c>
      <c r="B127" s="5" t="n">
        <v>0</v>
      </c>
      <c r="C127" s="5" t="n">
        <v>0</v>
      </c>
    </row>
    <row r="128" spans="1:3">
      <c r="A128" s="4" t="s">
        <v>404</v>
      </c>
      <c r="B128" s="5" t="n">
        <v>0</v>
      </c>
      <c r="C128" s="5" t="n">
        <v>0</v>
      </c>
    </row>
    <row r="129" spans="1:3">
      <c r="A129" s="4" t="s">
        <v>405</v>
      </c>
      <c r="B129" s="5" t="n">
        <v>200000000</v>
      </c>
      <c r="C129" s="5" t="n">
        <v>49000000</v>
      </c>
    </row>
    <row r="130" spans="1:3">
      <c r="A130" s="4" t="s">
        <v>406</v>
      </c>
      <c r="B130" s="5" t="n">
        <v>15000000</v>
      </c>
      <c r="C130" s="5" t="n">
        <v>0</v>
      </c>
    </row>
    <row r="131" spans="1:3">
      <c r="A131" s="4" t="s">
        <v>407</v>
      </c>
      <c r="B131" s="5" t="n">
        <v>185000000</v>
      </c>
      <c r="C131" s="5" t="n">
        <v>49000000</v>
      </c>
    </row>
    <row r="132" spans="1:3">
      <c r="A132" s="4" t="s">
        <v>36</v>
      </c>
      <c r="B132" s="5" t="n">
        <v>0</v>
      </c>
      <c r="C132" s="5" t="n">
        <v>0</v>
      </c>
    </row>
    <row r="133" spans="1:3">
      <c r="A133" s="4" t="s">
        <v>408</v>
      </c>
      <c r="B133" s="5" t="n">
        <v>0</v>
      </c>
      <c r="C133" s="5" t="n">
        <v>0</v>
      </c>
    </row>
    <row r="134" spans="1:3">
      <c r="A134" s="4" t="s">
        <v>420</v>
      </c>
    </row>
    <row r="135" spans="1:3">
      <c r="A135" s="3" t="s">
        <v>400</v>
      </c>
    </row>
    <row r="136" spans="1:3">
      <c r="A136" s="4" t="s">
        <v>401</v>
      </c>
      <c r="B136" s="5" t="n">
        <v>284000000</v>
      </c>
      <c r="C136" s="5" t="n">
        <v>300000000</v>
      </c>
    </row>
    <row r="137" spans="1:3">
      <c r="A137" s="4" t="s">
        <v>402</v>
      </c>
      <c r="B137" s="5" t="n">
        <v>0</v>
      </c>
      <c r="C137" s="5" t="n">
        <v>0</v>
      </c>
    </row>
    <row r="138" spans="1:3">
      <c r="A138" s="4" t="s">
        <v>403</v>
      </c>
      <c r="B138" s="5" t="n">
        <v>0</v>
      </c>
      <c r="C138" s="5" t="n">
        <v>0</v>
      </c>
    </row>
    <row r="139" spans="1:3">
      <c r="A139" s="4" t="s">
        <v>404</v>
      </c>
      <c r="B139" s="5" t="n">
        <v>0</v>
      </c>
      <c r="C139" s="5" t="n">
        <v>0</v>
      </c>
    </row>
    <row r="140" spans="1:3">
      <c r="A140" s="4" t="s">
        <v>405</v>
      </c>
      <c r="B140" s="5" t="n">
        <v>284000000</v>
      </c>
      <c r="C140" s="5" t="n">
        <v>300000000</v>
      </c>
    </row>
    <row r="141" spans="1:3">
      <c r="A141" s="4" t="s">
        <v>406</v>
      </c>
      <c r="B141" s="5" t="n">
        <v>50000000</v>
      </c>
      <c r="C141" s="5" t="n">
        <v>0</v>
      </c>
    </row>
    <row r="142" spans="1:3">
      <c r="A142" s="4" t="s">
        <v>407</v>
      </c>
      <c r="B142" s="5" t="n">
        <v>234000000</v>
      </c>
      <c r="C142" s="5" t="n">
        <v>300000000</v>
      </c>
    </row>
    <row r="143" spans="1:3">
      <c r="A143" s="4" t="s">
        <v>36</v>
      </c>
      <c r="B143" s="5" t="n">
        <v>0</v>
      </c>
      <c r="C143" s="5" t="n">
        <v>0</v>
      </c>
    </row>
    <row r="144" spans="1:3">
      <c r="A144" s="4" t="s">
        <v>408</v>
      </c>
      <c r="B144" s="5" t="n">
        <v>0</v>
      </c>
      <c r="C144" s="5" t="n">
        <v>0</v>
      </c>
    </row>
    <row r="145" spans="1:3">
      <c r="A145" s="4" t="s">
        <v>421</v>
      </c>
    </row>
    <row r="146" spans="1:3">
      <c r="A146" s="3" t="s">
        <v>400</v>
      </c>
    </row>
    <row r="147" spans="1:3">
      <c r="A147" s="4" t="s">
        <v>401</v>
      </c>
      <c r="B147" s="5" t="n">
        <v>448000000</v>
      </c>
      <c r="C147" s="5" t="n">
        <v>315000000</v>
      </c>
    </row>
    <row r="148" spans="1:3">
      <c r="A148" s="4" t="s">
        <v>402</v>
      </c>
      <c r="B148" s="5" t="n">
        <v>0</v>
      </c>
      <c r="C148" s="5" t="n">
        <v>0</v>
      </c>
    </row>
    <row r="149" spans="1:3">
      <c r="A149" s="4" t="s">
        <v>403</v>
      </c>
      <c r="B149" s="5" t="n">
        <v>-1000000</v>
      </c>
      <c r="C149" s="5" t="n">
        <v>1000000</v>
      </c>
    </row>
    <row r="150" spans="1:3">
      <c r="A150" s="4" t="s">
        <v>404</v>
      </c>
      <c r="B150" s="5" t="n">
        <v>0</v>
      </c>
      <c r="C150" s="5" t="n">
        <v>0</v>
      </c>
    </row>
    <row r="151" spans="1:3">
      <c r="A151" s="4" t="s">
        <v>405</v>
      </c>
      <c r="B151" s="5" t="n">
        <v>447000000</v>
      </c>
      <c r="C151" s="5" t="n">
        <v>314000000</v>
      </c>
    </row>
    <row r="152" spans="1:3">
      <c r="A152" s="4" t="s">
        <v>406</v>
      </c>
      <c r="B152" s="5" t="n">
        <v>38000000</v>
      </c>
      <c r="C152" s="5" t="n">
        <v>0</v>
      </c>
    </row>
    <row r="153" spans="1:3">
      <c r="A153" s="4" t="s">
        <v>407</v>
      </c>
      <c r="B153" s="5" t="n">
        <v>409000000</v>
      </c>
      <c r="C153" s="5" t="n">
        <v>99000000</v>
      </c>
    </row>
    <row r="154" spans="1:3">
      <c r="A154" s="4" t="s">
        <v>36</v>
      </c>
      <c r="B154" s="5" t="n">
        <v>0</v>
      </c>
      <c r="C154" s="5" t="n">
        <v>215000000</v>
      </c>
    </row>
    <row r="155" spans="1:3">
      <c r="A155" s="4" t="s">
        <v>408</v>
      </c>
      <c r="B155" s="5" t="n">
        <v>0</v>
      </c>
      <c r="C155" s="5" t="n">
        <v>0</v>
      </c>
    </row>
    <row r="156" spans="1:3">
      <c r="A156" s="4" t="s">
        <v>422</v>
      </c>
    </row>
    <row r="157" spans="1:3">
      <c r="A157" s="3" t="s">
        <v>400</v>
      </c>
    </row>
    <row r="158" spans="1:3">
      <c r="A158" s="4" t="s">
        <v>401</v>
      </c>
      <c r="B158" s="5" t="n">
        <v>21000000</v>
      </c>
      <c r="C158" s="5" t="n">
        <v>21000000</v>
      </c>
    </row>
    <row r="159" spans="1:3">
      <c r="A159" s="4" t="s">
        <v>402</v>
      </c>
      <c r="B159" s="5" t="n">
        <v>2000000</v>
      </c>
      <c r="C159" s="5" t="n">
        <v>2000000</v>
      </c>
    </row>
    <row r="160" spans="1:3">
      <c r="A160" s="4" t="s">
        <v>403</v>
      </c>
      <c r="B160" s="5" t="n">
        <v>0</v>
      </c>
      <c r="C160" s="5" t="n">
        <v>0</v>
      </c>
    </row>
    <row r="161" spans="1:3">
      <c r="A161" s="4" t="s">
        <v>404</v>
      </c>
      <c r="B161" s="5" t="n">
        <v>-3000000</v>
      </c>
      <c r="C161" s="5" t="n">
        <v>-3000000</v>
      </c>
    </row>
    <row r="162" spans="1:3">
      <c r="A162" s="4" t="s">
        <v>405</v>
      </c>
      <c r="B162" s="5" t="n">
        <v>20000000</v>
      </c>
      <c r="C162" s="5" t="n">
        <v>20000000</v>
      </c>
    </row>
    <row r="163" spans="1:3">
      <c r="A163" s="4" t="s">
        <v>406</v>
      </c>
      <c r="B163" s="5" t="n">
        <v>0</v>
      </c>
      <c r="C163" s="5" t="n">
        <v>0</v>
      </c>
    </row>
    <row r="164" spans="1:3">
      <c r="A164" s="4" t="s">
        <v>407</v>
      </c>
      <c r="B164" s="5" t="n">
        <v>0</v>
      </c>
      <c r="C164" s="5" t="n">
        <v>0</v>
      </c>
    </row>
    <row r="165" spans="1:3">
      <c r="A165" s="4" t="s">
        <v>36</v>
      </c>
      <c r="B165" s="5" t="n">
        <v>20000000</v>
      </c>
      <c r="C165" s="5" t="n">
        <v>20000000</v>
      </c>
    </row>
    <row r="166" spans="1:3">
      <c r="A166" s="4" t="s">
        <v>408</v>
      </c>
      <c r="B166" s="5" t="n">
        <v>0</v>
      </c>
      <c r="C166" s="5" t="n">
        <v>0</v>
      </c>
    </row>
    <row r="167" spans="1:3">
      <c r="A167" s="4" t="s">
        <v>423</v>
      </c>
    </row>
    <row r="168" spans="1:3">
      <c r="A168" s="3" t="s">
        <v>400</v>
      </c>
    </row>
    <row r="169" spans="1:3">
      <c r="A169" s="4" t="s">
        <v>401</v>
      </c>
      <c r="B169" s="5" t="n">
        <v>1000000</v>
      </c>
      <c r="C169" s="5" t="n">
        <v>1000000</v>
      </c>
    </row>
    <row r="170" spans="1:3">
      <c r="A170" s="4" t="s">
        <v>402</v>
      </c>
      <c r="B170" s="5" t="n">
        <v>0</v>
      </c>
      <c r="C170" s="5" t="n">
        <v>0</v>
      </c>
    </row>
    <row r="171" spans="1:3">
      <c r="A171" s="4" t="s">
        <v>403</v>
      </c>
      <c r="B171" s="5" t="n">
        <v>0</v>
      </c>
      <c r="C171" s="5" t="n">
        <v>0</v>
      </c>
    </row>
    <row r="172" spans="1:3">
      <c r="A172" s="4" t="s">
        <v>404</v>
      </c>
      <c r="B172" s="5" t="n">
        <v>0</v>
      </c>
      <c r="C172" s="5" t="n">
        <v>0</v>
      </c>
    </row>
    <row r="173" spans="1:3">
      <c r="A173" s="4" t="s">
        <v>405</v>
      </c>
      <c r="B173" s="5" t="n">
        <v>1000000</v>
      </c>
      <c r="C173" s="5" t="n">
        <v>1000000</v>
      </c>
    </row>
    <row r="174" spans="1:3">
      <c r="A174" s="4" t="s">
        <v>406</v>
      </c>
      <c r="B174" s="5" t="n">
        <v>0</v>
      </c>
      <c r="C174" s="5" t="n">
        <v>0</v>
      </c>
    </row>
    <row r="175" spans="1:3">
      <c r="A175" s="4" t="s">
        <v>407</v>
      </c>
      <c r="B175" s="5" t="n">
        <v>0</v>
      </c>
      <c r="C175" s="5" t="n">
        <v>0</v>
      </c>
    </row>
    <row r="176" spans="1:3">
      <c r="A176" s="4" t="s">
        <v>36</v>
      </c>
      <c r="B176" s="5" t="n">
        <v>1000000</v>
      </c>
      <c r="C176" s="5" t="n">
        <v>1000000</v>
      </c>
    </row>
    <row r="177" spans="1:3">
      <c r="A177" s="4" t="s">
        <v>408</v>
      </c>
      <c r="B177" s="5" t="n">
        <v>0</v>
      </c>
      <c r="C177" s="5" t="n">
        <v>0</v>
      </c>
    </row>
    <row r="178" spans="1:3">
      <c r="A178" s="4" t="s">
        <v>424</v>
      </c>
    </row>
    <row r="179" spans="1:3">
      <c r="A179" s="3" t="s">
        <v>400</v>
      </c>
    </row>
    <row r="180" spans="1:3">
      <c r="A180" s="4" t="s">
        <v>401</v>
      </c>
      <c r="B180" s="5" t="n">
        <v>20000000</v>
      </c>
      <c r="C180" s="5" t="n">
        <v>20000000</v>
      </c>
    </row>
    <row r="181" spans="1:3">
      <c r="A181" s="4" t="s">
        <v>402</v>
      </c>
      <c r="B181" s="5" t="n">
        <v>2000000</v>
      </c>
      <c r="C181" s="5" t="n">
        <v>2000000</v>
      </c>
    </row>
    <row r="182" spans="1:3">
      <c r="A182" s="4" t="s">
        <v>403</v>
      </c>
      <c r="B182" s="5" t="n">
        <v>0</v>
      </c>
      <c r="C182" s="5" t="n">
        <v>0</v>
      </c>
    </row>
    <row r="183" spans="1:3">
      <c r="A183" s="4" t="s">
        <v>404</v>
      </c>
      <c r="B183" s="5" t="n">
        <v>-3000000</v>
      </c>
      <c r="C183" s="5" t="n">
        <v>-3000000</v>
      </c>
    </row>
    <row r="184" spans="1:3">
      <c r="A184" s="4" t="s">
        <v>405</v>
      </c>
      <c r="B184" s="5" t="n">
        <v>19000000</v>
      </c>
      <c r="C184" s="5" t="n">
        <v>19000000</v>
      </c>
    </row>
    <row r="185" spans="1:3">
      <c r="A185" s="4" t="s">
        <v>406</v>
      </c>
      <c r="B185" s="5" t="n">
        <v>0</v>
      </c>
      <c r="C185" s="5" t="n">
        <v>0</v>
      </c>
    </row>
    <row r="186" spans="1:3">
      <c r="A186" s="4" t="s">
        <v>407</v>
      </c>
      <c r="B186" s="5" t="n">
        <v>0</v>
      </c>
      <c r="C186" s="5" t="n">
        <v>0</v>
      </c>
    </row>
    <row r="187" spans="1:3">
      <c r="A187" s="4" t="s">
        <v>36</v>
      </c>
      <c r="B187" s="5" t="n">
        <v>19000000</v>
      </c>
      <c r="C187" s="5" t="n">
        <v>19000000</v>
      </c>
    </row>
    <row r="188" spans="1:3">
      <c r="A188" s="4" t="s">
        <v>408</v>
      </c>
      <c r="B188" s="6" t="n">
        <v>0</v>
      </c>
      <c r="C18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4</v>
      </c>
      <c r="C2" s="2" t="s">
        <v>25</v>
      </c>
      <c r="D2" s="2" t="s">
        <v>86</v>
      </c>
      <c r="E2" s="2" t="s">
        <v>396</v>
      </c>
    </row>
    <row r="3" spans="1:5">
      <c r="A3" s="3" t="s">
        <v>400</v>
      </c>
    </row>
    <row r="4" spans="1:5">
      <c r="A4" s="4" t="s">
        <v>426</v>
      </c>
      <c r="B4" s="6" t="n">
        <v>35</v>
      </c>
      <c r="C4" s="6" t="n">
        <v>34</v>
      </c>
    </row>
    <row r="5" spans="1:5">
      <c r="A5" s="4" t="s">
        <v>427</v>
      </c>
      <c r="B5" s="5" t="n">
        <v>0</v>
      </c>
      <c r="C5" s="5" t="n">
        <v>8</v>
      </c>
      <c r="D5" s="6" t="n">
        <v>0</v>
      </c>
    </row>
    <row r="6" spans="1:5">
      <c r="A6" s="4" t="s">
        <v>428</v>
      </c>
      <c r="B6" s="5" t="n">
        <v>0</v>
      </c>
      <c r="C6" s="5" t="n">
        <v>12</v>
      </c>
      <c r="D6" s="5" t="n">
        <v>0</v>
      </c>
    </row>
    <row r="7" spans="1:5">
      <c r="A7" s="4" t="s">
        <v>429</v>
      </c>
      <c r="B7" s="5" t="n">
        <v>1</v>
      </c>
      <c r="C7" s="5" t="n">
        <v>0</v>
      </c>
      <c r="D7" s="6" t="n">
        <v>1</v>
      </c>
    </row>
    <row r="8" spans="1:5">
      <c r="A8" s="4" t="s">
        <v>398</v>
      </c>
      <c r="B8" s="5" t="n">
        <v>9</v>
      </c>
      <c r="C8" s="6" t="n">
        <v>0</v>
      </c>
      <c r="E8" s="6" t="n">
        <v>8</v>
      </c>
    </row>
    <row r="9" spans="1:5">
      <c r="A9" s="4" t="s">
        <v>430</v>
      </c>
    </row>
    <row r="10" spans="1:5">
      <c r="A10" s="3" t="s">
        <v>400</v>
      </c>
    </row>
    <row r="11" spans="1:5">
      <c r="A11" s="4" t="s">
        <v>398</v>
      </c>
      <c r="B11" s="5" t="n">
        <v>8</v>
      </c>
    </row>
    <row r="12" spans="1:5">
      <c r="A12" s="4" t="s">
        <v>431</v>
      </c>
    </row>
    <row r="13" spans="1:5">
      <c r="A13" s="3" t="s">
        <v>400</v>
      </c>
    </row>
    <row r="14" spans="1:5">
      <c r="A14" s="4" t="s">
        <v>398</v>
      </c>
      <c r="B14" s="6" t="n">
        <v>1</v>
      </c>
    </row>
    <row r="15" spans="1:5">
      <c r="A15" s="4" t="s">
        <v>389</v>
      </c>
    </row>
    <row r="16" spans="1:5">
      <c r="A16" s="3" t="s">
        <v>400</v>
      </c>
    </row>
    <row r="17" spans="1:5">
      <c r="A17" s="4" t="s">
        <v>432</v>
      </c>
      <c r="B17" s="4" t="s">
        <v>433</v>
      </c>
    </row>
    <row r="18" spans="1:5">
      <c r="A18" s="4" t="s">
        <v>391</v>
      </c>
    </row>
    <row r="19" spans="1:5">
      <c r="A19" s="3" t="s">
        <v>400</v>
      </c>
    </row>
    <row r="20" spans="1:5">
      <c r="A20" s="4" t="s">
        <v>432</v>
      </c>
      <c r="B20" s="4" t="s">
        <v>4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41</v>
      </c>
    </row>
    <row r="2" spans="1:2">
      <c r="A2" s="3" t="s">
        <v>401</v>
      </c>
    </row>
    <row r="3" spans="1:2">
      <c r="A3" s="4" t="s">
        <v>436</v>
      </c>
      <c r="B3" s="6" t="n">
        <v>2128</v>
      </c>
    </row>
    <row r="4" spans="1:2">
      <c r="A4" s="4" t="s">
        <v>437</v>
      </c>
      <c r="B4" s="5" t="n">
        <v>1</v>
      </c>
    </row>
    <row r="5" spans="1:2">
      <c r="A5" s="4" t="s">
        <v>438</v>
      </c>
      <c r="B5" s="5" t="n">
        <v>17</v>
      </c>
    </row>
    <row r="6" spans="1:2">
      <c r="A6" s="4" t="s">
        <v>439</v>
      </c>
      <c r="B6" s="5" t="n">
        <v>10</v>
      </c>
    </row>
    <row r="7" spans="1:2">
      <c r="A7" s="4" t="s">
        <v>65</v>
      </c>
      <c r="B7" s="5" t="n">
        <v>2156</v>
      </c>
    </row>
    <row r="8" spans="1:2">
      <c r="A8" s="3" t="s">
        <v>405</v>
      </c>
    </row>
    <row r="9" spans="1:2">
      <c r="A9" s="4" t="s">
        <v>436</v>
      </c>
      <c r="B9" s="5" t="n">
        <v>2127</v>
      </c>
    </row>
    <row r="10" spans="1:2">
      <c r="A10" s="4" t="s">
        <v>437</v>
      </c>
      <c r="B10" s="5" t="n">
        <v>1</v>
      </c>
    </row>
    <row r="11" spans="1:2">
      <c r="A11" s="4" t="s">
        <v>438</v>
      </c>
      <c r="B11" s="5" t="n">
        <v>19</v>
      </c>
    </row>
    <row r="12" spans="1:2">
      <c r="A12" s="4" t="s">
        <v>439</v>
      </c>
      <c r="B12" s="5" t="n">
        <v>2</v>
      </c>
    </row>
    <row r="13" spans="1:2">
      <c r="A13" s="4" t="s">
        <v>65</v>
      </c>
      <c r="B13" s="6" t="n">
        <v>2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4</v>
      </c>
      <c r="C2" s="2" t="s">
        <v>25</v>
      </c>
    </row>
    <row r="3" spans="1:3">
      <c r="A3" s="3" t="s">
        <v>441</v>
      </c>
    </row>
    <row r="4" spans="1:3">
      <c r="A4" s="4" t="s">
        <v>442</v>
      </c>
      <c r="B4" s="6" t="n">
        <v>20</v>
      </c>
      <c r="C4" s="6" t="n">
        <v>21</v>
      </c>
    </row>
    <row r="5" spans="1:3">
      <c r="A5" s="4" t="s">
        <v>443</v>
      </c>
      <c r="B5" s="5" t="n">
        <v>0</v>
      </c>
      <c r="C5" s="5" t="n">
        <v>-1</v>
      </c>
    </row>
    <row r="6" spans="1:3">
      <c r="A6" s="4" t="s">
        <v>444</v>
      </c>
      <c r="B6" s="5" t="n">
        <v>0</v>
      </c>
    </row>
    <row r="7" spans="1:3">
      <c r="A7" s="4" t="s">
        <v>445</v>
      </c>
      <c r="B7" s="6" t="n">
        <v>20</v>
      </c>
      <c r="C7" s="6"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v>
      </c>
      <c r="B1" s="2" t="s">
        <v>1</v>
      </c>
    </row>
    <row r="2" spans="1:4">
      <c r="B2" s="2" t="s">
        <v>24</v>
      </c>
      <c r="C2" s="2" t="s">
        <v>25</v>
      </c>
      <c r="D2" s="2" t="s">
        <v>86</v>
      </c>
    </row>
    <row r="3" spans="1:4">
      <c r="A3" s="3" t="s">
        <v>87</v>
      </c>
    </row>
    <row r="4" spans="1:4">
      <c r="A4" s="4" t="s">
        <v>88</v>
      </c>
      <c r="B4" s="6" t="n">
        <v>932</v>
      </c>
      <c r="C4" s="6" t="n">
        <v>1309</v>
      </c>
      <c r="D4" s="6" t="n">
        <v>2160</v>
      </c>
    </row>
    <row r="5" spans="1:4">
      <c r="A5" s="3" t="s">
        <v>89</v>
      </c>
    </row>
    <row r="6" spans="1:4">
      <c r="A6" s="4" t="s">
        <v>89</v>
      </c>
      <c r="B6" s="5" t="n">
        <v>262</v>
      </c>
      <c r="C6" s="5" t="n">
        <v>542</v>
      </c>
      <c r="D6" s="5" t="n">
        <v>1183</v>
      </c>
    </row>
    <row r="7" spans="1:4">
      <c r="A7" s="4" t="s">
        <v>90</v>
      </c>
      <c r="B7" s="5" t="n">
        <v>0</v>
      </c>
      <c r="C7" s="5" t="n">
        <v>150</v>
      </c>
      <c r="D7" s="5" t="n">
        <v>36</v>
      </c>
    </row>
    <row r="8" spans="1:4">
      <c r="A8" s="4" t="s">
        <v>91</v>
      </c>
      <c r="B8" s="5" t="n">
        <v>262</v>
      </c>
      <c r="C8" s="5" t="n">
        <v>692</v>
      </c>
      <c r="D8" s="5" t="n">
        <v>1219</v>
      </c>
    </row>
    <row r="9" spans="1:4">
      <c r="A9" s="4" t="s">
        <v>92</v>
      </c>
      <c r="B9" s="5" t="n">
        <v>670</v>
      </c>
      <c r="C9" s="5" t="n">
        <v>617</v>
      </c>
      <c r="D9" s="5" t="n">
        <v>941</v>
      </c>
    </row>
    <row r="10" spans="1:4">
      <c r="A10" s="3" t="s">
        <v>93</v>
      </c>
    </row>
    <row r="11" spans="1:4">
      <c r="A11" s="4" t="s">
        <v>94</v>
      </c>
      <c r="B11" s="5" t="n">
        <v>239</v>
      </c>
      <c r="C11" s="5" t="n">
        <v>306</v>
      </c>
      <c r="D11" s="5" t="n">
        <v>469</v>
      </c>
    </row>
    <row r="12" spans="1:4">
      <c r="A12" s="4" t="s">
        <v>95</v>
      </c>
      <c r="B12" s="5" t="n">
        <v>467</v>
      </c>
      <c r="C12" s="5" t="n">
        <v>553</v>
      </c>
      <c r="D12" s="5" t="n">
        <v>653</v>
      </c>
    </row>
    <row r="13" spans="1:4">
      <c r="A13" s="4" t="s">
        <v>96</v>
      </c>
      <c r="B13" s="5" t="n">
        <v>153</v>
      </c>
      <c r="C13" s="5" t="n">
        <v>186</v>
      </c>
      <c r="D13" s="5" t="n">
        <v>277</v>
      </c>
    </row>
    <row r="14" spans="1:4">
      <c r="A14" s="4" t="s">
        <v>97</v>
      </c>
      <c r="B14" s="5" t="n">
        <v>0</v>
      </c>
      <c r="C14" s="5" t="n">
        <v>57</v>
      </c>
      <c r="D14" s="5" t="n">
        <v>0</v>
      </c>
    </row>
    <row r="15" spans="1:4">
      <c r="A15" s="4" t="s">
        <v>98</v>
      </c>
      <c r="B15" s="5" t="n">
        <v>11</v>
      </c>
      <c r="C15" s="5" t="n">
        <v>501</v>
      </c>
      <c r="D15" s="5" t="n">
        <v>0</v>
      </c>
    </row>
    <row r="16" spans="1:4">
      <c r="A16" s="4" t="s">
        <v>99</v>
      </c>
      <c r="B16" s="5" t="n">
        <v>9</v>
      </c>
      <c r="C16" s="5" t="n">
        <v>171</v>
      </c>
      <c r="D16" s="5" t="n">
        <v>195</v>
      </c>
    </row>
    <row r="17" spans="1:4">
      <c r="A17" s="4" t="s">
        <v>100</v>
      </c>
      <c r="B17" s="5" t="n">
        <v>191</v>
      </c>
      <c r="C17" s="5" t="n">
        <v>24</v>
      </c>
      <c r="D17" s="5" t="n">
        <v>-430</v>
      </c>
    </row>
    <row r="18" spans="1:4">
      <c r="A18" s="4" t="s">
        <v>101</v>
      </c>
      <c r="B18" s="5" t="n">
        <v>-683</v>
      </c>
      <c r="C18" s="5" t="n">
        <v>0</v>
      </c>
      <c r="D18" s="5" t="n">
        <v>0</v>
      </c>
    </row>
    <row r="19" spans="1:4">
      <c r="A19" s="4" t="s">
        <v>102</v>
      </c>
      <c r="B19" s="5" t="n">
        <v>387</v>
      </c>
      <c r="C19" s="5" t="n">
        <v>1798</v>
      </c>
      <c r="D19" s="5" t="n">
        <v>1164</v>
      </c>
    </row>
    <row r="20" spans="1:4">
      <c r="A20" s="4" t="s">
        <v>103</v>
      </c>
      <c r="B20" s="5" t="n">
        <v>283</v>
      </c>
      <c r="C20" s="5" t="n">
        <v>-1181</v>
      </c>
      <c r="D20" s="5" t="n">
        <v>-223</v>
      </c>
    </row>
    <row r="21" spans="1:4">
      <c r="A21" s="4" t="s">
        <v>104</v>
      </c>
      <c r="B21" s="5" t="n">
        <v>123</v>
      </c>
      <c r="C21" s="5" t="n">
        <v>-27</v>
      </c>
      <c r="D21" s="5" t="n">
        <v>-59</v>
      </c>
    </row>
    <row r="22" spans="1:4">
      <c r="A22" s="4" t="s">
        <v>105</v>
      </c>
      <c r="B22" s="5" t="n">
        <v>406</v>
      </c>
      <c r="C22" s="5" t="n">
        <v>-1208</v>
      </c>
      <c r="D22" s="5" t="n">
        <v>-282</v>
      </c>
    </row>
    <row r="23" spans="1:4">
      <c r="A23" s="4" t="s">
        <v>106</v>
      </c>
      <c r="B23" s="5" t="n">
        <v>1</v>
      </c>
      <c r="C23" s="5" t="n">
        <v>-2</v>
      </c>
      <c r="D23" s="5" t="n">
        <v>-74</v>
      </c>
    </row>
    <row r="24" spans="1:4">
      <c r="A24" s="4" t="s">
        <v>71</v>
      </c>
      <c r="B24" s="6" t="n">
        <v>405</v>
      </c>
      <c r="C24" s="6" t="n">
        <v>-1206</v>
      </c>
      <c r="D24" s="6" t="n">
        <v>-208</v>
      </c>
    </row>
    <row r="25" spans="1:4">
      <c r="A25" s="4" t="s">
        <v>107</v>
      </c>
      <c r="B25" s="7" t="n">
        <v>0.76</v>
      </c>
      <c r="C25" s="7" t="n">
        <v>-2.3</v>
      </c>
      <c r="D25" s="7" t="n">
        <v>-0.4</v>
      </c>
    </row>
    <row r="26" spans="1:4">
      <c r="A26" s="4" t="s">
        <v>108</v>
      </c>
      <c r="B26" s="7" t="n">
        <v>0.74</v>
      </c>
      <c r="C26" s="7" t="n">
        <v>-2.3</v>
      </c>
      <c r="D26" s="7" t="n">
        <v>-0.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4</v>
      </c>
      <c r="C2" s="2" t="s">
        <v>25</v>
      </c>
    </row>
    <row r="3" spans="1:3">
      <c r="A3" s="3" t="s">
        <v>447</v>
      </c>
    </row>
    <row r="4" spans="1:3">
      <c r="A4" s="4" t="s">
        <v>444</v>
      </c>
      <c r="B4" s="6" t="n">
        <v>0</v>
      </c>
    </row>
    <row r="5" spans="1:3">
      <c r="A5" s="4" t="s">
        <v>405</v>
      </c>
      <c r="B5" s="5" t="n">
        <v>2353</v>
      </c>
      <c r="C5" s="6" t="n">
        <v>1698</v>
      </c>
    </row>
    <row r="6" spans="1:3">
      <c r="A6" s="9" t="n">
        <v>3</v>
      </c>
    </row>
    <row r="7" spans="1:3">
      <c r="A7" s="3" t="s">
        <v>447</v>
      </c>
    </row>
    <row r="8" spans="1:3">
      <c r="A8" s="4" t="s">
        <v>405</v>
      </c>
      <c r="B8" s="6" t="n">
        <v>20</v>
      </c>
      <c r="C8" s="5" t="n">
        <v>20</v>
      </c>
    </row>
    <row r="9" spans="1:3">
      <c r="A9" s="4" t="s">
        <v>448</v>
      </c>
    </row>
    <row r="10" spans="1:3">
      <c r="A10" s="3" t="s">
        <v>447</v>
      </c>
    </row>
    <row r="11" spans="1:3">
      <c r="A11" s="4" t="s">
        <v>449</v>
      </c>
      <c r="B11" s="4" t="s">
        <v>450</v>
      </c>
    </row>
    <row r="12" spans="1:3">
      <c r="A12" s="4" t="s">
        <v>451</v>
      </c>
    </row>
    <row r="13" spans="1:3">
      <c r="A13" s="3" t="s">
        <v>447</v>
      </c>
    </row>
    <row r="14" spans="1:3">
      <c r="A14" s="4" t="s">
        <v>452</v>
      </c>
      <c r="B14" s="4" t="s">
        <v>453</v>
      </c>
    </row>
    <row r="15" spans="1:3">
      <c r="A15" s="4" t="s">
        <v>454</v>
      </c>
    </row>
    <row r="16" spans="1:3">
      <c r="A16" s="3" t="s">
        <v>447</v>
      </c>
    </row>
    <row r="17" spans="1:3">
      <c r="A17" s="4" t="s">
        <v>452</v>
      </c>
      <c r="B17" s="4" t="s">
        <v>455</v>
      </c>
    </row>
    <row r="18" spans="1:3">
      <c r="A18" s="4" t="s">
        <v>456</v>
      </c>
    </row>
    <row r="19" spans="1:3">
      <c r="A19" s="3" t="s">
        <v>447</v>
      </c>
    </row>
    <row r="20" spans="1:3">
      <c r="A20" s="4" t="s">
        <v>452</v>
      </c>
      <c r="B20" s="4" t="s">
        <v>457</v>
      </c>
    </row>
    <row r="21" spans="1:3">
      <c r="A21" s="4" t="s">
        <v>458</v>
      </c>
    </row>
    <row r="22" spans="1:3">
      <c r="A22" s="3" t="s">
        <v>447</v>
      </c>
    </row>
    <row r="23" spans="1:3">
      <c r="A23" s="4" t="s">
        <v>452</v>
      </c>
      <c r="B23" s="4" t="s">
        <v>459</v>
      </c>
    </row>
    <row r="24" spans="1:3">
      <c r="A24" s="4" t="s">
        <v>460</v>
      </c>
    </row>
    <row r="25" spans="1:3">
      <c r="A25" s="3" t="s">
        <v>447</v>
      </c>
    </row>
    <row r="26" spans="1:3">
      <c r="A26" s="4" t="s">
        <v>405</v>
      </c>
      <c r="B26" s="6" t="n">
        <v>19</v>
      </c>
      <c r="C26" s="5" t="n">
        <v>19</v>
      </c>
    </row>
    <row r="27" spans="1:3">
      <c r="A27" s="4" t="s">
        <v>461</v>
      </c>
    </row>
    <row r="28" spans="1:3">
      <c r="A28" s="3" t="s">
        <v>447</v>
      </c>
    </row>
    <row r="29" spans="1:3">
      <c r="A29" s="4" t="s">
        <v>405</v>
      </c>
      <c r="B29" s="6" t="n">
        <v>1</v>
      </c>
      <c r="C29"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62</v>
      </c>
      <c r="B1" s="2" t="s">
        <v>1</v>
      </c>
    </row>
    <row r="2" spans="1:2">
      <c r="B2" s="2" t="s">
        <v>463</v>
      </c>
    </row>
    <row r="3" spans="1:2">
      <c r="A3" s="3" t="s">
        <v>159</v>
      </c>
    </row>
    <row r="4" spans="1:2">
      <c r="A4" s="4" t="s">
        <v>464</v>
      </c>
      <c r="B4" s="6" t="n">
        <v>0</v>
      </c>
    </row>
    <row r="5" spans="1:2">
      <c r="A5" s="4" t="s">
        <v>465</v>
      </c>
      <c r="B5" s="5" t="n">
        <v>1</v>
      </c>
    </row>
    <row r="6" spans="1:2">
      <c r="A6" s="4" t="s">
        <v>466</v>
      </c>
      <c r="B6"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4</v>
      </c>
      <c r="C1" s="2" t="s">
        <v>25</v>
      </c>
    </row>
    <row r="2" spans="1:3">
      <c r="A2" s="4" t="s">
        <v>469</v>
      </c>
    </row>
    <row r="3" spans="1:3">
      <c r="A3" s="3" t="s">
        <v>470</v>
      </c>
    </row>
    <row r="4" spans="1:3">
      <c r="A4" s="4" t="s">
        <v>471</v>
      </c>
      <c r="B4" s="6" t="n">
        <v>1</v>
      </c>
      <c r="C4" s="6" t="n">
        <v>2</v>
      </c>
    </row>
    <row r="5" spans="1:3">
      <c r="A5" s="4" t="s">
        <v>472</v>
      </c>
      <c r="B5" s="5" t="n">
        <v>123</v>
      </c>
      <c r="C5" s="5" t="n">
        <v>126</v>
      </c>
    </row>
    <row r="6" spans="1:3">
      <c r="A6" s="4" t="s">
        <v>284</v>
      </c>
    </row>
    <row r="7" spans="1:3">
      <c r="A7" s="3" t="s">
        <v>470</v>
      </c>
    </row>
    <row r="8" spans="1:3">
      <c r="A8" s="4" t="s">
        <v>473</v>
      </c>
      <c r="B8" s="5" t="n">
        <v>-2</v>
      </c>
      <c r="C8" s="5" t="n">
        <v>-2</v>
      </c>
    </row>
    <row r="9" spans="1:3">
      <c r="A9" s="4" t="s">
        <v>474</v>
      </c>
      <c r="B9" s="5" t="n">
        <v>161</v>
      </c>
      <c r="C9" s="5" t="n">
        <v>66</v>
      </c>
    </row>
    <row r="10" spans="1:3">
      <c r="A10" s="4" t="s">
        <v>475</v>
      </c>
    </row>
    <row r="11" spans="1:3">
      <c r="A11" s="3" t="s">
        <v>470</v>
      </c>
    </row>
    <row r="12" spans="1:3">
      <c r="A12" s="4" t="s">
        <v>471</v>
      </c>
      <c r="B12" s="5" t="n">
        <v>1</v>
      </c>
      <c r="C12" s="5" t="n">
        <v>1</v>
      </c>
    </row>
    <row r="13" spans="1:3">
      <c r="A13" s="4" t="s">
        <v>472</v>
      </c>
      <c r="B13" s="5" t="n">
        <v>104</v>
      </c>
      <c r="C13" s="5" t="n">
        <v>89</v>
      </c>
    </row>
    <row r="14" spans="1:3">
      <c r="A14" s="4" t="s">
        <v>476</v>
      </c>
    </row>
    <row r="15" spans="1:3">
      <c r="A15" s="3" t="s">
        <v>470</v>
      </c>
    </row>
    <row r="16" spans="1:3">
      <c r="A16" s="4" t="s">
        <v>473</v>
      </c>
      <c r="B16" s="5" t="n">
        <v>-1</v>
      </c>
      <c r="C16" s="5" t="n">
        <v>-1</v>
      </c>
    </row>
    <row r="17" spans="1:3">
      <c r="A17" s="4" t="s">
        <v>474</v>
      </c>
      <c r="B17" s="5" t="n">
        <v>100</v>
      </c>
      <c r="C17" s="5" t="n">
        <v>28</v>
      </c>
    </row>
    <row r="18" spans="1:3">
      <c r="A18" s="4" t="s">
        <v>477</v>
      </c>
    </row>
    <row r="19" spans="1:3">
      <c r="A19" s="3" t="s">
        <v>470</v>
      </c>
    </row>
    <row r="20" spans="1:3">
      <c r="A20" s="4" t="s">
        <v>471</v>
      </c>
      <c r="B20" s="5" t="n">
        <v>0</v>
      </c>
      <c r="C20" s="5" t="n">
        <v>1</v>
      </c>
    </row>
    <row r="21" spans="1:3">
      <c r="A21" s="4" t="s">
        <v>472</v>
      </c>
      <c r="B21" s="5" t="n">
        <v>19</v>
      </c>
      <c r="C21" s="5" t="n">
        <v>37</v>
      </c>
    </row>
    <row r="22" spans="1:3">
      <c r="A22" s="4" t="s">
        <v>478</v>
      </c>
    </row>
    <row r="23" spans="1:3">
      <c r="A23" s="3" t="s">
        <v>470</v>
      </c>
    </row>
    <row r="24" spans="1:3">
      <c r="A24" s="4" t="s">
        <v>473</v>
      </c>
      <c r="B24" s="5" t="n">
        <v>-1</v>
      </c>
      <c r="C24" s="5" t="n">
        <v>-1</v>
      </c>
    </row>
    <row r="25" spans="1:3">
      <c r="A25" s="4" t="s">
        <v>474</v>
      </c>
      <c r="B25" s="5" t="n">
        <v>61</v>
      </c>
      <c r="C25" s="5" t="n">
        <v>38</v>
      </c>
    </row>
    <row r="26" spans="1:3">
      <c r="A26" s="4" t="s">
        <v>479</v>
      </c>
    </row>
    <row r="27" spans="1:3">
      <c r="A27" s="3" t="s">
        <v>470</v>
      </c>
    </row>
    <row r="28" spans="1:3">
      <c r="A28" s="4" t="s">
        <v>471</v>
      </c>
      <c r="B28" s="5" t="n">
        <v>1</v>
      </c>
      <c r="C28" s="5" t="n">
        <v>1</v>
      </c>
    </row>
    <row r="29" spans="1:3">
      <c r="A29" s="4" t="s">
        <v>480</v>
      </c>
    </row>
    <row r="30" spans="1:3">
      <c r="A30" s="3" t="s">
        <v>470</v>
      </c>
    </row>
    <row r="31" spans="1:3">
      <c r="A31" s="4" t="s">
        <v>473</v>
      </c>
      <c r="B31" s="5" t="n">
        <v>-1</v>
      </c>
      <c r="C31" s="5" t="n">
        <v>-1</v>
      </c>
    </row>
    <row r="32" spans="1:3">
      <c r="A32" s="4" t="s">
        <v>481</v>
      </c>
    </row>
    <row r="33" spans="1:3">
      <c r="A33" s="3" t="s">
        <v>470</v>
      </c>
    </row>
    <row r="34" spans="1:3">
      <c r="A34" s="4" t="s">
        <v>471</v>
      </c>
      <c r="B34" s="5" t="n">
        <v>1</v>
      </c>
      <c r="C34" s="5" t="n">
        <v>1</v>
      </c>
    </row>
    <row r="35" spans="1:3">
      <c r="A35" s="4" t="s">
        <v>482</v>
      </c>
    </row>
    <row r="36" spans="1:3">
      <c r="A36" s="3" t="s">
        <v>470</v>
      </c>
    </row>
    <row r="37" spans="1:3">
      <c r="A37" s="4" t="s">
        <v>473</v>
      </c>
      <c r="B37" s="5" t="n">
        <v>-1</v>
      </c>
      <c r="C37" s="5" t="n">
        <v>-1</v>
      </c>
    </row>
    <row r="38" spans="1:3">
      <c r="A38" s="4" t="s">
        <v>483</v>
      </c>
    </row>
    <row r="39" spans="1:3">
      <c r="A39" s="3" t="s">
        <v>470</v>
      </c>
    </row>
    <row r="40" spans="1:3">
      <c r="A40" s="4" t="s">
        <v>471</v>
      </c>
      <c r="B40" s="5" t="n">
        <v>0</v>
      </c>
      <c r="C40" s="5" t="n">
        <v>0</v>
      </c>
    </row>
    <row r="41" spans="1:3">
      <c r="A41" s="4" t="s">
        <v>484</v>
      </c>
    </row>
    <row r="42" spans="1:3">
      <c r="A42" s="3" t="s">
        <v>470</v>
      </c>
    </row>
    <row r="43" spans="1:3">
      <c r="A43" s="4" t="s">
        <v>473</v>
      </c>
      <c r="B43" s="5" t="n">
        <v>0</v>
      </c>
      <c r="C43" s="5" t="n">
        <v>0</v>
      </c>
    </row>
    <row r="44" spans="1:3">
      <c r="A44" s="4" t="s">
        <v>485</v>
      </c>
    </row>
    <row r="45" spans="1:3">
      <c r="A45" s="3" t="s">
        <v>470</v>
      </c>
    </row>
    <row r="46" spans="1:3">
      <c r="A46" s="4" t="s">
        <v>471</v>
      </c>
      <c r="B46" s="5" t="n">
        <v>0</v>
      </c>
      <c r="C46" s="5" t="n">
        <v>1</v>
      </c>
    </row>
    <row r="47" spans="1:3">
      <c r="A47" s="4" t="s">
        <v>486</v>
      </c>
    </row>
    <row r="48" spans="1:3">
      <c r="A48" s="3" t="s">
        <v>470</v>
      </c>
    </row>
    <row r="49" spans="1:3">
      <c r="A49" s="4" t="s">
        <v>473</v>
      </c>
      <c r="B49" s="5" t="n">
        <v>-1</v>
      </c>
      <c r="C49" s="5" t="n">
        <v>-1</v>
      </c>
    </row>
    <row r="50" spans="1:3">
      <c r="A50" s="4" t="s">
        <v>487</v>
      </c>
    </row>
    <row r="51" spans="1:3">
      <c r="A51" s="3" t="s">
        <v>470</v>
      </c>
    </row>
    <row r="52" spans="1:3">
      <c r="A52" s="4" t="s">
        <v>471</v>
      </c>
      <c r="B52" s="5" t="n">
        <v>0</v>
      </c>
      <c r="C52" s="5" t="n">
        <v>0</v>
      </c>
    </row>
    <row r="53" spans="1:3">
      <c r="A53" s="4" t="s">
        <v>488</v>
      </c>
    </row>
    <row r="54" spans="1:3">
      <c r="A54" s="3" t="s">
        <v>470</v>
      </c>
    </row>
    <row r="55" spans="1:3">
      <c r="A55" s="4" t="s">
        <v>473</v>
      </c>
      <c r="B55" s="5" t="n">
        <v>0</v>
      </c>
      <c r="C55" s="5" t="n">
        <v>0</v>
      </c>
    </row>
    <row r="56" spans="1:3">
      <c r="A56" s="4" t="s">
        <v>489</v>
      </c>
    </row>
    <row r="57" spans="1:3">
      <c r="A57" s="3" t="s">
        <v>470</v>
      </c>
    </row>
    <row r="58" spans="1:3">
      <c r="A58" s="4" t="s">
        <v>471</v>
      </c>
      <c r="B58" s="5" t="n">
        <v>0</v>
      </c>
      <c r="C58" s="5" t="n">
        <v>1</v>
      </c>
    </row>
    <row r="59" spans="1:3">
      <c r="A59" s="4" t="s">
        <v>490</v>
      </c>
    </row>
    <row r="60" spans="1:3">
      <c r="A60" s="3" t="s">
        <v>470</v>
      </c>
    </row>
    <row r="61" spans="1:3">
      <c r="A61" s="4" t="s">
        <v>473</v>
      </c>
      <c r="B61" s="6" t="n">
        <v>-1</v>
      </c>
      <c r="C61"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4</v>
      </c>
      <c r="C2" s="2" t="s">
        <v>25</v>
      </c>
      <c r="D2" s="2" t="s">
        <v>86</v>
      </c>
    </row>
    <row r="3" spans="1:4">
      <c r="A3" s="3" t="s">
        <v>492</v>
      </c>
    </row>
    <row r="4" spans="1:4">
      <c r="A4" s="4" t="s">
        <v>493</v>
      </c>
      <c r="B4" s="6" t="n">
        <v>1</v>
      </c>
    </row>
    <row r="5" spans="1:4">
      <c r="A5" s="4" t="s">
        <v>494</v>
      </c>
      <c r="B5" s="4" t="s">
        <v>495</v>
      </c>
      <c r="C5" s="4" t="s">
        <v>496</v>
      </c>
    </row>
    <row r="6" spans="1:4">
      <c r="A6" s="4" t="s">
        <v>497</v>
      </c>
      <c r="B6" s="4" t="s">
        <v>498</v>
      </c>
      <c r="C6" s="4" t="s">
        <v>498</v>
      </c>
    </row>
    <row r="7" spans="1:4">
      <c r="A7" s="4" t="s">
        <v>499</v>
      </c>
      <c r="B7" s="4" t="s">
        <v>500</v>
      </c>
      <c r="C7" s="4" t="s">
        <v>501</v>
      </c>
    </row>
    <row r="8" spans="1:4">
      <c r="A8" s="4" t="s">
        <v>502</v>
      </c>
      <c r="B8" s="6" t="n">
        <v>1</v>
      </c>
    </row>
    <row r="9" spans="1:4">
      <c r="A9" s="4" t="s">
        <v>503</v>
      </c>
      <c r="B9" s="4" t="s">
        <v>504</v>
      </c>
      <c r="C9" s="4" t="s">
        <v>505</v>
      </c>
      <c r="D9" s="4" t="s">
        <v>506</v>
      </c>
    </row>
    <row r="10" spans="1:4">
      <c r="A10" s="4" t="s">
        <v>507</v>
      </c>
      <c r="C10" s="6" t="n">
        <v>0</v>
      </c>
    </row>
    <row r="11" spans="1:4">
      <c r="A11" s="4" t="s">
        <v>508</v>
      </c>
      <c r="B11" s="4" t="s">
        <v>509</v>
      </c>
      <c r="C11" s="4" t="s">
        <v>510</v>
      </c>
    </row>
    <row r="12" spans="1:4">
      <c r="A12" s="4" t="s">
        <v>511</v>
      </c>
    </row>
    <row r="13" spans="1:4">
      <c r="A13" s="3" t="s">
        <v>492</v>
      </c>
    </row>
    <row r="14" spans="1:4">
      <c r="A14" s="4" t="s">
        <v>512</v>
      </c>
      <c r="B14" s="6" t="n">
        <v>0</v>
      </c>
      <c r="C14" s="6" t="n">
        <v>0</v>
      </c>
    </row>
    <row r="15" spans="1:4">
      <c r="A15" s="4" t="s">
        <v>513</v>
      </c>
      <c r="B15" s="5" t="n">
        <v>0</v>
      </c>
      <c r="C15" s="5" t="n">
        <v>0</v>
      </c>
    </row>
    <row r="16" spans="1:4">
      <c r="A16" s="4" t="s">
        <v>514</v>
      </c>
    </row>
    <row r="17" spans="1:4">
      <c r="A17" s="3" t="s">
        <v>492</v>
      </c>
    </row>
    <row r="18" spans="1:4">
      <c r="A18" s="4" t="s">
        <v>515</v>
      </c>
      <c r="B18" s="5" t="n">
        <v>0</v>
      </c>
    </row>
    <row r="19" spans="1:4">
      <c r="A19" s="4" t="s">
        <v>516</v>
      </c>
      <c r="B19" s="6" t="n">
        <v>-1</v>
      </c>
      <c r="C19" s="5" t="n">
        <v>0</v>
      </c>
    </row>
    <row r="20" spans="1:4">
      <c r="A20" s="4" t="s">
        <v>517</v>
      </c>
    </row>
    <row r="21" spans="1:4">
      <c r="A21" s="3" t="s">
        <v>492</v>
      </c>
    </row>
    <row r="22" spans="1:4">
      <c r="A22" s="4" t="s">
        <v>518</v>
      </c>
      <c r="B22" s="10" t="n">
        <v>2018</v>
      </c>
    </row>
    <row r="23" spans="1:4">
      <c r="A23" s="4" t="s">
        <v>519</v>
      </c>
    </row>
    <row r="24" spans="1:4">
      <c r="A24" s="3" t="s">
        <v>492</v>
      </c>
    </row>
    <row r="25" spans="1:4">
      <c r="A25" s="4" t="s">
        <v>518</v>
      </c>
      <c r="B25" s="11" t="n">
        <v>2019</v>
      </c>
    </row>
    <row r="26" spans="1:4">
      <c r="A26" s="4" t="s">
        <v>520</v>
      </c>
    </row>
    <row r="27" spans="1:4">
      <c r="A27" s="3" t="s">
        <v>492</v>
      </c>
    </row>
    <row r="28" spans="1:4">
      <c r="A28" s="4" t="s">
        <v>521</v>
      </c>
      <c r="B28" s="6" t="n">
        <v>0</v>
      </c>
      <c r="C28" s="6" t="n">
        <v>0</v>
      </c>
    </row>
    <row r="29" spans="1:4">
      <c r="A29" s="4" t="s">
        <v>522</v>
      </c>
    </row>
    <row r="30" spans="1:4">
      <c r="A30" s="3" t="s">
        <v>492</v>
      </c>
    </row>
    <row r="31" spans="1:4">
      <c r="A31" s="4" t="s">
        <v>518</v>
      </c>
      <c r="B31" s="10" t="n">
        <v>2018</v>
      </c>
    </row>
    <row r="32" spans="1:4">
      <c r="A32" s="4" t="s">
        <v>523</v>
      </c>
    </row>
    <row r="33" spans="1:4">
      <c r="A33" s="3" t="s">
        <v>492</v>
      </c>
    </row>
    <row r="34" spans="1:4">
      <c r="A34" s="4" t="s">
        <v>518</v>
      </c>
      <c r="B34" s="12" t="n">
        <v>2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4</v>
      </c>
      <c r="C2" s="2" t="s">
        <v>25</v>
      </c>
    </row>
    <row r="3" spans="1:3">
      <c r="A3" s="3" t="s">
        <v>492</v>
      </c>
    </row>
    <row r="4" spans="1:3">
      <c r="A4" s="4" t="s">
        <v>525</v>
      </c>
      <c r="B4" s="6" t="n">
        <v>-1</v>
      </c>
      <c r="C4" s="6" t="n">
        <v>0</v>
      </c>
    </row>
    <row r="5" spans="1:3">
      <c r="A5" s="4" t="s">
        <v>526</v>
      </c>
      <c r="B5" s="5" t="n">
        <v>2</v>
      </c>
      <c r="C5" s="5" t="n">
        <v>1</v>
      </c>
    </row>
    <row r="6" spans="1:3">
      <c r="A6" s="4" t="s">
        <v>527</v>
      </c>
    </row>
    <row r="7" spans="1:3">
      <c r="A7" s="3" t="s">
        <v>492</v>
      </c>
    </row>
    <row r="8" spans="1:3">
      <c r="A8" s="4" t="s">
        <v>525</v>
      </c>
      <c r="B8" s="5" t="n">
        <v>0</v>
      </c>
    </row>
    <row r="9" spans="1:3">
      <c r="A9" s="4" t="s">
        <v>526</v>
      </c>
      <c r="B9" s="5" t="n">
        <v>0</v>
      </c>
    </row>
    <row r="10" spans="1:3">
      <c r="A10" s="4" t="s">
        <v>528</v>
      </c>
    </row>
    <row r="11" spans="1:3">
      <c r="A11" s="3" t="s">
        <v>492</v>
      </c>
    </row>
    <row r="12" spans="1:3">
      <c r="A12" s="4" t="s">
        <v>525</v>
      </c>
      <c r="C12" s="5" t="n">
        <v>0</v>
      </c>
    </row>
    <row r="13" spans="1:3">
      <c r="A13" s="4" t="s">
        <v>526</v>
      </c>
      <c r="C13" s="5" t="n">
        <v>-1</v>
      </c>
    </row>
    <row r="14" spans="1:3">
      <c r="A14" s="4" t="s">
        <v>529</v>
      </c>
    </row>
    <row r="15" spans="1:3">
      <c r="A15" s="3" t="s">
        <v>492</v>
      </c>
    </row>
    <row r="16" spans="1:3">
      <c r="A16" s="4" t="s">
        <v>525</v>
      </c>
      <c r="B16" s="5" t="n">
        <v>-1</v>
      </c>
    </row>
    <row r="17" spans="1:3">
      <c r="A17" s="4" t="s">
        <v>526</v>
      </c>
      <c r="B17" s="6" t="n">
        <v>2</v>
      </c>
    </row>
    <row r="18" spans="1:3">
      <c r="A18" s="4" t="s">
        <v>530</v>
      </c>
    </row>
    <row r="19" spans="1:3">
      <c r="A19" s="3" t="s">
        <v>492</v>
      </c>
    </row>
    <row r="20" spans="1:3">
      <c r="A20" s="4" t="s">
        <v>525</v>
      </c>
      <c r="C20" s="5" t="n">
        <v>0</v>
      </c>
    </row>
    <row r="21" spans="1:3">
      <c r="A21" s="4" t="s">
        <v>526</v>
      </c>
      <c r="C21"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4</v>
      </c>
      <c r="C2" s="2" t="s">
        <v>25</v>
      </c>
    </row>
    <row r="3" spans="1:3">
      <c r="A3" s="4" t="s">
        <v>532</v>
      </c>
    </row>
    <row r="4" spans="1:3">
      <c r="A4" s="3" t="s">
        <v>492</v>
      </c>
    </row>
    <row r="5" spans="1:3">
      <c r="A5" s="4" t="s">
        <v>533</v>
      </c>
      <c r="B5" s="6" t="n">
        <v>-9</v>
      </c>
      <c r="C5"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4</v>
      </c>
      <c r="B1" s="2" t="s">
        <v>341</v>
      </c>
      <c r="C1" s="2" t="s">
        <v>535</v>
      </c>
    </row>
    <row r="2" spans="1:3">
      <c r="A2" s="3" t="s">
        <v>165</v>
      </c>
    </row>
    <row r="3" spans="1:3">
      <c r="A3" s="4" t="s">
        <v>536</v>
      </c>
      <c r="B3" s="6" t="n">
        <v>24</v>
      </c>
      <c r="C3" s="6" t="n">
        <v>12</v>
      </c>
    </row>
    <row r="4" spans="1:3">
      <c r="A4" s="4" t="s">
        <v>537</v>
      </c>
      <c r="B4" s="5" t="n">
        <v>0</v>
      </c>
      <c r="C4"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4</v>
      </c>
      <c r="C1" s="2" t="s">
        <v>25</v>
      </c>
    </row>
    <row r="2" spans="1:3">
      <c r="A2" s="3" t="s">
        <v>165</v>
      </c>
    </row>
    <row r="3" spans="1:3">
      <c r="A3" s="4" t="s">
        <v>539</v>
      </c>
      <c r="B3" s="6" t="n">
        <v>0</v>
      </c>
      <c r="C3" s="6" t="n">
        <v>4</v>
      </c>
    </row>
    <row r="4" spans="1:3">
      <c r="A4" s="4" t="s">
        <v>540</v>
      </c>
      <c r="B4" s="5" t="n">
        <v>0</v>
      </c>
      <c r="C4" s="5" t="n">
        <v>1</v>
      </c>
    </row>
    <row r="5" spans="1:3">
      <c r="A5" s="4" t="s">
        <v>541</v>
      </c>
      <c r="B5" s="5" t="n">
        <v>3</v>
      </c>
      <c r="C5" s="5" t="n">
        <v>21</v>
      </c>
    </row>
    <row r="6" spans="1:3">
      <c r="A6" s="4" t="s">
        <v>31</v>
      </c>
      <c r="B6" s="6" t="n">
        <v>3</v>
      </c>
      <c r="C6" s="6"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3"/>
  </cols>
  <sheetData>
    <row r="1" spans="1:2">
      <c r="A1" s="1" t="s">
        <v>542</v>
      </c>
      <c r="B1" s="2" t="s">
        <v>1</v>
      </c>
    </row>
    <row r="2" spans="1:2">
      <c r="B2" s="2" t="s">
        <v>543</v>
      </c>
    </row>
    <row r="3" spans="1:2">
      <c r="A3" s="3" t="s">
        <v>544</v>
      </c>
    </row>
    <row r="4" spans="1:2">
      <c r="A4" s="4" t="s">
        <v>545</v>
      </c>
      <c r="B4" s="5" t="n">
        <v>0</v>
      </c>
    </row>
    <row r="5" spans="1:2">
      <c r="A5" s="4" t="s">
        <v>546</v>
      </c>
    </row>
    <row r="6" spans="1:2">
      <c r="A6" s="3" t="s">
        <v>544</v>
      </c>
    </row>
    <row r="7" spans="1:2">
      <c r="A7" s="4" t="s">
        <v>547</v>
      </c>
      <c r="B7"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4</v>
      </c>
      <c r="C2" s="2" t="s">
        <v>25</v>
      </c>
      <c r="D2" s="2" t="s">
        <v>86</v>
      </c>
    </row>
    <row r="3" spans="1:4">
      <c r="A3" s="3" t="s">
        <v>355</v>
      </c>
    </row>
    <row r="4" spans="1:4">
      <c r="A4" s="4" t="s">
        <v>549</v>
      </c>
      <c r="B4" s="6" t="n">
        <v>1157</v>
      </c>
      <c r="C4" s="6" t="n">
        <v>1273</v>
      </c>
    </row>
    <row r="5" spans="1:4">
      <c r="A5" s="4" t="s">
        <v>550</v>
      </c>
      <c r="B5" s="5" t="n">
        <v>1093</v>
      </c>
      <c r="C5" s="5" t="n">
        <v>1182</v>
      </c>
    </row>
    <row r="6" spans="1:4">
      <c r="A6" s="4" t="s">
        <v>551</v>
      </c>
      <c r="B6" s="5" t="n">
        <v>64</v>
      </c>
      <c r="C6" s="5" t="n">
        <v>91</v>
      </c>
    </row>
    <row r="7" spans="1:4">
      <c r="A7" s="4" t="s">
        <v>552</v>
      </c>
      <c r="B7" s="5" t="n">
        <v>36</v>
      </c>
      <c r="C7" s="5" t="n">
        <v>76</v>
      </c>
      <c r="D7" s="6" t="n">
        <v>124</v>
      </c>
    </row>
    <row r="8" spans="1:4">
      <c r="A8" s="4" t="s">
        <v>553</v>
      </c>
    </row>
    <row r="9" spans="1:4">
      <c r="A9" s="3" t="s">
        <v>355</v>
      </c>
    </row>
    <row r="10" spans="1:4">
      <c r="A10" s="4" t="s">
        <v>549</v>
      </c>
      <c r="B10" s="5" t="n">
        <v>85</v>
      </c>
      <c r="C10" s="5" t="n">
        <v>101</v>
      </c>
    </row>
    <row r="11" spans="1:4">
      <c r="A11" s="4" t="s">
        <v>554</v>
      </c>
    </row>
    <row r="12" spans="1:4">
      <c r="A12" s="3" t="s">
        <v>355</v>
      </c>
    </row>
    <row r="13" spans="1:4">
      <c r="A13" s="4" t="s">
        <v>549</v>
      </c>
      <c r="B13" s="5" t="n">
        <v>987</v>
      </c>
      <c r="C13" s="5" t="n">
        <v>1070</v>
      </c>
    </row>
    <row r="14" spans="1:4">
      <c r="A14" s="4" t="s">
        <v>555</v>
      </c>
    </row>
    <row r="15" spans="1:4">
      <c r="A15" s="3" t="s">
        <v>355</v>
      </c>
    </row>
    <row r="16" spans="1:4">
      <c r="A16" s="4" t="s">
        <v>549</v>
      </c>
      <c r="B16" s="5" t="n">
        <v>75</v>
      </c>
      <c r="C16" s="5" t="n">
        <v>87</v>
      </c>
    </row>
    <row r="17" spans="1:4">
      <c r="A17" s="4" t="s">
        <v>365</v>
      </c>
    </row>
    <row r="18" spans="1:4">
      <c r="A18" s="3" t="s">
        <v>355</v>
      </c>
    </row>
    <row r="19" spans="1:4">
      <c r="A19" s="4" t="s">
        <v>549</v>
      </c>
      <c r="B19" s="6" t="n">
        <v>10</v>
      </c>
      <c r="C19" s="6"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4</v>
      </c>
      <c r="C2" s="2" t="s">
        <v>25</v>
      </c>
      <c r="D2" s="2" t="s">
        <v>86</v>
      </c>
    </row>
    <row r="3" spans="1:4">
      <c r="A3" s="3" t="s">
        <v>110</v>
      </c>
    </row>
    <row r="4" spans="1:4">
      <c r="A4" s="4" t="s">
        <v>71</v>
      </c>
      <c r="B4" s="6" t="n">
        <v>405</v>
      </c>
      <c r="C4" s="6" t="n">
        <v>-1206</v>
      </c>
      <c r="D4" s="6" t="n">
        <v>-208</v>
      </c>
    </row>
    <row r="5" spans="1:4">
      <c r="A5" s="3" t="s">
        <v>72</v>
      </c>
    </row>
    <row r="6" spans="1:4">
      <c r="A6" s="4" t="s">
        <v>111</v>
      </c>
      <c r="B6" s="5" t="n">
        <v>-3</v>
      </c>
      <c r="C6" s="5" t="n">
        <v>-7</v>
      </c>
      <c r="D6" s="5" t="n">
        <v>1</v>
      </c>
    </row>
    <row r="7" spans="1:4">
      <c r="A7" s="4" t="s">
        <v>112</v>
      </c>
      <c r="B7" s="5" t="n">
        <v>1</v>
      </c>
      <c r="C7" s="5" t="n">
        <v>2</v>
      </c>
      <c r="D7" s="5" t="n">
        <v>-3</v>
      </c>
    </row>
    <row r="8" spans="1:4">
      <c r="A8" s="4" t="s">
        <v>113</v>
      </c>
      <c r="B8" s="5" t="n">
        <v>-2</v>
      </c>
      <c r="C8" s="5" t="n">
        <v>-1</v>
      </c>
      <c r="D8" s="5" t="n">
        <v>27</v>
      </c>
    </row>
    <row r="9" spans="1:4">
      <c r="A9" s="4" t="s">
        <v>114</v>
      </c>
      <c r="B9" s="5" t="n">
        <v>12</v>
      </c>
      <c r="C9" s="5" t="n">
        <v>-3</v>
      </c>
      <c r="D9" s="5" t="n">
        <v>-10</v>
      </c>
    </row>
    <row r="10" spans="1:4">
      <c r="A10" s="4" t="s">
        <v>115</v>
      </c>
      <c r="B10" s="5" t="n">
        <v>-1</v>
      </c>
      <c r="C10" s="5" t="n">
        <v>0</v>
      </c>
      <c r="D10" s="5" t="n">
        <v>0</v>
      </c>
    </row>
    <row r="11" spans="1:4">
      <c r="A11" s="4" t="s">
        <v>72</v>
      </c>
      <c r="B11" s="5" t="n">
        <v>7</v>
      </c>
      <c r="C11" s="5" t="n">
        <v>-9</v>
      </c>
      <c r="D11" s="5" t="n">
        <v>15</v>
      </c>
    </row>
    <row r="12" spans="1:4">
      <c r="A12" s="4" t="s">
        <v>116</v>
      </c>
      <c r="B12" s="6" t="n">
        <v>412</v>
      </c>
      <c r="C12" s="6" t="n">
        <v>-1215</v>
      </c>
      <c r="D12" s="6" t="n">
        <v>-1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4</v>
      </c>
      <c r="C2" s="2" t="s">
        <v>25</v>
      </c>
      <c r="D2" s="2" t="s">
        <v>86</v>
      </c>
    </row>
    <row r="3" spans="1:4">
      <c r="A3" s="3" t="s">
        <v>370</v>
      </c>
    </row>
    <row r="4" spans="1:4">
      <c r="A4" s="4" t="s">
        <v>557</v>
      </c>
      <c r="B4" s="6" t="n">
        <v>1290</v>
      </c>
      <c r="C4" s="6" t="n">
        <v>1291</v>
      </c>
    </row>
    <row r="5" spans="1:4">
      <c r="A5" s="4" t="s">
        <v>558</v>
      </c>
      <c r="B5" s="5" t="n">
        <v>813</v>
      </c>
      <c r="C5" s="5" t="n">
        <v>689</v>
      </c>
    </row>
    <row r="6" spans="1:4">
      <c r="A6" s="4" t="s">
        <v>559</v>
      </c>
      <c r="B6" s="5" t="n">
        <v>477</v>
      </c>
      <c r="C6" s="5" t="n">
        <v>602</v>
      </c>
    </row>
    <row r="7" spans="1:4">
      <c r="A7" s="4" t="s">
        <v>560</v>
      </c>
      <c r="B7" s="5" t="n">
        <v>141</v>
      </c>
      <c r="C7" s="5" t="n">
        <v>163</v>
      </c>
      <c r="D7" s="6" t="n">
        <v>492</v>
      </c>
    </row>
    <row r="8" spans="1:4">
      <c r="A8" s="4" t="s">
        <v>561</v>
      </c>
      <c r="B8" s="5" t="n">
        <v>30</v>
      </c>
      <c r="C8" s="5" t="n">
        <v>57</v>
      </c>
    </row>
    <row r="9" spans="1:4">
      <c r="A9" s="3" t="s">
        <v>562</v>
      </c>
    </row>
    <row r="10" spans="1:4">
      <c r="A10" s="5" t="n">
        <v>2018</v>
      </c>
      <c r="B10" s="5" t="n">
        <v>120</v>
      </c>
    </row>
    <row r="11" spans="1:4">
      <c r="A11" s="5" t="n">
        <v>2019</v>
      </c>
      <c r="B11" s="5" t="n">
        <v>101</v>
      </c>
    </row>
    <row r="12" spans="1:4">
      <c r="A12" s="5" t="n">
        <v>2020</v>
      </c>
      <c r="B12" s="5" t="n">
        <v>82</v>
      </c>
    </row>
    <row r="13" spans="1:4">
      <c r="A13" s="5" t="n">
        <v>2021</v>
      </c>
      <c r="B13" s="5" t="n">
        <v>54</v>
      </c>
    </row>
    <row r="14" spans="1:4">
      <c r="A14" s="5" t="n">
        <v>2022</v>
      </c>
      <c r="B14" s="5" t="n">
        <v>20</v>
      </c>
    </row>
    <row r="15" spans="1:4">
      <c r="A15" s="4" t="s">
        <v>563</v>
      </c>
    </row>
    <row r="16" spans="1:4">
      <c r="A16" s="3" t="s">
        <v>370</v>
      </c>
    </row>
    <row r="17" spans="1:4">
      <c r="A17" s="4" t="s">
        <v>557</v>
      </c>
      <c r="B17" s="5" t="n">
        <v>682</v>
      </c>
      <c r="C17" s="5" t="n">
        <v>676</v>
      </c>
    </row>
    <row r="18" spans="1:4">
      <c r="A18" s="4" t="s">
        <v>558</v>
      </c>
      <c r="B18" s="5" t="n">
        <v>512</v>
      </c>
      <c r="C18" s="5" t="n">
        <v>446</v>
      </c>
    </row>
    <row r="19" spans="1:4">
      <c r="A19" s="4" t="s">
        <v>559</v>
      </c>
      <c r="B19" s="5" t="n">
        <v>170</v>
      </c>
      <c r="C19" s="5" t="n">
        <v>230</v>
      </c>
    </row>
    <row r="20" spans="1:4">
      <c r="A20" s="4" t="s">
        <v>234</v>
      </c>
    </row>
    <row r="21" spans="1:4">
      <c r="A21" s="3" t="s">
        <v>370</v>
      </c>
    </row>
    <row r="22" spans="1:4">
      <c r="A22" s="4" t="s">
        <v>557</v>
      </c>
      <c r="B22" s="5" t="n">
        <v>411</v>
      </c>
      <c r="C22" s="5" t="n">
        <v>418</v>
      </c>
    </row>
    <row r="23" spans="1:4">
      <c r="A23" s="4" t="s">
        <v>558</v>
      </c>
      <c r="B23" s="5" t="n">
        <v>212</v>
      </c>
      <c r="C23" s="5" t="n">
        <v>184</v>
      </c>
    </row>
    <row r="24" spans="1:4">
      <c r="A24" s="4" t="s">
        <v>559</v>
      </c>
      <c r="B24" s="5" t="n">
        <v>199</v>
      </c>
      <c r="C24" s="5" t="n">
        <v>234</v>
      </c>
    </row>
    <row r="25" spans="1:4">
      <c r="A25" s="4" t="s">
        <v>564</v>
      </c>
    </row>
    <row r="26" spans="1:4">
      <c r="A26" s="3" t="s">
        <v>370</v>
      </c>
    </row>
    <row r="27" spans="1:4">
      <c r="A27" s="4" t="s">
        <v>557</v>
      </c>
      <c r="B27" s="5" t="n">
        <v>197</v>
      </c>
      <c r="C27" s="5" t="n">
        <v>197</v>
      </c>
    </row>
    <row r="28" spans="1:4">
      <c r="A28" s="4" t="s">
        <v>558</v>
      </c>
      <c r="B28" s="5" t="n">
        <v>89</v>
      </c>
      <c r="C28" s="5" t="n">
        <v>59</v>
      </c>
    </row>
    <row r="29" spans="1:4">
      <c r="A29" s="4" t="s">
        <v>559</v>
      </c>
      <c r="B29" s="6" t="n">
        <v>108</v>
      </c>
      <c r="C29" s="6" t="n">
        <v>1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5</v>
      </c>
      <c r="B1" s="2" t="s">
        <v>1</v>
      </c>
    </row>
    <row r="2" spans="1:3">
      <c r="B2" s="2" t="s">
        <v>24</v>
      </c>
      <c r="C2" s="2" t="s">
        <v>25</v>
      </c>
    </row>
    <row r="3" spans="1:3">
      <c r="A3" s="4" t="s">
        <v>566</v>
      </c>
    </row>
    <row r="4" spans="1:3">
      <c r="A4" s="3" t="s">
        <v>567</v>
      </c>
    </row>
    <row r="5" spans="1:3">
      <c r="A5" s="4" t="s">
        <v>568</v>
      </c>
      <c r="B5" s="4" t="s">
        <v>569</v>
      </c>
      <c r="C5" s="4" t="s">
        <v>570</v>
      </c>
    </row>
    <row r="6" spans="1:3">
      <c r="A6" s="4" t="s">
        <v>234</v>
      </c>
    </row>
    <row r="7" spans="1:3">
      <c r="A7" s="3" t="s">
        <v>567</v>
      </c>
    </row>
    <row r="8" spans="1:3">
      <c r="A8" s="4" t="s">
        <v>568</v>
      </c>
      <c r="B8" s="4" t="s">
        <v>571</v>
      </c>
      <c r="C8" s="4" t="s">
        <v>572</v>
      </c>
    </row>
    <row r="9" spans="1:3">
      <c r="A9" s="4" t="s">
        <v>564</v>
      </c>
    </row>
    <row r="10" spans="1:3">
      <c r="A10" s="3" t="s">
        <v>567</v>
      </c>
    </row>
    <row r="11" spans="1:3">
      <c r="A11" s="4" t="s">
        <v>568</v>
      </c>
      <c r="B11" s="4" t="s">
        <v>573</v>
      </c>
      <c r="C11" s="4" t="s">
        <v>5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4</v>
      </c>
      <c r="C2" s="2" t="s">
        <v>25</v>
      </c>
      <c r="D2" s="2" t="s">
        <v>86</v>
      </c>
    </row>
    <row r="3" spans="1:4">
      <c r="A3" s="3" t="s">
        <v>576</v>
      </c>
    </row>
    <row r="4" spans="1:4">
      <c r="A4" s="4" t="s">
        <v>577</v>
      </c>
      <c r="B4" s="6" t="n">
        <v>559</v>
      </c>
      <c r="C4" s="6" t="n">
        <v>618</v>
      </c>
      <c r="D4" s="6" t="n">
        <v>85</v>
      </c>
    </row>
    <row r="5" spans="1:4">
      <c r="A5" s="4" t="s">
        <v>578</v>
      </c>
      <c r="B5" s="5" t="n">
        <v>10</v>
      </c>
      <c r="C5" s="5" t="n">
        <v>-2</v>
      </c>
      <c r="D5" s="5" t="n">
        <v>-7</v>
      </c>
    </row>
    <row r="6" spans="1:4">
      <c r="A6" s="4" t="s">
        <v>579</v>
      </c>
      <c r="D6" s="5" t="n">
        <v>540</v>
      </c>
    </row>
    <row r="7" spans="1:4">
      <c r="A7" s="4" t="s">
        <v>580</v>
      </c>
      <c r="B7" s="5" t="n">
        <v>0</v>
      </c>
      <c r="C7" s="5" t="n">
        <v>57</v>
      </c>
      <c r="D7" s="5" t="n">
        <v>0</v>
      </c>
    </row>
    <row r="8" spans="1:4">
      <c r="A8" s="4" t="s">
        <v>581</v>
      </c>
      <c r="B8" s="6" t="n">
        <v>569</v>
      </c>
      <c r="C8" s="6" t="n">
        <v>559</v>
      </c>
      <c r="D8" s="6" t="n">
        <v>6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4</v>
      </c>
      <c r="C2" s="2" t="s">
        <v>25</v>
      </c>
    </row>
    <row r="3" spans="1:3">
      <c r="A3" s="3" t="s">
        <v>583</v>
      </c>
    </row>
    <row r="4" spans="1:3">
      <c r="A4" s="4" t="s">
        <v>584</v>
      </c>
      <c r="B4" s="6" t="n">
        <v>25</v>
      </c>
      <c r="C4" s="6" t="n">
        <v>0</v>
      </c>
    </row>
    <row r="5" spans="1:3">
      <c r="A5" s="4" t="s">
        <v>585</v>
      </c>
      <c r="B5" s="5" t="n">
        <v>0</v>
      </c>
      <c r="C5" s="5" t="n">
        <v>7</v>
      </c>
    </row>
    <row r="6" spans="1:3">
      <c r="A6" s="4" t="s">
        <v>35</v>
      </c>
      <c r="B6" s="5" t="n">
        <v>25</v>
      </c>
      <c r="C6" s="6" t="n">
        <v>7</v>
      </c>
    </row>
    <row r="7" spans="1:3">
      <c r="A7" s="4" t="s">
        <v>586</v>
      </c>
      <c r="B7" s="6" t="n">
        <v>27</v>
      </c>
    </row>
    <row r="8" spans="1:3">
      <c r="A8" s="4" t="s">
        <v>587</v>
      </c>
      <c r="B8" s="4" t="s">
        <v>5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4</v>
      </c>
      <c r="C1" s="2" t="s">
        <v>25</v>
      </c>
    </row>
    <row r="2" spans="1:3">
      <c r="A2" s="3" t="s">
        <v>165</v>
      </c>
    </row>
    <row r="3" spans="1:3">
      <c r="A3" s="4" t="s">
        <v>589</v>
      </c>
      <c r="B3" s="6" t="n">
        <v>18</v>
      </c>
      <c r="C3" s="6" t="n">
        <v>43</v>
      </c>
    </row>
    <row r="4" spans="1:3">
      <c r="A4" s="4" t="s">
        <v>590</v>
      </c>
      <c r="B4" s="5" t="n">
        <v>19</v>
      </c>
      <c r="C4" s="5" t="n">
        <v>18</v>
      </c>
    </row>
    <row r="5" spans="1:3">
      <c r="A5" s="4" t="s">
        <v>591</v>
      </c>
      <c r="B5" s="5" t="n">
        <v>40</v>
      </c>
      <c r="C5" s="5" t="n">
        <v>29</v>
      </c>
    </row>
    <row r="6" spans="1:3">
      <c r="A6" s="4" t="s">
        <v>123</v>
      </c>
      <c r="B6" s="5" t="n">
        <v>128</v>
      </c>
      <c r="C6" s="5" t="n">
        <v>150</v>
      </c>
    </row>
    <row r="7" spans="1:3">
      <c r="A7" s="4" t="s">
        <v>592</v>
      </c>
      <c r="B7" s="6" t="n">
        <v>205</v>
      </c>
      <c r="C7" s="6" t="n">
        <v>2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593</v>
      </c>
      <c r="B1" s="2" t="s">
        <v>381</v>
      </c>
      <c r="D1" s="2" t="s">
        <v>1</v>
      </c>
    </row>
    <row r="2" spans="1:6">
      <c r="B2" s="2" t="s">
        <v>382</v>
      </c>
      <c r="C2" s="2" t="s">
        <v>383</v>
      </c>
      <c r="D2" s="2" t="s">
        <v>24</v>
      </c>
      <c r="E2" s="2" t="s">
        <v>25</v>
      </c>
      <c r="F2" s="2" t="s">
        <v>86</v>
      </c>
    </row>
    <row r="3" spans="1:6">
      <c r="A3" s="3" t="s">
        <v>594</v>
      </c>
    </row>
    <row r="4" spans="1:6">
      <c r="A4" s="4" t="s">
        <v>595</v>
      </c>
      <c r="D4" s="6" t="n">
        <v>3000000</v>
      </c>
    </row>
    <row r="5" spans="1:6">
      <c r="A5" s="4" t="s">
        <v>90</v>
      </c>
      <c r="D5" s="5" t="n">
        <v>0</v>
      </c>
      <c r="E5" s="6" t="n">
        <v>150000000</v>
      </c>
      <c r="F5" s="6" t="n">
        <v>36000000</v>
      </c>
    </row>
    <row r="6" spans="1:6">
      <c r="A6" s="4" t="s">
        <v>99</v>
      </c>
      <c r="D6" s="5" t="n">
        <v>9000000</v>
      </c>
      <c r="E6" s="5" t="n">
        <v>171000000</v>
      </c>
      <c r="F6" s="5" t="n">
        <v>195000000</v>
      </c>
    </row>
    <row r="7" spans="1:6">
      <c r="A7" s="4" t="s">
        <v>98</v>
      </c>
      <c r="B7" s="6" t="n">
        <v>11000000</v>
      </c>
      <c r="C7" s="6" t="n">
        <v>501000000</v>
      </c>
      <c r="D7" s="5" t="n">
        <v>11000000</v>
      </c>
      <c r="E7" s="5" t="n">
        <v>501000000</v>
      </c>
      <c r="F7" s="5" t="n">
        <v>0</v>
      </c>
    </row>
    <row r="8" spans="1:6">
      <c r="A8" s="4" t="s">
        <v>596</v>
      </c>
      <c r="D8" s="5" t="n">
        <v>16000000</v>
      </c>
      <c r="E8" s="5" t="n">
        <v>62000000</v>
      </c>
      <c r="F8" s="5" t="n">
        <v>592000000</v>
      </c>
    </row>
    <row r="9" spans="1:6">
      <c r="A9" s="4" t="s">
        <v>597</v>
      </c>
      <c r="D9" s="5" t="n">
        <v>10000000</v>
      </c>
      <c r="E9" s="5" t="n">
        <v>55000000</v>
      </c>
      <c r="F9" s="5" t="n">
        <v>456000000</v>
      </c>
    </row>
    <row r="10" spans="1:6">
      <c r="A10" s="4" t="s">
        <v>598</v>
      </c>
      <c r="D10" s="5" t="n">
        <v>6000000</v>
      </c>
      <c r="E10" s="5" t="n">
        <v>7000000</v>
      </c>
      <c r="F10" s="5" t="n">
        <v>136000000</v>
      </c>
    </row>
    <row r="11" spans="1:6">
      <c r="A11" s="4" t="s">
        <v>97</v>
      </c>
      <c r="D11" s="6" t="n">
        <v>0</v>
      </c>
      <c r="E11" s="5" t="n">
        <v>57000000</v>
      </c>
      <c r="F11" s="6" t="n">
        <v>0</v>
      </c>
    </row>
    <row r="12" spans="1:6">
      <c r="A12" s="4" t="s">
        <v>599</v>
      </c>
      <c r="D12" s="5" t="n">
        <v>0</v>
      </c>
    </row>
    <row r="13" spans="1:6">
      <c r="A13" s="4" t="s">
        <v>600</v>
      </c>
    </row>
    <row r="14" spans="1:6">
      <c r="A14" s="3" t="s">
        <v>594</v>
      </c>
    </row>
    <row r="15" spans="1:6">
      <c r="A15" s="4" t="s">
        <v>98</v>
      </c>
      <c r="D15" s="6" t="n">
        <v>11000000</v>
      </c>
      <c r="E15" s="6" t="n">
        <v>5010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535</v>
      </c>
    </row>
    <row r="3" spans="1:2">
      <c r="A3" s="3" t="s">
        <v>602</v>
      </c>
    </row>
    <row r="4" spans="1:2">
      <c r="A4" s="4" t="s">
        <v>603</v>
      </c>
      <c r="B4" s="6" t="n">
        <v>5</v>
      </c>
    </row>
    <row r="5" spans="1:2">
      <c r="A5" s="4" t="s">
        <v>563</v>
      </c>
      <c r="B5" s="13" t="n">
        <v>4.5</v>
      </c>
    </row>
    <row r="6" spans="1:2">
      <c r="A6" s="4" t="s">
        <v>40</v>
      </c>
      <c r="B6" s="14" t="n">
        <v>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535</v>
      </c>
    </row>
    <row r="3" spans="1:2">
      <c r="A3" s="3" t="s">
        <v>605</v>
      </c>
    </row>
    <row r="4" spans="1:2">
      <c r="A4" s="4" t="s">
        <v>563</v>
      </c>
      <c r="B4" s="14" t="n">
        <v>4.5</v>
      </c>
    </row>
    <row r="5" spans="1:2">
      <c r="A5" s="4" t="s">
        <v>40</v>
      </c>
      <c r="B5" s="13" t="n">
        <v>0.5</v>
      </c>
    </row>
    <row r="6" spans="1:2">
      <c r="A6" s="3" t="s">
        <v>606</v>
      </c>
    </row>
    <row r="7" spans="1:2">
      <c r="A7" s="4" t="s">
        <v>603</v>
      </c>
      <c r="B7" s="6"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4</v>
      </c>
      <c r="C2" s="2" t="s">
        <v>25</v>
      </c>
      <c r="D2" s="2" t="s">
        <v>86</v>
      </c>
    </row>
    <row r="3" spans="1:4">
      <c r="A3" s="3" t="s">
        <v>287</v>
      </c>
    </row>
    <row r="4" spans="1:4">
      <c r="A4" s="4" t="s">
        <v>608</v>
      </c>
      <c r="B4" s="6" t="n">
        <v>42</v>
      </c>
      <c r="C4" s="6" t="n">
        <v>36</v>
      </c>
      <c r="D4" s="6" t="n">
        <v>38</v>
      </c>
    </row>
    <row r="5" spans="1:4">
      <c r="A5" s="4" t="s">
        <v>609</v>
      </c>
    </row>
    <row r="6" spans="1:4">
      <c r="A6" s="3" t="s">
        <v>287</v>
      </c>
    </row>
    <row r="7" spans="1:4">
      <c r="A7" s="4" t="s">
        <v>610</v>
      </c>
      <c r="B7" s="5" t="n">
        <v>67</v>
      </c>
      <c r="C7" s="5" t="n">
        <v>62</v>
      </c>
    </row>
    <row r="8" spans="1:4">
      <c r="A8" s="4" t="s">
        <v>611</v>
      </c>
      <c r="B8" s="5" t="n">
        <v>-61</v>
      </c>
      <c r="C8" s="5" t="n">
        <v>-64</v>
      </c>
    </row>
    <row r="9" spans="1:4">
      <c r="A9" s="4" t="s">
        <v>612</v>
      </c>
    </row>
    <row r="10" spans="1:4">
      <c r="A10" s="3" t="s">
        <v>287</v>
      </c>
    </row>
    <row r="11" spans="1:4">
      <c r="A11" s="4" t="s">
        <v>610</v>
      </c>
      <c r="B11" s="5" t="n">
        <v>12</v>
      </c>
      <c r="C11" s="5" t="n">
        <v>15</v>
      </c>
    </row>
    <row r="12" spans="1:4">
      <c r="A12" s="4" t="s">
        <v>611</v>
      </c>
      <c r="B12" s="5" t="n">
        <v>-20</v>
      </c>
      <c r="C12" s="5" t="n">
        <v>-18</v>
      </c>
    </row>
    <row r="13" spans="1:4">
      <c r="A13" s="4" t="s">
        <v>608</v>
      </c>
      <c r="B13" s="5" t="n">
        <v>1</v>
      </c>
      <c r="C13" s="5" t="n">
        <v>9</v>
      </c>
      <c r="D13" s="5" t="n">
        <v>12</v>
      </c>
    </row>
    <row r="14" spans="1:4">
      <c r="A14" s="4" t="s">
        <v>613</v>
      </c>
    </row>
    <row r="15" spans="1:4">
      <c r="A15" s="3" t="s">
        <v>287</v>
      </c>
    </row>
    <row r="16" spans="1:4">
      <c r="A16" s="4" t="s">
        <v>610</v>
      </c>
      <c r="B16" s="5" t="n">
        <v>26</v>
      </c>
      <c r="C16" s="5" t="n">
        <v>16</v>
      </c>
    </row>
    <row r="17" spans="1:4">
      <c r="A17" s="4" t="s">
        <v>611</v>
      </c>
      <c r="B17" s="5" t="n">
        <v>-14</v>
      </c>
      <c r="C17" s="5" t="n">
        <v>-15</v>
      </c>
    </row>
    <row r="18" spans="1:4">
      <c r="A18" s="4" t="s">
        <v>608</v>
      </c>
      <c r="B18" s="5" t="n">
        <v>39</v>
      </c>
      <c r="C18" s="5" t="n">
        <v>27</v>
      </c>
      <c r="D18" s="5" t="n">
        <v>26</v>
      </c>
    </row>
    <row r="19" spans="1:4">
      <c r="A19" s="4" t="s">
        <v>614</v>
      </c>
    </row>
    <row r="20" spans="1:4">
      <c r="A20" s="3" t="s">
        <v>287</v>
      </c>
    </row>
    <row r="21" spans="1:4">
      <c r="A21" s="4" t="s">
        <v>610</v>
      </c>
      <c r="B21" s="5" t="n">
        <v>29</v>
      </c>
      <c r="C21" s="5" t="n">
        <v>31</v>
      </c>
    </row>
    <row r="22" spans="1:4">
      <c r="A22" s="4" t="s">
        <v>611</v>
      </c>
      <c r="B22" s="5" t="n">
        <v>-27</v>
      </c>
      <c r="C22" s="5" t="n">
        <v>-31</v>
      </c>
    </row>
    <row r="23" spans="1:4">
      <c r="A23" s="4" t="s">
        <v>608</v>
      </c>
      <c r="B23" s="6" t="n">
        <v>2</v>
      </c>
      <c r="C23" s="6" t="n">
        <v>0</v>
      </c>
      <c r="D23"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4</v>
      </c>
      <c r="C2" s="2" t="s">
        <v>25</v>
      </c>
    </row>
    <row r="3" spans="1:3">
      <c r="A3" s="4" t="s">
        <v>609</v>
      </c>
    </row>
    <row r="4" spans="1:3">
      <c r="A4" s="3" t="s">
        <v>287</v>
      </c>
    </row>
    <row r="5" spans="1:3">
      <c r="A5" s="4" t="s">
        <v>610</v>
      </c>
      <c r="B5" s="6" t="n">
        <v>67</v>
      </c>
      <c r="C5" s="6" t="n">
        <v>62</v>
      </c>
    </row>
    <row r="6" spans="1:3">
      <c r="A6" s="4" t="s">
        <v>616</v>
      </c>
    </row>
    <row r="7" spans="1:3">
      <c r="A7" s="3" t="s">
        <v>287</v>
      </c>
    </row>
    <row r="8" spans="1:3">
      <c r="A8" s="4" t="s">
        <v>610</v>
      </c>
      <c r="B8" s="5" t="n">
        <v>11</v>
      </c>
      <c r="C8" s="5" t="n">
        <v>25</v>
      </c>
    </row>
    <row r="9" spans="1:3">
      <c r="A9" s="4" t="s">
        <v>617</v>
      </c>
    </row>
    <row r="10" spans="1:3">
      <c r="A10" s="3" t="s">
        <v>287</v>
      </c>
    </row>
    <row r="11" spans="1:3">
      <c r="A11" s="4" t="s">
        <v>610</v>
      </c>
      <c r="B11" s="5" t="n">
        <v>5</v>
      </c>
      <c r="C11" s="5" t="n">
        <v>4</v>
      </c>
    </row>
    <row r="12" spans="1:3">
      <c r="A12" s="4" t="s">
        <v>618</v>
      </c>
    </row>
    <row r="13" spans="1:3">
      <c r="A13" s="3" t="s">
        <v>287</v>
      </c>
    </row>
    <row r="14" spans="1:3">
      <c r="A14" s="4" t="s">
        <v>610</v>
      </c>
      <c r="B14" s="5" t="n">
        <v>62</v>
      </c>
      <c r="C14" s="5" t="n">
        <v>235</v>
      </c>
    </row>
    <row r="15" spans="1:3">
      <c r="A15" s="4" t="s">
        <v>619</v>
      </c>
    </row>
    <row r="16" spans="1:3">
      <c r="A16" s="3" t="s">
        <v>287</v>
      </c>
    </row>
    <row r="17" spans="1:3">
      <c r="A17" s="4" t="s">
        <v>610</v>
      </c>
      <c r="B17" s="6" t="n">
        <v>78</v>
      </c>
      <c r="C17" s="6" t="n">
        <v>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4</v>
      </c>
      <c r="C2" s="2" t="s">
        <v>25</v>
      </c>
      <c r="D2" s="2" t="s">
        <v>86</v>
      </c>
    </row>
    <row r="3" spans="1:4">
      <c r="A3" s="3" t="s">
        <v>110</v>
      </c>
    </row>
    <row r="4" spans="1:4">
      <c r="A4" s="4" t="s">
        <v>118</v>
      </c>
      <c r="B4" s="6" t="n">
        <v>0</v>
      </c>
      <c r="C4" s="6" t="n">
        <v>0</v>
      </c>
      <c r="D4" s="6" t="n">
        <v>-2</v>
      </c>
    </row>
    <row r="5" spans="1:4">
      <c r="A5" s="4" t="s">
        <v>118</v>
      </c>
      <c r="B5" s="6" t="n">
        <v>0</v>
      </c>
      <c r="C5" s="6" t="n">
        <v>0</v>
      </c>
      <c r="D5"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4</v>
      </c>
      <c r="C2" s="2" t="s">
        <v>25</v>
      </c>
      <c r="D2" s="2" t="s">
        <v>24</v>
      </c>
      <c r="E2" s="2" t="s">
        <v>25</v>
      </c>
    </row>
    <row r="3" spans="1:5">
      <c r="A3" s="3" t="s">
        <v>621</v>
      </c>
    </row>
    <row r="4" spans="1:5">
      <c r="A4" s="4" t="s">
        <v>442</v>
      </c>
      <c r="B4" s="6" t="n">
        <v>36</v>
      </c>
      <c r="C4" s="6" t="n">
        <v>38</v>
      </c>
    </row>
    <row r="5" spans="1:5">
      <c r="A5" s="4" t="s">
        <v>445</v>
      </c>
      <c r="B5" s="5" t="n">
        <v>42</v>
      </c>
      <c r="C5" s="5" t="n">
        <v>36</v>
      </c>
    </row>
    <row r="6" spans="1:5">
      <c r="A6" s="4" t="s">
        <v>590</v>
      </c>
      <c r="D6" s="6" t="n">
        <v>19</v>
      </c>
      <c r="E6" s="6" t="n">
        <v>18</v>
      </c>
    </row>
    <row r="7" spans="1:5">
      <c r="A7" s="4" t="s">
        <v>622</v>
      </c>
      <c r="D7" s="5" t="n">
        <v>23</v>
      </c>
    </row>
    <row r="8" spans="1:5">
      <c r="A8" s="4" t="s">
        <v>445</v>
      </c>
      <c r="B8" s="5" t="n">
        <v>36</v>
      </c>
      <c r="C8" s="5" t="n">
        <v>38</v>
      </c>
      <c r="D8" s="5" t="n">
        <v>42</v>
      </c>
      <c r="E8" s="5" t="n">
        <v>36</v>
      </c>
    </row>
    <row r="9" spans="1:5">
      <c r="A9" s="4" t="s">
        <v>609</v>
      </c>
    </row>
    <row r="10" spans="1:5">
      <c r="A10" s="3" t="s">
        <v>621</v>
      </c>
    </row>
    <row r="11" spans="1:5">
      <c r="A11" s="4" t="s">
        <v>610</v>
      </c>
      <c r="B11" s="5" t="n">
        <v>-67</v>
      </c>
      <c r="C11" s="5" t="n">
        <v>-62</v>
      </c>
    </row>
    <row r="12" spans="1:5">
      <c r="A12" s="4" t="s">
        <v>623</v>
      </c>
      <c r="B12" s="5" t="n">
        <v>-61</v>
      </c>
      <c r="C12" s="5" t="n">
        <v>-64</v>
      </c>
    </row>
    <row r="13" spans="1:5">
      <c r="A13" s="4" t="s">
        <v>624</v>
      </c>
    </row>
    <row r="14" spans="1:5">
      <c r="A14" s="3" t="s">
        <v>621</v>
      </c>
    </row>
    <row r="15" spans="1:5">
      <c r="A15" s="4" t="s">
        <v>442</v>
      </c>
      <c r="B15" s="5" t="n">
        <v>9</v>
      </c>
      <c r="C15" s="5" t="n">
        <v>12</v>
      </c>
    </row>
    <row r="16" spans="1:5">
      <c r="A16" s="4" t="s">
        <v>610</v>
      </c>
      <c r="B16" s="5" t="n">
        <v>-12</v>
      </c>
      <c r="C16" s="5" t="n">
        <v>-15</v>
      </c>
    </row>
    <row r="17" spans="1:5">
      <c r="A17" s="4" t="s">
        <v>623</v>
      </c>
      <c r="B17" s="5" t="n">
        <v>-20</v>
      </c>
      <c r="C17" s="5" t="n">
        <v>-18</v>
      </c>
    </row>
    <row r="18" spans="1:5">
      <c r="A18" s="4" t="s">
        <v>445</v>
      </c>
      <c r="B18" s="5" t="n">
        <v>1</v>
      </c>
      <c r="C18" s="5" t="n">
        <v>9</v>
      </c>
    </row>
    <row r="19" spans="1:5">
      <c r="A19" s="4" t="s">
        <v>590</v>
      </c>
      <c r="D19" s="5" t="n">
        <v>1</v>
      </c>
    </row>
    <row r="20" spans="1:5">
      <c r="A20" s="4" t="s">
        <v>622</v>
      </c>
      <c r="D20" s="5" t="n">
        <v>0</v>
      </c>
    </row>
    <row r="21" spans="1:5">
      <c r="A21" s="4" t="s">
        <v>445</v>
      </c>
      <c r="B21" s="5" t="n">
        <v>9</v>
      </c>
      <c r="C21" s="5" t="n">
        <v>12</v>
      </c>
      <c r="D21" s="5" t="n">
        <v>1</v>
      </c>
      <c r="E21" s="5" t="n">
        <v>9</v>
      </c>
    </row>
    <row r="22" spans="1:5">
      <c r="A22" s="4" t="s">
        <v>625</v>
      </c>
    </row>
    <row r="23" spans="1:5">
      <c r="A23" s="3" t="s">
        <v>621</v>
      </c>
    </row>
    <row r="24" spans="1:5">
      <c r="A24" s="4" t="s">
        <v>442</v>
      </c>
      <c r="B24" s="5" t="n">
        <v>27</v>
      </c>
      <c r="C24" s="5" t="n">
        <v>26</v>
      </c>
    </row>
    <row r="25" spans="1:5">
      <c r="A25" s="4" t="s">
        <v>610</v>
      </c>
      <c r="B25" s="5" t="n">
        <v>-26</v>
      </c>
      <c r="C25" s="5" t="n">
        <v>-16</v>
      </c>
    </row>
    <row r="26" spans="1:5">
      <c r="A26" s="4" t="s">
        <v>623</v>
      </c>
      <c r="B26" s="5" t="n">
        <v>-14</v>
      </c>
      <c r="C26" s="5" t="n">
        <v>-15</v>
      </c>
    </row>
    <row r="27" spans="1:5">
      <c r="A27" s="4" t="s">
        <v>445</v>
      </c>
      <c r="B27" s="5" t="n">
        <v>39</v>
      </c>
      <c r="C27" s="5" t="n">
        <v>27</v>
      </c>
    </row>
    <row r="28" spans="1:5">
      <c r="A28" s="4" t="s">
        <v>590</v>
      </c>
      <c r="D28" s="5" t="n">
        <v>16</v>
      </c>
    </row>
    <row r="29" spans="1:5">
      <c r="A29" s="4" t="s">
        <v>622</v>
      </c>
      <c r="D29" s="5" t="n">
        <v>23</v>
      </c>
    </row>
    <row r="30" spans="1:5">
      <c r="A30" s="4" t="s">
        <v>445</v>
      </c>
      <c r="B30" s="5" t="n">
        <v>27</v>
      </c>
      <c r="C30" s="5" t="n">
        <v>26</v>
      </c>
      <c r="D30" s="5" t="n">
        <v>39</v>
      </c>
      <c r="E30" s="5" t="n">
        <v>27</v>
      </c>
    </row>
    <row r="31" spans="1:5">
      <c r="A31" s="4" t="s">
        <v>626</v>
      </c>
    </row>
    <row r="32" spans="1:5">
      <c r="A32" s="3" t="s">
        <v>621</v>
      </c>
    </row>
    <row r="33" spans="1:5">
      <c r="A33" s="4" t="s">
        <v>442</v>
      </c>
      <c r="B33" s="5" t="n">
        <v>0</v>
      </c>
      <c r="C33" s="5" t="n">
        <v>0</v>
      </c>
    </row>
    <row r="34" spans="1:5">
      <c r="A34" s="4" t="s">
        <v>610</v>
      </c>
      <c r="B34" s="5" t="n">
        <v>-29</v>
      </c>
      <c r="C34" s="5" t="n">
        <v>-31</v>
      </c>
    </row>
    <row r="35" spans="1:5">
      <c r="A35" s="4" t="s">
        <v>623</v>
      </c>
      <c r="B35" s="5" t="n">
        <v>-27</v>
      </c>
      <c r="C35" s="5" t="n">
        <v>-31</v>
      </c>
    </row>
    <row r="36" spans="1:5">
      <c r="A36" s="4" t="s">
        <v>445</v>
      </c>
      <c r="B36" s="5" t="n">
        <v>2</v>
      </c>
      <c r="C36" s="5" t="n">
        <v>0</v>
      </c>
    </row>
    <row r="37" spans="1:5">
      <c r="A37" s="4" t="s">
        <v>590</v>
      </c>
      <c r="D37" s="5" t="n">
        <v>2</v>
      </c>
    </row>
    <row r="38" spans="1:5">
      <c r="A38" s="4" t="s">
        <v>622</v>
      </c>
      <c r="D38" s="5" t="n">
        <v>0</v>
      </c>
    </row>
    <row r="39" spans="1:5">
      <c r="A39" s="4" t="s">
        <v>445</v>
      </c>
      <c r="B39" s="6" t="n">
        <v>0</v>
      </c>
      <c r="C39" s="6" t="n">
        <v>0</v>
      </c>
      <c r="D39" s="6" t="n">
        <v>2</v>
      </c>
      <c r="E39"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7</v>
      </c>
      <c r="B1" s="2" t="s">
        <v>1</v>
      </c>
    </row>
    <row r="2" spans="1:4">
      <c r="B2" s="2" t="s">
        <v>24</v>
      </c>
      <c r="C2" s="2" t="s">
        <v>25</v>
      </c>
      <c r="D2" s="2" t="s">
        <v>86</v>
      </c>
    </row>
    <row r="3" spans="1:4">
      <c r="A3" s="3" t="s">
        <v>287</v>
      </c>
    </row>
    <row r="4" spans="1:4">
      <c r="A4" s="4" t="s">
        <v>598</v>
      </c>
      <c r="B4" s="6" t="n">
        <v>6</v>
      </c>
      <c r="C4" s="6" t="n">
        <v>7</v>
      </c>
      <c r="D4" s="6" t="n">
        <v>136</v>
      </c>
    </row>
    <row r="5" spans="1:4">
      <c r="A5" s="4" t="s">
        <v>609</v>
      </c>
    </row>
    <row r="6" spans="1:4">
      <c r="A6" s="3" t="s">
        <v>287</v>
      </c>
    </row>
    <row r="7" spans="1:4">
      <c r="A7" s="4" t="s">
        <v>610</v>
      </c>
      <c r="B7" s="5" t="n">
        <v>67</v>
      </c>
      <c r="C7" s="5" t="n">
        <v>62</v>
      </c>
    </row>
    <row r="8" spans="1:4">
      <c r="A8" s="4" t="s">
        <v>598</v>
      </c>
      <c r="B8" s="6" t="n">
        <v>4</v>
      </c>
      <c r="C8" s="5" t="n">
        <v>4</v>
      </c>
    </row>
    <row r="9" spans="1:4">
      <c r="A9" s="4" t="s">
        <v>628</v>
      </c>
      <c r="C9" s="6" t="n">
        <v>1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4</v>
      </c>
      <c r="C2" s="2" t="s">
        <v>25</v>
      </c>
      <c r="D2" s="2" t="s">
        <v>86</v>
      </c>
    </row>
    <row r="3" spans="1:4">
      <c r="A3" s="3" t="s">
        <v>174</v>
      </c>
    </row>
    <row r="4" spans="1:4">
      <c r="A4" s="4" t="s">
        <v>630</v>
      </c>
      <c r="B4" s="4" t="s">
        <v>631</v>
      </c>
      <c r="C4" s="4" t="s">
        <v>632</v>
      </c>
      <c r="D4" s="4" t="s">
        <v>632</v>
      </c>
    </row>
    <row r="5" spans="1:4">
      <c r="A5" s="4" t="s">
        <v>633</v>
      </c>
      <c r="B5" s="6" t="n">
        <v>108</v>
      </c>
      <c r="C5" s="6" t="n">
        <v>-320</v>
      </c>
      <c r="D5" s="6" t="n">
        <v>-75</v>
      </c>
    </row>
    <row r="6" spans="1:4">
      <c r="A6" s="3" t="s">
        <v>634</v>
      </c>
    </row>
    <row r="7" spans="1:4">
      <c r="A7" s="4" t="s">
        <v>635</v>
      </c>
      <c r="B7" s="5" t="n">
        <v>-169</v>
      </c>
      <c r="C7" s="5" t="n">
        <v>302</v>
      </c>
      <c r="D7" s="5" t="n">
        <v>58</v>
      </c>
    </row>
    <row r="8" spans="1:4">
      <c r="A8" s="4" t="s">
        <v>636</v>
      </c>
      <c r="B8" s="5" t="n">
        <v>-3</v>
      </c>
      <c r="C8" s="5" t="n">
        <v>-20</v>
      </c>
      <c r="D8" s="5" t="n">
        <v>-29</v>
      </c>
    </row>
    <row r="9" spans="1:4">
      <c r="A9" s="4" t="s">
        <v>637</v>
      </c>
      <c r="B9" s="5" t="n">
        <v>0</v>
      </c>
      <c r="C9" s="5" t="n">
        <v>1</v>
      </c>
      <c r="D9" s="5" t="n">
        <v>2</v>
      </c>
    </row>
    <row r="10" spans="1:4">
      <c r="A10" s="4" t="s">
        <v>638</v>
      </c>
      <c r="B10" s="5" t="n">
        <v>8</v>
      </c>
      <c r="C10" s="5" t="n">
        <v>28</v>
      </c>
      <c r="D10" s="5" t="n">
        <v>-9</v>
      </c>
    </row>
    <row r="11" spans="1:4">
      <c r="A11" s="4" t="s">
        <v>639</v>
      </c>
      <c r="B11" s="5" t="n">
        <v>-6</v>
      </c>
      <c r="C11" s="5" t="n">
        <v>6</v>
      </c>
      <c r="D11" s="5" t="n">
        <v>6</v>
      </c>
    </row>
    <row r="12" spans="1:4">
      <c r="A12" s="4" t="s">
        <v>640</v>
      </c>
      <c r="B12" s="5" t="n">
        <v>67</v>
      </c>
      <c r="C12" s="5" t="n">
        <v>0</v>
      </c>
      <c r="D12" s="5" t="n">
        <v>0</v>
      </c>
    </row>
    <row r="13" spans="1:4">
      <c r="A13" s="4" t="s">
        <v>641</v>
      </c>
      <c r="B13" s="5" t="n">
        <v>-5</v>
      </c>
      <c r="C13" s="5" t="n">
        <v>1</v>
      </c>
      <c r="D13" s="5" t="n">
        <v>6</v>
      </c>
    </row>
    <row r="14" spans="1:4">
      <c r="A14" s="4" t="s">
        <v>642</v>
      </c>
      <c r="B14" s="5" t="n">
        <v>1</v>
      </c>
      <c r="C14" s="5" t="n">
        <v>0</v>
      </c>
      <c r="D14" s="5" t="n">
        <v>-33</v>
      </c>
    </row>
    <row r="15" spans="1:4">
      <c r="A15" s="4" t="s">
        <v>106</v>
      </c>
      <c r="B15" s="6" t="n">
        <v>1</v>
      </c>
      <c r="C15" s="6" t="n">
        <v>-2</v>
      </c>
      <c r="D15" s="6" t="n">
        <v>-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4</v>
      </c>
      <c r="C2" s="2" t="s">
        <v>25</v>
      </c>
      <c r="D2" s="2" t="s">
        <v>86</v>
      </c>
    </row>
    <row r="3" spans="1:4">
      <c r="A3" s="3" t="s">
        <v>644</v>
      </c>
    </row>
    <row r="4" spans="1:4">
      <c r="A4" s="4" t="s">
        <v>645</v>
      </c>
      <c r="B4" s="6" t="n">
        <v>413</v>
      </c>
      <c r="C4" s="6" t="n">
        <v>-1301</v>
      </c>
      <c r="D4" s="6" t="n">
        <v>-278</v>
      </c>
    </row>
    <row r="5" spans="1:4">
      <c r="A5" s="4" t="s">
        <v>646</v>
      </c>
      <c r="B5" s="5" t="n">
        <v>-7</v>
      </c>
      <c r="C5" s="5" t="n">
        <v>93</v>
      </c>
      <c r="D5" s="5" t="n">
        <v>-4</v>
      </c>
    </row>
    <row r="6" spans="1:4">
      <c r="A6" s="4" t="s">
        <v>105</v>
      </c>
      <c r="B6" s="6" t="n">
        <v>406</v>
      </c>
      <c r="C6" s="6" t="n">
        <v>-1208</v>
      </c>
      <c r="D6" s="6" t="n">
        <v>-2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4</v>
      </c>
      <c r="C2" s="2" t="s">
        <v>25</v>
      </c>
      <c r="D2" s="2" t="s">
        <v>86</v>
      </c>
    </row>
    <row r="3" spans="1:4">
      <c r="A3" s="3" t="s">
        <v>26</v>
      </c>
    </row>
    <row r="4" spans="1:4">
      <c r="A4" s="4" t="s">
        <v>645</v>
      </c>
      <c r="B4" s="6" t="n">
        <v>1</v>
      </c>
      <c r="C4" s="6" t="n">
        <v>-3</v>
      </c>
      <c r="D4" s="6" t="n">
        <v>-10</v>
      </c>
    </row>
    <row r="5" spans="1:4">
      <c r="A5" s="4" t="s">
        <v>646</v>
      </c>
      <c r="B5" s="5" t="n">
        <v>7</v>
      </c>
      <c r="C5" s="5" t="n">
        <v>-33</v>
      </c>
      <c r="D5" s="5" t="n">
        <v>38</v>
      </c>
    </row>
    <row r="6" spans="1:4">
      <c r="A6" s="3" t="s">
        <v>648</v>
      </c>
    </row>
    <row r="7" spans="1:4">
      <c r="A7" s="4" t="s">
        <v>645</v>
      </c>
      <c r="B7" s="5" t="n">
        <v>0</v>
      </c>
      <c r="C7" s="5" t="n">
        <v>0</v>
      </c>
      <c r="D7" s="5" t="n">
        <v>-35</v>
      </c>
    </row>
    <row r="8" spans="1:4">
      <c r="A8" s="4" t="s">
        <v>646</v>
      </c>
      <c r="B8" s="5" t="n">
        <v>-7</v>
      </c>
      <c r="C8" s="5" t="n">
        <v>34</v>
      </c>
      <c r="D8" s="5" t="n">
        <v>-67</v>
      </c>
    </row>
    <row r="9" spans="1:4">
      <c r="A9" s="4" t="s">
        <v>106</v>
      </c>
      <c r="B9" s="6" t="n">
        <v>1</v>
      </c>
      <c r="C9" s="6" t="n">
        <v>-2</v>
      </c>
      <c r="D9" s="6" t="n">
        <v>-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4</v>
      </c>
      <c r="C1" s="2" t="s">
        <v>25</v>
      </c>
    </row>
    <row r="2" spans="1:3">
      <c r="A2" s="3" t="s">
        <v>650</v>
      </c>
    </row>
    <row r="3" spans="1:3">
      <c r="A3" s="4" t="s">
        <v>651</v>
      </c>
      <c r="B3" s="6" t="n">
        <v>190</v>
      </c>
      <c r="C3" s="6" t="n">
        <v>180</v>
      </c>
    </row>
    <row r="4" spans="1:3">
      <c r="A4" s="4" t="s">
        <v>652</v>
      </c>
      <c r="B4" s="5" t="n">
        <v>48</v>
      </c>
      <c r="C4" s="5" t="n">
        <v>103</v>
      </c>
    </row>
    <row r="5" spans="1:3">
      <c r="A5" s="4" t="s">
        <v>653</v>
      </c>
      <c r="B5" s="5" t="n">
        <v>265</v>
      </c>
      <c r="C5" s="5" t="n">
        <v>264</v>
      </c>
    </row>
    <row r="6" spans="1:3">
      <c r="A6" s="4" t="s">
        <v>654</v>
      </c>
      <c r="B6" s="5" t="n">
        <v>47</v>
      </c>
      <c r="C6" s="5" t="n">
        <v>12</v>
      </c>
    </row>
    <row r="7" spans="1:3">
      <c r="A7" s="4" t="s">
        <v>94</v>
      </c>
      <c r="B7" s="5" t="n">
        <v>286</v>
      </c>
      <c r="C7" s="5" t="n">
        <v>259</v>
      </c>
    </row>
    <row r="8" spans="1:3">
      <c r="A8" s="4" t="s">
        <v>655</v>
      </c>
      <c r="B8" s="5" t="n">
        <v>307</v>
      </c>
      <c r="C8" s="5" t="n">
        <v>503</v>
      </c>
    </row>
    <row r="9" spans="1:3">
      <c r="A9" s="4" t="s">
        <v>656</v>
      </c>
      <c r="B9" s="5" t="n">
        <v>94</v>
      </c>
      <c r="C9" s="5" t="n">
        <v>81</v>
      </c>
    </row>
    <row r="10" spans="1:3">
      <c r="A10" s="4" t="s">
        <v>657</v>
      </c>
      <c r="B10" s="5" t="n">
        <v>1237</v>
      </c>
      <c r="C10" s="5" t="n">
        <v>1402</v>
      </c>
    </row>
    <row r="11" spans="1:3">
      <c r="A11" s="4" t="s">
        <v>635</v>
      </c>
      <c r="B11" s="5" t="n">
        <v>1221</v>
      </c>
      <c r="C11" s="5" t="n">
        <v>1361</v>
      </c>
    </row>
    <row r="12" spans="1:3">
      <c r="A12" s="4" t="s">
        <v>37</v>
      </c>
      <c r="B12" s="5" t="n">
        <v>16</v>
      </c>
      <c r="C12" s="5" t="n">
        <v>41</v>
      </c>
    </row>
    <row r="13" spans="1:3">
      <c r="A13" s="3" t="s">
        <v>658</v>
      </c>
    </row>
    <row r="14" spans="1:3">
      <c r="A14" s="4" t="s">
        <v>659</v>
      </c>
      <c r="B14" s="5" t="n">
        <v>-19</v>
      </c>
      <c r="C14" s="5" t="n">
        <v>-50</v>
      </c>
    </row>
    <row r="15" spans="1:3">
      <c r="A15" s="4" t="s">
        <v>660</v>
      </c>
      <c r="B15" s="5" t="n">
        <v>0</v>
      </c>
      <c r="C15" s="5" t="n">
        <v>0</v>
      </c>
    </row>
    <row r="16" spans="1:3">
      <c r="A16" s="4" t="s">
        <v>50</v>
      </c>
      <c r="B16" s="5" t="n">
        <v>19</v>
      </c>
      <c r="C16" s="5" t="n">
        <v>50</v>
      </c>
    </row>
    <row r="17" spans="1:3">
      <c r="A17" s="4" t="s">
        <v>661</v>
      </c>
      <c r="B17" s="5" t="n">
        <v>-3</v>
      </c>
      <c r="C17" s="5" t="n">
        <v>-9</v>
      </c>
    </row>
    <row r="18" spans="1:3">
      <c r="A18" s="4" t="s">
        <v>662</v>
      </c>
      <c r="B18" s="5" t="n">
        <v>3</v>
      </c>
      <c r="C18" s="5" t="n">
        <v>0</v>
      </c>
    </row>
    <row r="19" spans="1:3">
      <c r="A19" s="4" t="s">
        <v>663</v>
      </c>
      <c r="B19" s="6" t="n">
        <v>-6</v>
      </c>
      <c r="C19" s="6"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4</v>
      </c>
      <c r="C2" s="2" t="s">
        <v>25</v>
      </c>
      <c r="D2" s="2" t="s">
        <v>86</v>
      </c>
    </row>
    <row r="3" spans="1:4">
      <c r="A3" s="3" t="s">
        <v>174</v>
      </c>
    </row>
    <row r="4" spans="1:4">
      <c r="A4" s="4" t="s">
        <v>635</v>
      </c>
      <c r="B4" s="6" t="n">
        <v>-169</v>
      </c>
      <c r="C4" s="6" t="n">
        <v>302</v>
      </c>
      <c r="D4" s="6" t="n">
        <v>58</v>
      </c>
    </row>
    <row r="5" spans="1:4">
      <c r="A5" s="4" t="s">
        <v>665</v>
      </c>
      <c r="C5" s="6" t="n">
        <v>-3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4</v>
      </c>
      <c r="C2" s="2" t="s">
        <v>25</v>
      </c>
      <c r="D2" s="2" t="s">
        <v>86</v>
      </c>
    </row>
    <row r="3" spans="1:4">
      <c r="A3" s="3" t="s">
        <v>174</v>
      </c>
    </row>
    <row r="4" spans="1:4">
      <c r="A4" s="4" t="s">
        <v>667</v>
      </c>
      <c r="B4" s="6" t="n">
        <v>65</v>
      </c>
      <c r="C4" s="6" t="n">
        <v>37</v>
      </c>
      <c r="D4" s="6" t="n">
        <v>11</v>
      </c>
    </row>
    <row r="5" spans="1:4">
      <c r="A5" s="4" t="s">
        <v>668</v>
      </c>
      <c r="B5" s="5" t="n">
        <v>4</v>
      </c>
      <c r="C5" s="5" t="n">
        <v>28</v>
      </c>
      <c r="D5" s="5" t="n">
        <v>0</v>
      </c>
    </row>
    <row r="6" spans="1:4">
      <c r="A6" s="4" t="s">
        <v>669</v>
      </c>
      <c r="B6" s="5" t="n">
        <v>4</v>
      </c>
      <c r="C6" s="5" t="n">
        <v>0</v>
      </c>
      <c r="D6" s="5" t="n">
        <v>34</v>
      </c>
    </row>
    <row r="7" spans="1:4">
      <c r="A7" s="4" t="s">
        <v>670</v>
      </c>
      <c r="B7" s="5" t="n">
        <v>0</v>
      </c>
      <c r="C7" s="5" t="n">
        <v>0</v>
      </c>
      <c r="D7" s="5" t="n">
        <v>-8</v>
      </c>
    </row>
    <row r="8" spans="1:4">
      <c r="A8" s="4" t="s">
        <v>123</v>
      </c>
      <c r="B8" s="5" t="n">
        <v>0</v>
      </c>
      <c r="C8" s="5" t="n">
        <v>0</v>
      </c>
      <c r="D8" s="5" t="n">
        <v>0</v>
      </c>
    </row>
    <row r="9" spans="1:4">
      <c r="A9" s="4" t="s">
        <v>671</v>
      </c>
      <c r="B9" s="6" t="n">
        <v>73</v>
      </c>
      <c r="C9" s="6" t="n">
        <v>65</v>
      </c>
      <c r="D9" s="6" t="n">
        <v>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672</v>
      </c>
      <c r="B1" s="2" t="s">
        <v>1</v>
      </c>
    </row>
    <row r="2" spans="1:2">
      <c r="B2" s="2" t="s">
        <v>24</v>
      </c>
    </row>
    <row r="3" spans="1:2">
      <c r="A3" s="4" t="s">
        <v>673</v>
      </c>
    </row>
    <row r="4" spans="1:2">
      <c r="A4" s="3" t="s">
        <v>674</v>
      </c>
    </row>
    <row r="5" spans="1:2">
      <c r="A5" s="4" t="s">
        <v>675</v>
      </c>
      <c r="B5" s="5" t="n">
        <v>2010</v>
      </c>
    </row>
    <row r="6" spans="1:2">
      <c r="A6" s="4" t="s">
        <v>676</v>
      </c>
    </row>
    <row r="7" spans="1:2">
      <c r="A7" s="3" t="s">
        <v>674</v>
      </c>
    </row>
    <row r="8" spans="1:2">
      <c r="A8" s="4" t="s">
        <v>675</v>
      </c>
      <c r="B8" s="5" t="n">
        <v>2015</v>
      </c>
    </row>
    <row r="9" spans="1:2">
      <c r="A9" s="4" t="s">
        <v>677</v>
      </c>
    </row>
    <row r="10" spans="1:2">
      <c r="A10" s="3" t="s">
        <v>674</v>
      </c>
    </row>
    <row r="11" spans="1:2">
      <c r="A11" s="4" t="s">
        <v>675</v>
      </c>
      <c r="B11" s="5" t="n">
        <v>2017</v>
      </c>
    </row>
    <row r="12" spans="1:2">
      <c r="A12" s="4" t="s">
        <v>678</v>
      </c>
    </row>
    <row r="13" spans="1:2">
      <c r="A13" s="3" t="s">
        <v>674</v>
      </c>
    </row>
    <row r="14" spans="1:2">
      <c r="A14" s="4" t="s">
        <v>675</v>
      </c>
      <c r="B14" s="5" t="n">
        <v>2018</v>
      </c>
    </row>
    <row r="15" spans="1:2">
      <c r="A15" s="4" t="s">
        <v>679</v>
      </c>
    </row>
    <row r="16" spans="1:2">
      <c r="A16" s="3" t="s">
        <v>674</v>
      </c>
    </row>
    <row r="17" spans="1:2">
      <c r="A17" s="4" t="s">
        <v>675</v>
      </c>
      <c r="B17" s="5" t="n">
        <v>2018</v>
      </c>
    </row>
    <row r="18" spans="1:2">
      <c r="A18" s="4" t="s">
        <v>680</v>
      </c>
    </row>
    <row r="19" spans="1:2">
      <c r="A19" s="3" t="s">
        <v>674</v>
      </c>
    </row>
    <row r="20" spans="1:2">
      <c r="A20" s="4" t="s">
        <v>675</v>
      </c>
      <c r="B20" s="5" t="n">
        <v>20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4</v>
      </c>
      <c r="C1" s="2" t="s">
        <v>25</v>
      </c>
    </row>
    <row r="2" spans="1:3">
      <c r="A2" s="3" t="s">
        <v>682</v>
      </c>
    </row>
    <row r="3" spans="1:3">
      <c r="A3" s="4" t="s">
        <v>683</v>
      </c>
      <c r="B3" s="6" t="n">
        <v>1198</v>
      </c>
    </row>
    <row r="4" spans="1:3">
      <c r="A4" s="4" t="s">
        <v>684</v>
      </c>
      <c r="B4" s="5" t="n">
        <v>30</v>
      </c>
    </row>
    <row r="5" spans="1:3">
      <c r="A5" s="4" t="s">
        <v>685</v>
      </c>
      <c r="B5" s="5" t="n">
        <v>371</v>
      </c>
    </row>
    <row r="6" spans="1:3">
      <c r="A6" s="4" t="s">
        <v>653</v>
      </c>
      <c r="B6" s="5" t="n">
        <v>265</v>
      </c>
      <c r="C6" s="6" t="n">
        <v>264</v>
      </c>
    </row>
    <row r="7" spans="1:3">
      <c r="A7" s="4" t="s">
        <v>686</v>
      </c>
    </row>
    <row r="8" spans="1:3">
      <c r="A8" s="3" t="s">
        <v>682</v>
      </c>
    </row>
    <row r="9" spans="1:3">
      <c r="A9" s="4" t="s">
        <v>683</v>
      </c>
      <c r="B9" s="5" t="n">
        <v>11</v>
      </c>
    </row>
    <row r="10" spans="1:3">
      <c r="A10" s="4" t="s">
        <v>684</v>
      </c>
      <c r="B10" s="5" t="n">
        <v>0</v>
      </c>
    </row>
    <row r="11" spans="1:3">
      <c r="A11" s="4" t="s">
        <v>685</v>
      </c>
      <c r="B11" s="5" t="n">
        <v>0</v>
      </c>
    </row>
    <row r="12" spans="1:3">
      <c r="A12" s="4" t="s">
        <v>653</v>
      </c>
      <c r="B12" s="5" t="n">
        <v>1</v>
      </c>
    </row>
    <row r="13" spans="1:3">
      <c r="A13" s="4" t="s">
        <v>687</v>
      </c>
    </row>
    <row r="14" spans="1:3">
      <c r="A14" s="3" t="s">
        <v>682</v>
      </c>
    </row>
    <row r="15" spans="1:3">
      <c r="A15" s="4" t="s">
        <v>683</v>
      </c>
      <c r="B15" s="5" t="n">
        <v>0</v>
      </c>
    </row>
    <row r="16" spans="1:3">
      <c r="A16" s="4" t="s">
        <v>684</v>
      </c>
      <c r="B16" s="5" t="n">
        <v>0</v>
      </c>
    </row>
    <row r="17" spans="1:3">
      <c r="A17" s="4" t="s">
        <v>685</v>
      </c>
      <c r="B17" s="5" t="n">
        <v>4</v>
      </c>
    </row>
    <row r="18" spans="1:3">
      <c r="A18" s="4" t="s">
        <v>653</v>
      </c>
      <c r="B18" s="5" t="n">
        <v>109</v>
      </c>
    </row>
    <row r="19" spans="1:3">
      <c r="A19" s="4" t="s">
        <v>688</v>
      </c>
    </row>
    <row r="20" spans="1:3">
      <c r="A20" s="3" t="s">
        <v>682</v>
      </c>
    </row>
    <row r="21" spans="1:3">
      <c r="A21" s="4" t="s">
        <v>683</v>
      </c>
      <c r="B21" s="5" t="n">
        <v>50</v>
      </c>
    </row>
    <row r="22" spans="1:3">
      <c r="A22" s="4" t="s">
        <v>684</v>
      </c>
      <c r="B22" s="5" t="n">
        <v>0</v>
      </c>
    </row>
    <row r="23" spans="1:3">
      <c r="A23" s="4" t="s">
        <v>685</v>
      </c>
      <c r="B23" s="5" t="n">
        <v>6</v>
      </c>
    </row>
    <row r="24" spans="1:3">
      <c r="A24" s="4" t="s">
        <v>653</v>
      </c>
      <c r="B24" s="5" t="n">
        <v>128</v>
      </c>
    </row>
    <row r="25" spans="1:3">
      <c r="A25" s="4" t="s">
        <v>689</v>
      </c>
    </row>
    <row r="26" spans="1:3">
      <c r="A26" s="3" t="s">
        <v>682</v>
      </c>
    </row>
    <row r="27" spans="1:3">
      <c r="A27" s="4" t="s">
        <v>683</v>
      </c>
      <c r="B27" s="5" t="n">
        <v>86</v>
      </c>
    </row>
    <row r="28" spans="1:3">
      <c r="A28" s="4" t="s">
        <v>684</v>
      </c>
      <c r="B28" s="5" t="n">
        <v>0</v>
      </c>
    </row>
    <row r="29" spans="1:3">
      <c r="A29" s="4" t="s">
        <v>685</v>
      </c>
      <c r="B29" s="5" t="n">
        <v>3</v>
      </c>
    </row>
    <row r="30" spans="1:3">
      <c r="A30" s="4" t="s">
        <v>653</v>
      </c>
      <c r="B30" s="5" t="n">
        <v>27</v>
      </c>
    </row>
    <row r="31" spans="1:3">
      <c r="A31" s="4" t="s">
        <v>690</v>
      </c>
    </row>
    <row r="32" spans="1:3">
      <c r="A32" s="3" t="s">
        <v>682</v>
      </c>
    </row>
    <row r="33" spans="1:3">
      <c r="A33" s="4" t="s">
        <v>683</v>
      </c>
      <c r="B33" s="5" t="n">
        <v>92</v>
      </c>
    </row>
    <row r="34" spans="1:3">
      <c r="A34" s="4" t="s">
        <v>684</v>
      </c>
      <c r="B34" s="5" t="n">
        <v>0</v>
      </c>
    </row>
    <row r="35" spans="1:3">
      <c r="A35" s="4" t="s">
        <v>685</v>
      </c>
      <c r="B35" s="5" t="n">
        <v>110</v>
      </c>
    </row>
    <row r="36" spans="1:3">
      <c r="A36" s="4" t="s">
        <v>653</v>
      </c>
      <c r="B36" s="5" t="n">
        <v>0</v>
      </c>
    </row>
    <row r="37" spans="1:3">
      <c r="A37" s="4" t="s">
        <v>691</v>
      </c>
    </row>
    <row r="38" spans="1:3">
      <c r="A38" s="3" t="s">
        <v>682</v>
      </c>
    </row>
    <row r="39" spans="1:3">
      <c r="A39" s="4" t="s">
        <v>683</v>
      </c>
      <c r="B39" s="5" t="n">
        <v>80</v>
      </c>
    </row>
    <row r="40" spans="1:3">
      <c r="A40" s="4" t="s">
        <v>684</v>
      </c>
      <c r="B40" s="5" t="n">
        <v>0</v>
      </c>
    </row>
    <row r="41" spans="1:3">
      <c r="A41" s="4" t="s">
        <v>685</v>
      </c>
      <c r="B41" s="5" t="n">
        <v>106</v>
      </c>
    </row>
    <row r="42" spans="1:3">
      <c r="A42" s="4" t="s">
        <v>653</v>
      </c>
      <c r="B42" s="5" t="n">
        <v>0</v>
      </c>
    </row>
    <row r="43" spans="1:3">
      <c r="A43" s="4" t="s">
        <v>692</v>
      </c>
    </row>
    <row r="44" spans="1:3">
      <c r="A44" s="3" t="s">
        <v>682</v>
      </c>
    </row>
    <row r="45" spans="1:3">
      <c r="A45" s="4" t="s">
        <v>683</v>
      </c>
      <c r="B45" s="5" t="n">
        <v>2</v>
      </c>
    </row>
    <row r="46" spans="1:3">
      <c r="A46" s="4" t="s">
        <v>684</v>
      </c>
      <c r="B46" s="5" t="n">
        <v>0</v>
      </c>
    </row>
    <row r="47" spans="1:3">
      <c r="A47" s="4" t="s">
        <v>685</v>
      </c>
      <c r="B47" s="5" t="n">
        <v>52</v>
      </c>
    </row>
    <row r="48" spans="1:3">
      <c r="A48" s="4" t="s">
        <v>653</v>
      </c>
      <c r="B48" s="5" t="n">
        <v>0</v>
      </c>
    </row>
    <row r="49" spans="1:3">
      <c r="A49" s="4" t="s">
        <v>693</v>
      </c>
    </row>
    <row r="50" spans="1:3">
      <c r="A50" s="3" t="s">
        <v>682</v>
      </c>
    </row>
    <row r="51" spans="1:3">
      <c r="A51" s="4" t="s">
        <v>683</v>
      </c>
      <c r="B51" s="5" t="n">
        <v>341</v>
      </c>
    </row>
    <row r="52" spans="1:3">
      <c r="A52" s="4" t="s">
        <v>684</v>
      </c>
      <c r="B52" s="5" t="n">
        <v>0</v>
      </c>
    </row>
    <row r="53" spans="1:3">
      <c r="A53" s="4" t="s">
        <v>685</v>
      </c>
      <c r="B53" s="5" t="n">
        <v>41</v>
      </c>
    </row>
    <row r="54" spans="1:3">
      <c r="A54" s="4" t="s">
        <v>653</v>
      </c>
      <c r="B54" s="5" t="n">
        <v>0</v>
      </c>
    </row>
    <row r="55" spans="1:3">
      <c r="A55" s="4" t="s">
        <v>694</v>
      </c>
    </row>
    <row r="56" spans="1:3">
      <c r="A56" s="3" t="s">
        <v>682</v>
      </c>
    </row>
    <row r="57" spans="1:3">
      <c r="A57" s="4" t="s">
        <v>683</v>
      </c>
      <c r="B57" s="5" t="n">
        <v>352</v>
      </c>
    </row>
    <row r="58" spans="1:3">
      <c r="A58" s="4" t="s">
        <v>684</v>
      </c>
      <c r="B58" s="5" t="n">
        <v>0</v>
      </c>
    </row>
    <row r="59" spans="1:3">
      <c r="A59" s="4" t="s">
        <v>685</v>
      </c>
      <c r="B59" s="5" t="n">
        <v>22</v>
      </c>
    </row>
    <row r="60" spans="1:3">
      <c r="A60" s="4" t="s">
        <v>653</v>
      </c>
      <c r="B60" s="5" t="n">
        <v>0</v>
      </c>
    </row>
    <row r="61" spans="1:3">
      <c r="A61" s="4" t="s">
        <v>695</v>
      </c>
    </row>
    <row r="62" spans="1:3">
      <c r="A62" s="3" t="s">
        <v>682</v>
      </c>
    </row>
    <row r="63" spans="1:3">
      <c r="A63" s="4" t="s">
        <v>683</v>
      </c>
      <c r="B63" s="5" t="n">
        <v>184</v>
      </c>
    </row>
    <row r="64" spans="1:3">
      <c r="A64" s="4" t="s">
        <v>685</v>
      </c>
      <c r="B64" s="5" t="n">
        <v>13</v>
      </c>
    </row>
    <row r="65" spans="1:3">
      <c r="A65" s="4" t="s">
        <v>696</v>
      </c>
    </row>
    <row r="66" spans="1:3">
      <c r="A66" s="3" t="s">
        <v>682</v>
      </c>
    </row>
    <row r="67" spans="1:3">
      <c r="A67" s="4" t="s">
        <v>683</v>
      </c>
      <c r="B67" s="5" t="n">
        <v>0</v>
      </c>
    </row>
    <row r="68" spans="1:3">
      <c r="A68" s="4" t="s">
        <v>684</v>
      </c>
      <c r="B68" s="5" t="n">
        <v>30</v>
      </c>
    </row>
    <row r="69" spans="1:3">
      <c r="A69" s="4" t="s">
        <v>685</v>
      </c>
      <c r="B69" s="5" t="n">
        <v>14</v>
      </c>
    </row>
    <row r="70" spans="1:3">
      <c r="A70" s="4" t="s">
        <v>653</v>
      </c>
      <c r="B7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4</v>
      </c>
      <c r="C2" s="2" t="s">
        <v>25</v>
      </c>
      <c r="D2" s="2" t="s">
        <v>86</v>
      </c>
    </row>
    <row r="3" spans="1:4">
      <c r="A3" s="3" t="s">
        <v>120</v>
      </c>
    </row>
    <row r="4" spans="1:4">
      <c r="A4" s="4" t="s">
        <v>71</v>
      </c>
      <c r="B4" s="6" t="n">
        <v>405</v>
      </c>
      <c r="C4" s="6" t="n">
        <v>-1206</v>
      </c>
      <c r="D4" s="6" t="n">
        <v>-208</v>
      </c>
    </row>
    <row r="5" spans="1:4">
      <c r="A5" s="3" t="s">
        <v>121</v>
      </c>
    </row>
    <row r="6" spans="1:4">
      <c r="A6" s="4" t="s">
        <v>96</v>
      </c>
      <c r="B6" s="5" t="n">
        <v>177</v>
      </c>
      <c r="C6" s="5" t="n">
        <v>239</v>
      </c>
      <c r="D6" s="5" t="n">
        <v>616</v>
      </c>
    </row>
    <row r="7" spans="1:4">
      <c r="A7" s="4" t="s">
        <v>122</v>
      </c>
      <c r="B7" s="5" t="n">
        <v>-7</v>
      </c>
      <c r="C7" s="5" t="n">
        <v>33</v>
      </c>
      <c r="D7" s="5" t="n">
        <v>-105</v>
      </c>
    </row>
    <row r="8" spans="1:4">
      <c r="A8" s="4" t="s">
        <v>75</v>
      </c>
      <c r="B8" s="5" t="n">
        <v>49</v>
      </c>
      <c r="C8" s="5" t="n">
        <v>60</v>
      </c>
      <c r="D8" s="5" t="n">
        <v>60</v>
      </c>
    </row>
    <row r="9" spans="1:4">
      <c r="A9" s="4" t="s">
        <v>97</v>
      </c>
      <c r="B9" s="5" t="n">
        <v>0</v>
      </c>
      <c r="C9" s="5" t="n">
        <v>57</v>
      </c>
      <c r="D9" s="5" t="n">
        <v>0</v>
      </c>
    </row>
    <row r="10" spans="1:4">
      <c r="A10" s="4" t="s">
        <v>98</v>
      </c>
      <c r="B10" s="5" t="n">
        <v>11</v>
      </c>
      <c r="C10" s="5" t="n">
        <v>501</v>
      </c>
      <c r="D10" s="5" t="n">
        <v>0</v>
      </c>
    </row>
    <row r="11" spans="1:4">
      <c r="A11" s="4" t="s">
        <v>99</v>
      </c>
      <c r="B11" s="5" t="n">
        <v>9</v>
      </c>
      <c r="C11" s="5" t="n">
        <v>171</v>
      </c>
      <c r="D11" s="5" t="n">
        <v>195</v>
      </c>
    </row>
    <row r="12" spans="1:4">
      <c r="A12" s="4" t="s">
        <v>100</v>
      </c>
      <c r="B12" s="5" t="n">
        <v>191</v>
      </c>
      <c r="C12" s="5" t="n">
        <v>24</v>
      </c>
      <c r="D12" s="5" t="n">
        <v>-430</v>
      </c>
    </row>
    <row r="13" spans="1:4">
      <c r="A13" s="4" t="s">
        <v>35</v>
      </c>
      <c r="B13" s="5" t="n">
        <v>-18</v>
      </c>
      <c r="C13" s="5" t="n">
        <v>0</v>
      </c>
      <c r="D13" s="5" t="n">
        <v>2</v>
      </c>
    </row>
    <row r="14" spans="1:4">
      <c r="A14" s="4" t="s">
        <v>48</v>
      </c>
      <c r="B14" s="5" t="n">
        <v>5</v>
      </c>
      <c r="C14" s="5" t="n">
        <v>-5</v>
      </c>
      <c r="D14" s="5" t="n">
        <v>8</v>
      </c>
    </row>
    <row r="15" spans="1:4">
      <c r="A15" s="4" t="s">
        <v>123</v>
      </c>
      <c r="B15" s="5" t="n">
        <v>-6</v>
      </c>
      <c r="C15" s="5" t="n">
        <v>0</v>
      </c>
      <c r="D15" s="5" t="n">
        <v>16</v>
      </c>
    </row>
    <row r="16" spans="1:4">
      <c r="A16" s="3" t="s">
        <v>124</v>
      </c>
    </row>
    <row r="17" spans="1:4">
      <c r="A17" s="4" t="s">
        <v>29</v>
      </c>
      <c r="B17" s="5" t="n">
        <v>49</v>
      </c>
      <c r="C17" s="5" t="n">
        <v>166</v>
      </c>
      <c r="D17" s="5" t="n">
        <v>193</v>
      </c>
    </row>
    <row r="18" spans="1:4">
      <c r="A18" s="4" t="s">
        <v>30</v>
      </c>
      <c r="B18" s="5" t="n">
        <v>-44</v>
      </c>
      <c r="C18" s="5" t="n">
        <v>17</v>
      </c>
      <c r="D18" s="5" t="n">
        <v>45</v>
      </c>
    </row>
    <row r="19" spans="1:4">
      <c r="A19" s="4" t="s">
        <v>31</v>
      </c>
      <c r="B19" s="5" t="n">
        <v>23</v>
      </c>
      <c r="C19" s="5" t="n">
        <v>117</v>
      </c>
      <c r="D19" s="5" t="n">
        <v>-21</v>
      </c>
    </row>
    <row r="20" spans="1:4">
      <c r="A20" s="4" t="s">
        <v>125</v>
      </c>
      <c r="B20" s="5" t="n">
        <v>2</v>
      </c>
      <c r="C20" s="5" t="n">
        <v>2</v>
      </c>
      <c r="D20" s="5" t="n">
        <v>151</v>
      </c>
    </row>
    <row r="21" spans="1:4">
      <c r="A21" s="4" t="s">
        <v>33</v>
      </c>
      <c r="B21" s="5" t="n">
        <v>16</v>
      </c>
      <c r="C21" s="5" t="n">
        <v>45</v>
      </c>
      <c r="D21" s="5" t="n">
        <v>257</v>
      </c>
    </row>
    <row r="22" spans="1:4">
      <c r="A22" s="4" t="s">
        <v>43</v>
      </c>
      <c r="B22" s="5" t="n">
        <v>-82</v>
      </c>
      <c r="C22" s="5" t="n">
        <v>-179</v>
      </c>
      <c r="D22" s="5" t="n">
        <v>30</v>
      </c>
    </row>
    <row r="23" spans="1:4">
      <c r="A23" s="4" t="s">
        <v>44</v>
      </c>
      <c r="B23" s="5" t="n">
        <v>-36</v>
      </c>
      <c r="C23" s="5" t="n">
        <v>-94</v>
      </c>
      <c r="D23" s="5" t="n">
        <v>-312</v>
      </c>
    </row>
    <row r="24" spans="1:4">
      <c r="A24" s="4" t="s">
        <v>45</v>
      </c>
      <c r="B24" s="5" t="n">
        <v>4</v>
      </c>
      <c r="C24" s="5" t="n">
        <v>-28</v>
      </c>
      <c r="D24" s="5" t="n">
        <v>24</v>
      </c>
    </row>
    <row r="25" spans="1:4">
      <c r="A25" s="4" t="s">
        <v>46</v>
      </c>
      <c r="B25" s="5" t="n">
        <v>-44</v>
      </c>
      <c r="C25" s="5" t="n">
        <v>-144</v>
      </c>
      <c r="D25" s="5" t="n">
        <v>-264</v>
      </c>
    </row>
    <row r="26" spans="1:4">
      <c r="A26" s="4" t="s">
        <v>126</v>
      </c>
      <c r="B26" s="5" t="n">
        <v>704</v>
      </c>
      <c r="C26" s="5" t="n">
        <v>-224</v>
      </c>
      <c r="D26" s="5" t="n">
        <v>257</v>
      </c>
    </row>
    <row r="27" spans="1:4">
      <c r="A27" s="3" t="s">
        <v>127</v>
      </c>
    </row>
    <row r="28" spans="1:4">
      <c r="A28" s="4" t="s">
        <v>128</v>
      </c>
      <c r="B28" s="5" t="n">
        <v>-27</v>
      </c>
      <c r="C28" s="5" t="n">
        <v>-430</v>
      </c>
      <c r="D28" s="5" t="n">
        <v>-326</v>
      </c>
    </row>
    <row r="29" spans="1:4">
      <c r="A29" s="4" t="s">
        <v>129</v>
      </c>
      <c r="B29" s="5" t="n">
        <v>77</v>
      </c>
      <c r="C29" s="5" t="n">
        <v>228</v>
      </c>
      <c r="D29" s="5" t="n">
        <v>301</v>
      </c>
    </row>
    <row r="30" spans="1:4">
      <c r="A30" s="4" t="s">
        <v>130</v>
      </c>
      <c r="B30" s="5" t="n">
        <v>-15</v>
      </c>
      <c r="C30" s="5" t="n">
        <v>-17</v>
      </c>
      <c r="D30" s="5" t="n">
        <v>-32</v>
      </c>
    </row>
    <row r="31" spans="1:4">
      <c r="A31" s="4" t="s">
        <v>131</v>
      </c>
      <c r="B31" s="5" t="n">
        <v>3</v>
      </c>
      <c r="C31" s="5" t="n">
        <v>95</v>
      </c>
      <c r="D31" s="5" t="n">
        <v>4</v>
      </c>
    </row>
    <row r="32" spans="1:4">
      <c r="A32" s="4" t="s">
        <v>132</v>
      </c>
      <c r="B32" s="5" t="n">
        <v>-30</v>
      </c>
      <c r="C32" s="5" t="n">
        <v>-52</v>
      </c>
      <c r="D32" s="5" t="n">
        <v>-70</v>
      </c>
    </row>
    <row r="33" spans="1:4">
      <c r="A33" s="4" t="s">
        <v>133</v>
      </c>
      <c r="B33" s="5" t="n">
        <v>0</v>
      </c>
      <c r="C33" s="5" t="n">
        <v>-5</v>
      </c>
      <c r="D33" s="5" t="n">
        <v>-698</v>
      </c>
    </row>
    <row r="34" spans="1:4">
      <c r="A34" s="4" t="s">
        <v>134</v>
      </c>
      <c r="B34" s="5" t="n">
        <v>-3499</v>
      </c>
      <c r="C34" s="5" t="n">
        <v>-1366</v>
      </c>
      <c r="D34" s="5" t="n">
        <v>-2764</v>
      </c>
    </row>
    <row r="35" spans="1:4">
      <c r="A35" s="4" t="s">
        <v>135</v>
      </c>
      <c r="B35" s="5" t="n">
        <v>2861</v>
      </c>
      <c r="C35" s="5" t="n">
        <v>2271</v>
      </c>
      <c r="D35" s="5" t="n">
        <v>3146</v>
      </c>
    </row>
    <row r="36" spans="1:4">
      <c r="A36" s="4" t="s">
        <v>136</v>
      </c>
      <c r="B36" s="5" t="n">
        <v>-630</v>
      </c>
      <c r="C36" s="5" t="n">
        <v>724</v>
      </c>
      <c r="D36" s="5" t="n">
        <v>-439</v>
      </c>
    </row>
    <row r="37" spans="1:4">
      <c r="A37" s="3" t="s">
        <v>137</v>
      </c>
    </row>
    <row r="38" spans="1:4">
      <c r="A38" s="4" t="s">
        <v>138</v>
      </c>
      <c r="B38" s="5" t="n">
        <v>8</v>
      </c>
      <c r="C38" s="5" t="n">
        <v>5</v>
      </c>
      <c r="D38" s="5" t="n">
        <v>4</v>
      </c>
    </row>
    <row r="39" spans="1:4">
      <c r="A39" s="4" t="s">
        <v>139</v>
      </c>
      <c r="B39" s="5" t="n">
        <v>0</v>
      </c>
      <c r="C39" s="5" t="n">
        <v>-15</v>
      </c>
      <c r="D39" s="5" t="n">
        <v>0</v>
      </c>
    </row>
    <row r="40" spans="1:4">
      <c r="A40" s="4" t="s">
        <v>140</v>
      </c>
      <c r="B40" s="5" t="n">
        <v>0</v>
      </c>
      <c r="C40" s="5" t="n">
        <v>-1</v>
      </c>
      <c r="D40" s="5" t="n">
        <v>-1</v>
      </c>
    </row>
    <row r="41" spans="1:4">
      <c r="A41" s="4" t="s">
        <v>79</v>
      </c>
      <c r="B41" s="5" t="n">
        <v>-18</v>
      </c>
      <c r="C41" s="5" t="n">
        <v>0</v>
      </c>
      <c r="D41" s="5" t="n">
        <v>-93</v>
      </c>
    </row>
    <row r="42" spans="1:4">
      <c r="A42" s="4" t="s">
        <v>141</v>
      </c>
      <c r="B42" s="5" t="n">
        <v>0</v>
      </c>
      <c r="C42" s="5" t="n">
        <v>-3</v>
      </c>
      <c r="D42" s="5" t="n">
        <v>0</v>
      </c>
    </row>
    <row r="43" spans="1:4">
      <c r="A43" s="4" t="s">
        <v>142</v>
      </c>
      <c r="B43" s="5" t="n">
        <v>0</v>
      </c>
      <c r="C43" s="5" t="n">
        <v>-1315</v>
      </c>
      <c r="D43" s="5" t="n">
        <v>0</v>
      </c>
    </row>
    <row r="44" spans="1:4">
      <c r="A44" s="4" t="s">
        <v>143</v>
      </c>
      <c r="C44" s="5" t="n">
        <v>605</v>
      </c>
    </row>
    <row r="45" spans="1:4">
      <c r="A45" s="4" t="s">
        <v>144</v>
      </c>
      <c r="B45" s="5" t="n">
        <v>12</v>
      </c>
      <c r="C45" s="5" t="n">
        <v>2</v>
      </c>
      <c r="D45" s="5" t="n">
        <v>12</v>
      </c>
    </row>
    <row r="46" spans="1:4">
      <c r="A46" s="4" t="s">
        <v>145</v>
      </c>
      <c r="B46" s="5" t="n">
        <v>2</v>
      </c>
      <c r="C46" s="5" t="n">
        <v>-722</v>
      </c>
      <c r="D46" s="5" t="n">
        <v>-78</v>
      </c>
    </row>
    <row r="47" spans="1:4">
      <c r="A47" s="4" t="s">
        <v>146</v>
      </c>
      <c r="B47" s="5" t="n">
        <v>6</v>
      </c>
      <c r="C47" s="5" t="n">
        <v>-1</v>
      </c>
      <c r="D47" s="5" t="n">
        <v>-16</v>
      </c>
    </row>
    <row r="48" spans="1:4">
      <c r="A48" s="4" t="s">
        <v>147</v>
      </c>
      <c r="B48" s="5" t="n">
        <v>82</v>
      </c>
      <c r="C48" s="5" t="n">
        <v>-223</v>
      </c>
      <c r="D48" s="5" t="n">
        <v>-276</v>
      </c>
    </row>
    <row r="49" spans="1:4">
      <c r="A49" s="4" t="s">
        <v>148</v>
      </c>
      <c r="B49" s="5" t="n">
        <v>734</v>
      </c>
      <c r="C49" s="5" t="n">
        <v>957</v>
      </c>
      <c r="D49" s="5" t="n">
        <v>1233</v>
      </c>
    </row>
    <row r="50" spans="1:4">
      <c r="A50" s="4" t="s">
        <v>149</v>
      </c>
      <c r="B50" s="6" t="n">
        <v>816</v>
      </c>
      <c r="C50" s="6" t="n">
        <v>734</v>
      </c>
      <c r="D50" s="6" t="n">
        <v>9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4</v>
      </c>
      <c r="C2" s="2" t="s">
        <v>25</v>
      </c>
      <c r="D2" s="2" t="s">
        <v>86</v>
      </c>
    </row>
    <row r="3" spans="1:4">
      <c r="A3" s="3" t="s">
        <v>174</v>
      </c>
    </row>
    <row r="4" spans="1:4">
      <c r="A4" s="4" t="s">
        <v>698</v>
      </c>
      <c r="B4" s="6" t="n">
        <v>16</v>
      </c>
    </row>
    <row r="5" spans="1:4">
      <c r="A5" s="4" t="s">
        <v>699</v>
      </c>
      <c r="B5" s="5" t="n">
        <v>58</v>
      </c>
    </row>
    <row r="6" spans="1:4">
      <c r="A6" s="4" t="s">
        <v>700</v>
      </c>
      <c r="B6" s="5" t="n">
        <v>15</v>
      </c>
    </row>
    <row r="7" spans="1:4">
      <c r="A7" s="4" t="s">
        <v>701</v>
      </c>
      <c r="B7" s="6" t="n">
        <v>2</v>
      </c>
      <c r="C7" s="6" t="n">
        <v>2</v>
      </c>
    </row>
    <row r="8" spans="1:4">
      <c r="A8" s="4" t="s">
        <v>702</v>
      </c>
      <c r="B8" s="4" t="s">
        <v>703</v>
      </c>
      <c r="C8" s="4" t="s">
        <v>498</v>
      </c>
    </row>
    <row r="9" spans="1:4">
      <c r="A9" s="4" t="s">
        <v>704</v>
      </c>
      <c r="B9" s="6" t="n">
        <v>0</v>
      </c>
    </row>
    <row r="10" spans="1:4">
      <c r="A10" s="4" t="s">
        <v>705</v>
      </c>
      <c r="B10" s="5" t="n">
        <v>3</v>
      </c>
    </row>
    <row r="11" spans="1:4">
      <c r="A11" s="4" t="s">
        <v>640</v>
      </c>
      <c r="B11" s="6" t="n">
        <v>67</v>
      </c>
      <c r="C11" s="6" t="n">
        <v>0</v>
      </c>
      <c r="D1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4"/>
    <col customWidth="1" max="6" min="6" width="15"/>
    <col customWidth="1" max="7" min="7" width="14"/>
  </cols>
  <sheetData>
    <row r="1" spans="1:7">
      <c r="A1" s="1" t="s">
        <v>706</v>
      </c>
      <c r="B1" s="2" t="s">
        <v>1</v>
      </c>
    </row>
    <row r="2" spans="1:7">
      <c r="B2" s="2" t="s">
        <v>24</v>
      </c>
      <c r="C2" s="2" t="s">
        <v>25</v>
      </c>
      <c r="D2" s="2" t="s">
        <v>86</v>
      </c>
      <c r="E2" s="2" t="s">
        <v>707</v>
      </c>
      <c r="F2" s="2" t="s">
        <v>708</v>
      </c>
      <c r="G2" s="2" t="s">
        <v>709</v>
      </c>
    </row>
    <row r="3" spans="1:7">
      <c r="A3" s="3" t="s">
        <v>710</v>
      </c>
    </row>
    <row r="4" spans="1:7">
      <c r="A4" s="4" t="s">
        <v>711</v>
      </c>
      <c r="B4" s="6" t="n">
        <v>605000000</v>
      </c>
      <c r="C4" s="6" t="n">
        <v>605000000</v>
      </c>
      <c r="D4" s="6" t="n">
        <v>1250000000</v>
      </c>
    </row>
    <row r="5" spans="1:7">
      <c r="A5" s="4" t="s">
        <v>712</v>
      </c>
      <c r="B5" s="4" t="s">
        <v>713</v>
      </c>
      <c r="C5" s="4" t="s">
        <v>713</v>
      </c>
      <c r="D5" s="4" t="s">
        <v>500</v>
      </c>
    </row>
    <row r="6" spans="1:7">
      <c r="A6" s="4" t="s">
        <v>714</v>
      </c>
      <c r="B6" s="5" t="n">
        <v>60500000</v>
      </c>
      <c r="C6" s="5" t="n">
        <v>60500000</v>
      </c>
      <c r="D6" s="5" t="n">
        <v>125000000</v>
      </c>
    </row>
    <row r="7" spans="1:7">
      <c r="A7" s="4" t="s">
        <v>715</v>
      </c>
      <c r="B7" s="6" t="n">
        <v>10</v>
      </c>
      <c r="C7" s="6" t="n">
        <v>10</v>
      </c>
      <c r="D7" s="6" t="n">
        <v>10</v>
      </c>
    </row>
    <row r="8" spans="1:7">
      <c r="A8" s="4" t="s">
        <v>716</v>
      </c>
      <c r="B8" s="4" t="s">
        <v>717</v>
      </c>
      <c r="C8" s="4" t="s">
        <v>717</v>
      </c>
      <c r="D8" s="4" t="s">
        <v>718</v>
      </c>
    </row>
    <row r="9" spans="1:7">
      <c r="A9" s="4" t="s">
        <v>719</v>
      </c>
      <c r="B9" s="4" t="s">
        <v>720</v>
      </c>
      <c r="C9" s="4" t="s">
        <v>720</v>
      </c>
      <c r="D9" s="4" t="s">
        <v>455</v>
      </c>
    </row>
    <row r="10" spans="1:7">
      <c r="A10" s="4" t="s">
        <v>721</v>
      </c>
      <c r="B10" s="4" t="s">
        <v>722</v>
      </c>
      <c r="C10" s="4" t="s">
        <v>722</v>
      </c>
      <c r="D10" s="4" t="s">
        <v>722</v>
      </c>
    </row>
    <row r="11" spans="1:7">
      <c r="A11" s="4" t="s">
        <v>723</v>
      </c>
      <c r="B11" s="4" t="s">
        <v>498</v>
      </c>
      <c r="C11" s="4" t="s">
        <v>498</v>
      </c>
      <c r="D11" s="4" t="s">
        <v>498</v>
      </c>
    </row>
    <row r="12" spans="1:7">
      <c r="A12" s="4" t="s">
        <v>724</v>
      </c>
      <c r="B12" s="4" t="s">
        <v>388</v>
      </c>
      <c r="C12" s="4" t="s">
        <v>388</v>
      </c>
      <c r="D12" s="4" t="s">
        <v>388</v>
      </c>
    </row>
    <row r="13" spans="1:7">
      <c r="A13" s="4" t="s">
        <v>49</v>
      </c>
      <c r="B13" s="6" t="n">
        <v>782000000</v>
      </c>
      <c r="C13" s="6" t="n">
        <v>591000000</v>
      </c>
      <c r="D13" s="6" t="n">
        <v>1280000000</v>
      </c>
    </row>
    <row r="14" spans="1:7">
      <c r="A14" s="4" t="s">
        <v>725</v>
      </c>
      <c r="B14" s="5" t="n">
        <v>605000000</v>
      </c>
    </row>
    <row r="15" spans="1:7">
      <c r="A15" s="4" t="s">
        <v>100</v>
      </c>
      <c r="B15" s="5" t="n">
        <v>191000000</v>
      </c>
      <c r="C15" s="5" t="n">
        <v>24000000</v>
      </c>
      <c r="D15" s="5" t="n">
        <v>-430000000</v>
      </c>
    </row>
    <row r="16" spans="1:7">
      <c r="A16" s="4" t="s">
        <v>726</v>
      </c>
      <c r="B16" s="5" t="n">
        <v>0</v>
      </c>
      <c r="C16" s="5" t="n">
        <v>0</v>
      </c>
      <c r="D16" s="5" t="n">
        <v>75000000</v>
      </c>
    </row>
    <row r="17" spans="1:7">
      <c r="A17" s="4" t="s">
        <v>727</v>
      </c>
      <c r="B17" s="5" t="n">
        <v>6000000</v>
      </c>
    </row>
    <row r="18" spans="1:7">
      <c r="A18" s="4" t="s">
        <v>728</v>
      </c>
      <c r="C18" s="6" t="n">
        <v>500000000</v>
      </c>
    </row>
    <row r="19" spans="1:7">
      <c r="A19" s="4" t="s">
        <v>729</v>
      </c>
      <c r="B19" s="5" t="n">
        <v>500000000</v>
      </c>
    </row>
    <row r="20" spans="1:7">
      <c r="A20" s="4" t="s">
        <v>730</v>
      </c>
      <c r="G20" s="6" t="n">
        <v>125000000</v>
      </c>
    </row>
    <row r="21" spans="1:7">
      <c r="A21" s="4" t="s">
        <v>731</v>
      </c>
      <c r="E21" s="6" t="n">
        <v>5000000</v>
      </c>
    </row>
    <row r="22" spans="1:7">
      <c r="A22" s="4" t="s">
        <v>732</v>
      </c>
      <c r="E22" s="6" t="n">
        <v>5300000</v>
      </c>
      <c r="F22" s="6" t="n">
        <v>1330000000</v>
      </c>
    </row>
    <row r="23" spans="1:7">
      <c r="A23" s="4" t="s">
        <v>733</v>
      </c>
      <c r="F23" s="6" t="n">
        <v>19000000</v>
      </c>
    </row>
    <row r="24" spans="1:7">
      <c r="A24" s="4" t="s">
        <v>734</v>
      </c>
      <c r="C24" s="4" t="s">
        <v>735</v>
      </c>
    </row>
    <row r="25" spans="1:7">
      <c r="A25" s="4" t="s">
        <v>736</v>
      </c>
    </row>
    <row r="26" spans="1:7">
      <c r="A26" s="3" t="s">
        <v>710</v>
      </c>
    </row>
    <row r="27" spans="1:7">
      <c r="A27" s="4" t="s">
        <v>726</v>
      </c>
      <c r="B27" s="5" t="n">
        <v>23000000</v>
      </c>
      <c r="C27" s="6" t="n">
        <v>48000000</v>
      </c>
      <c r="D27" s="6" t="n">
        <v>75000000</v>
      </c>
    </row>
    <row r="28" spans="1:7">
      <c r="A28" s="4" t="s">
        <v>737</v>
      </c>
    </row>
    <row r="29" spans="1:7">
      <c r="A29" s="3" t="s">
        <v>710</v>
      </c>
    </row>
    <row r="30" spans="1:7">
      <c r="A30" s="4" t="s">
        <v>738</v>
      </c>
      <c r="B30" s="5" t="n">
        <v>177000000</v>
      </c>
      <c r="C30" s="6" t="n">
        <v>-14000000</v>
      </c>
    </row>
    <row r="31" spans="1:7">
      <c r="A31" s="4" t="s">
        <v>739</v>
      </c>
    </row>
    <row r="32" spans="1:7">
      <c r="A32" s="3" t="s">
        <v>710</v>
      </c>
    </row>
    <row r="33" spans="1:7">
      <c r="A33" s="4" t="s">
        <v>738</v>
      </c>
      <c r="B33" s="6" t="n">
        <v>38000000</v>
      </c>
    </row>
    <row r="34" spans="1:7">
      <c r="A34" s="4" t="s">
        <v>737</v>
      </c>
    </row>
    <row r="35" spans="1:7">
      <c r="A35" s="3" t="s">
        <v>710</v>
      </c>
    </row>
    <row r="36" spans="1:7">
      <c r="A36" s="4" t="s">
        <v>712</v>
      </c>
      <c r="B36" s="4" t="s">
        <v>713</v>
      </c>
    </row>
    <row r="37" spans="1:7">
      <c r="A37" s="4" t="s">
        <v>740</v>
      </c>
      <c r="B37" s="4" t="s">
        <v>459</v>
      </c>
    </row>
    <row r="38" spans="1:7">
      <c r="A38" s="4" t="s">
        <v>741</v>
      </c>
      <c r="B38" s="6" t="n">
        <v>1000</v>
      </c>
    </row>
    <row r="39" spans="1:7">
      <c r="A39" s="4" t="s">
        <v>742</v>
      </c>
      <c r="B39" s="5" t="n">
        <v>100</v>
      </c>
    </row>
    <row r="40" spans="1:7">
      <c r="A40" s="4" t="s">
        <v>739</v>
      </c>
    </row>
    <row r="41" spans="1:7">
      <c r="A41" s="3" t="s">
        <v>710</v>
      </c>
    </row>
    <row r="42" spans="1:7">
      <c r="A42" s="4" t="s">
        <v>712</v>
      </c>
      <c r="C42" s="4" t="s">
        <v>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4</v>
      </c>
      <c r="C2" s="2" t="s">
        <v>25</v>
      </c>
      <c r="D2" s="2" t="s">
        <v>86</v>
      </c>
    </row>
    <row r="3" spans="1:4">
      <c r="A3" s="3" t="s">
        <v>744</v>
      </c>
    </row>
    <row r="4" spans="1:4">
      <c r="A4" s="4" t="s">
        <v>745</v>
      </c>
      <c r="B4" s="5" t="n">
        <v>530497193</v>
      </c>
    </row>
    <row r="5" spans="1:4">
      <c r="A5" s="4" t="s">
        <v>746</v>
      </c>
      <c r="B5" s="5" t="n">
        <v>536000</v>
      </c>
      <c r="C5" s="5" t="n">
        <v>131000</v>
      </c>
      <c r="D5" s="5" t="n">
        <v>402000</v>
      </c>
    </row>
    <row r="6" spans="1:4">
      <c r="A6" s="4" t="s">
        <v>747</v>
      </c>
      <c r="D6" s="5" t="n">
        <v>72000</v>
      </c>
    </row>
    <row r="7" spans="1:4">
      <c r="A7" s="4" t="s">
        <v>748</v>
      </c>
      <c r="B7" s="5" t="n">
        <v>536733733</v>
      </c>
      <c r="C7" s="5" t="n">
        <v>530497193</v>
      </c>
    </row>
    <row r="8" spans="1:4">
      <c r="A8" s="3" t="s">
        <v>749</v>
      </c>
    </row>
    <row r="9" spans="1:4">
      <c r="A9" s="4" t="s">
        <v>74</v>
      </c>
      <c r="B9" s="6" t="n">
        <v>4</v>
      </c>
      <c r="C9" s="6" t="n">
        <v>1</v>
      </c>
      <c r="D9" s="6" t="n">
        <v>3</v>
      </c>
    </row>
    <row r="10" spans="1:4">
      <c r="A10" s="4" t="s">
        <v>75</v>
      </c>
      <c r="B10" s="5" t="n">
        <v>49</v>
      </c>
      <c r="C10" s="5" t="n">
        <v>60</v>
      </c>
      <c r="D10" s="5" t="n">
        <v>60</v>
      </c>
    </row>
    <row r="11" spans="1:4">
      <c r="A11" s="4" t="s">
        <v>76</v>
      </c>
      <c r="C11" s="5" t="n">
        <v>-1</v>
      </c>
      <c r="D11" s="5" t="n">
        <v>-1</v>
      </c>
    </row>
    <row r="12" spans="1:4">
      <c r="A12" s="4" t="s">
        <v>80</v>
      </c>
      <c r="B12" s="6" t="n">
        <v>4</v>
      </c>
      <c r="C12" s="6" t="n">
        <v>4</v>
      </c>
      <c r="D12" s="6" t="n">
        <v>1</v>
      </c>
    </row>
    <row r="13" spans="1:4">
      <c r="A13" s="4" t="s">
        <v>66</v>
      </c>
    </row>
    <row r="14" spans="1:4">
      <c r="A14" s="3" t="s">
        <v>744</v>
      </c>
    </row>
    <row r="15" spans="1:4">
      <c r="A15" s="4" t="s">
        <v>745</v>
      </c>
      <c r="B15" s="5" t="n">
        <v>530497000</v>
      </c>
      <c r="C15" s="5" t="n">
        <v>521172000</v>
      </c>
      <c r="D15" s="5" t="n">
        <v>528802000</v>
      </c>
    </row>
    <row r="16" spans="1:4">
      <c r="A16" s="4" t="s">
        <v>746</v>
      </c>
      <c r="B16" s="5" t="n">
        <v>536000</v>
      </c>
      <c r="C16" s="5" t="n">
        <v>131000</v>
      </c>
      <c r="D16" s="5" t="n">
        <v>402000</v>
      </c>
    </row>
    <row r="17" spans="1:4">
      <c r="A17" s="4" t="s">
        <v>750</v>
      </c>
      <c r="B17" s="5" t="n">
        <v>7258000</v>
      </c>
      <c r="C17" s="5" t="n">
        <v>8689000</v>
      </c>
      <c r="D17" s="5" t="n">
        <v>4320000</v>
      </c>
    </row>
    <row r="18" spans="1:4">
      <c r="A18" s="4" t="s">
        <v>751</v>
      </c>
      <c r="B18" s="5" t="n">
        <v>-1992000</v>
      </c>
      <c r="D18" s="5" t="n">
        <v>-12607000</v>
      </c>
    </row>
    <row r="19" spans="1:4">
      <c r="A19" s="4" t="s">
        <v>752</v>
      </c>
      <c r="B19" s="5" t="n">
        <v>435000</v>
      </c>
      <c r="C19" s="5" t="n">
        <v>505000</v>
      </c>
      <c r="D19" s="5" t="n">
        <v>183000</v>
      </c>
    </row>
    <row r="20" spans="1:4">
      <c r="A20" s="4" t="s">
        <v>748</v>
      </c>
      <c r="B20" s="5" t="n">
        <v>536734000</v>
      </c>
      <c r="C20" s="5" t="n">
        <v>530497000</v>
      </c>
      <c r="D20" s="5" t="n">
        <v>521172000</v>
      </c>
    </row>
    <row r="21" spans="1:4">
      <c r="A21" s="3" t="s">
        <v>749</v>
      </c>
    </row>
    <row r="22" spans="1:4">
      <c r="A22" s="4" t="s">
        <v>753</v>
      </c>
      <c r="B22" s="6" t="n">
        <v>-2512</v>
      </c>
      <c r="C22" s="6" t="n">
        <v>-2448</v>
      </c>
      <c r="D22" s="6" t="n">
        <v>-2444</v>
      </c>
    </row>
    <row r="23" spans="1:4">
      <c r="A23" s="4" t="s">
        <v>74</v>
      </c>
      <c r="B23" s="5" t="n">
        <v>4</v>
      </c>
      <c r="C23" s="5" t="n">
        <v>1</v>
      </c>
      <c r="D23" s="5" t="n">
        <v>3</v>
      </c>
    </row>
    <row r="24" spans="1:4">
      <c r="A24" s="4" t="s">
        <v>75</v>
      </c>
      <c r="B24" s="5" t="n">
        <v>49</v>
      </c>
      <c r="C24" s="5" t="n">
        <v>60</v>
      </c>
      <c r="D24" s="5" t="n">
        <v>60</v>
      </c>
    </row>
    <row r="25" spans="1:4">
      <c r="A25" s="4" t="s">
        <v>76</v>
      </c>
      <c r="C25" s="5" t="n">
        <v>-1</v>
      </c>
      <c r="D25" s="5" t="n">
        <v>-1</v>
      </c>
    </row>
    <row r="26" spans="1:4">
      <c r="A26" s="4" t="s">
        <v>754</v>
      </c>
      <c r="C26" s="5" t="n">
        <v>-1</v>
      </c>
    </row>
    <row r="27" spans="1:4">
      <c r="A27" s="4" t="s">
        <v>77</v>
      </c>
      <c r="B27" s="5" t="n">
        <v>-9</v>
      </c>
      <c r="D27" s="5" t="n">
        <v>-59</v>
      </c>
    </row>
    <row r="28" spans="1:4">
      <c r="A28" s="4" t="s">
        <v>80</v>
      </c>
      <c r="B28" s="5" t="n">
        <v>4</v>
      </c>
      <c r="C28" s="5" t="n">
        <v>4</v>
      </c>
      <c r="D28" s="5" t="n">
        <v>1</v>
      </c>
    </row>
    <row r="29" spans="1:4">
      <c r="A29" s="4" t="s">
        <v>755</v>
      </c>
      <c r="B29" s="6" t="n">
        <v>-2560</v>
      </c>
      <c r="C29" s="6" t="n">
        <v>-2512</v>
      </c>
      <c r="D29" s="6" t="n">
        <v>-24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6</v>
      </c>
      <c r="B1" s="2" t="s">
        <v>1</v>
      </c>
    </row>
    <row r="2" spans="1:4">
      <c r="B2" s="2" t="s">
        <v>24</v>
      </c>
      <c r="C2" s="2" t="s">
        <v>25</v>
      </c>
      <c r="D2" s="2" t="s">
        <v>86</v>
      </c>
    </row>
    <row r="3" spans="1:4">
      <c r="A3" s="3" t="s">
        <v>757</v>
      </c>
    </row>
    <row r="4" spans="1:4">
      <c r="A4" s="4" t="s">
        <v>758</v>
      </c>
      <c r="B4" s="5" t="n">
        <v>1623</v>
      </c>
      <c r="C4" s="5" t="n">
        <v>1474</v>
      </c>
      <c r="D4" s="5" t="n">
        <v>1486</v>
      </c>
    </row>
    <row r="5" spans="1:4">
      <c r="A5" s="4" t="s">
        <v>759</v>
      </c>
      <c r="C5" s="5" t="n">
        <v>673</v>
      </c>
      <c r="D5" s="5" t="n">
        <v>772</v>
      </c>
    </row>
    <row r="6" spans="1:4">
      <c r="A6" s="4" t="s">
        <v>746</v>
      </c>
      <c r="B6" s="5" t="n">
        <v>-536</v>
      </c>
      <c r="C6" s="5" t="n">
        <v>-131</v>
      </c>
      <c r="D6" s="5" t="n">
        <v>-402</v>
      </c>
    </row>
    <row r="7" spans="1:4">
      <c r="A7" s="4" t="s">
        <v>760</v>
      </c>
      <c r="B7" s="5" t="n">
        <v>-225</v>
      </c>
      <c r="C7" s="5" t="n">
        <v>-393</v>
      </c>
      <c r="D7" s="5" t="n">
        <v>-382</v>
      </c>
    </row>
    <row r="8" spans="1:4">
      <c r="A8" s="4" t="s">
        <v>761</v>
      </c>
      <c r="B8" s="5" t="n">
        <v>862</v>
      </c>
      <c r="C8" s="5" t="n">
        <v>1623</v>
      </c>
      <c r="D8" s="5" t="n">
        <v>1474</v>
      </c>
    </row>
    <row r="9" spans="1:4">
      <c r="A9" s="4" t="s">
        <v>762</v>
      </c>
      <c r="B9" s="5" t="n">
        <v>834</v>
      </c>
    </row>
    <row r="10" spans="1:4">
      <c r="A10" s="4" t="s">
        <v>763</v>
      </c>
      <c r="B10" s="5" t="n">
        <v>411</v>
      </c>
    </row>
    <row r="11" spans="1:4">
      <c r="A11" s="3" t="s">
        <v>764</v>
      </c>
    </row>
    <row r="12" spans="1:4">
      <c r="A12" s="4" t="s">
        <v>765</v>
      </c>
      <c r="B12" s="7" t="n">
        <v>7.46</v>
      </c>
      <c r="C12" s="7" t="n">
        <v>7.01</v>
      </c>
      <c r="D12" s="7" t="n">
        <v>9.34</v>
      </c>
    </row>
    <row r="13" spans="1:4">
      <c r="A13" s="4" t="s">
        <v>766</v>
      </c>
      <c r="C13" s="15" t="n">
        <v>7.96</v>
      </c>
      <c r="D13" s="15" t="n">
        <v>6.3</v>
      </c>
    </row>
    <row r="14" spans="1:4">
      <c r="A14" s="4" t="s">
        <v>767</v>
      </c>
      <c r="B14" s="15" t="n">
        <v>7.31</v>
      </c>
      <c r="C14" s="15" t="n">
        <v>6.14</v>
      </c>
      <c r="D14" s="15" t="n">
        <v>6.09</v>
      </c>
    </row>
    <row r="15" spans="1:4">
      <c r="A15" s="4" t="s">
        <v>768</v>
      </c>
      <c r="B15" s="15" t="n">
        <v>7.68</v>
      </c>
      <c r="C15" s="15" t="n">
        <v>7.44</v>
      </c>
      <c r="D15" s="15" t="n">
        <v>14.45</v>
      </c>
    </row>
    <row r="16" spans="1:4">
      <c r="A16" s="4" t="s">
        <v>769</v>
      </c>
      <c r="B16" s="15" t="n">
        <v>7.57</v>
      </c>
      <c r="C16" s="7" t="n">
        <v>7.46</v>
      </c>
      <c r="D16" s="7" t="n">
        <v>7.01</v>
      </c>
    </row>
    <row r="17" spans="1:4">
      <c r="A17" s="4" t="s">
        <v>770</v>
      </c>
      <c r="B17" s="15" t="n">
        <v>7.58</v>
      </c>
    </row>
    <row r="18" spans="1:4">
      <c r="A18" s="4" t="s">
        <v>771</v>
      </c>
      <c r="B18" s="7" t="n">
        <v>7.69</v>
      </c>
    </row>
    <row r="19" spans="1:4">
      <c r="A19" s="3" t="s">
        <v>772</v>
      </c>
    </row>
    <row r="20" spans="1:4">
      <c r="A20" s="4" t="s">
        <v>773</v>
      </c>
      <c r="B20" s="4" t="s">
        <v>774</v>
      </c>
    </row>
    <row r="21" spans="1:4">
      <c r="A21" s="4" t="s">
        <v>775</v>
      </c>
      <c r="B21" s="4" t="s">
        <v>776</v>
      </c>
    </row>
    <row r="22" spans="1:4">
      <c r="A22" s="4" t="s">
        <v>777</v>
      </c>
      <c r="B22" s="4" t="s">
        <v>778</v>
      </c>
    </row>
    <row r="23" spans="1:4">
      <c r="A23" s="4" t="s">
        <v>779</v>
      </c>
      <c r="B23" s="6" t="n">
        <v>4</v>
      </c>
    </row>
    <row r="24" spans="1:4">
      <c r="A24" s="4" t="s">
        <v>780</v>
      </c>
      <c r="B24" s="5" t="n">
        <v>4</v>
      </c>
    </row>
    <row r="25" spans="1:4">
      <c r="A25" s="4" t="s">
        <v>781</v>
      </c>
      <c r="B25" s="6"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4</v>
      </c>
      <c r="C2" s="2" t="s">
        <v>25</v>
      </c>
      <c r="D2" s="2" t="s">
        <v>86</v>
      </c>
    </row>
    <row r="3" spans="1:4">
      <c r="A3" s="3" t="s">
        <v>757</v>
      </c>
    </row>
    <row r="4" spans="1:4">
      <c r="A4" s="4" t="s">
        <v>758</v>
      </c>
      <c r="B4" s="5" t="n">
        <v>1623</v>
      </c>
      <c r="C4" s="5" t="n">
        <v>1474</v>
      </c>
      <c r="D4" s="5" t="n">
        <v>1486</v>
      </c>
    </row>
    <row r="5" spans="1:4">
      <c r="A5" s="4" t="s">
        <v>759</v>
      </c>
      <c r="C5" s="5" t="n">
        <v>673</v>
      </c>
      <c r="D5" s="5" t="n">
        <v>772</v>
      </c>
    </row>
    <row r="6" spans="1:4">
      <c r="A6" s="4" t="s">
        <v>761</v>
      </c>
      <c r="B6" s="5" t="n">
        <v>862</v>
      </c>
      <c r="C6" s="5" t="n">
        <v>1623</v>
      </c>
      <c r="D6" s="5" t="n">
        <v>1474</v>
      </c>
    </row>
    <row r="7" spans="1:4">
      <c r="A7" s="3" t="s">
        <v>764</v>
      </c>
    </row>
    <row r="8" spans="1:4">
      <c r="A8" s="4" t="s">
        <v>783</v>
      </c>
      <c r="B8" s="6" t="n">
        <v>0</v>
      </c>
      <c r="C8" s="7" t="n">
        <v>2.36</v>
      </c>
      <c r="D8" s="7" t="n">
        <v>2.49</v>
      </c>
    </row>
    <row r="9" spans="1:4">
      <c r="A9" s="4" t="s">
        <v>784</v>
      </c>
    </row>
    <row r="10" spans="1:4">
      <c r="A10" s="3" t="s">
        <v>757</v>
      </c>
    </row>
    <row r="11" spans="1:4">
      <c r="A11" s="4" t="s">
        <v>758</v>
      </c>
      <c r="B11" s="5" t="n">
        <v>1020</v>
      </c>
    </row>
    <row r="12" spans="1:4">
      <c r="A12" s="4" t="s">
        <v>785</v>
      </c>
      <c r="B12" s="5" t="n">
        <v>-421</v>
      </c>
    </row>
    <row r="13" spans="1:4">
      <c r="A13" s="4" t="s">
        <v>786</v>
      </c>
      <c r="B13" s="5" t="n">
        <v>-148</v>
      </c>
    </row>
    <row r="14" spans="1:4">
      <c r="A14" s="4" t="s">
        <v>761</v>
      </c>
      <c r="B14" s="5" t="n">
        <v>451</v>
      </c>
      <c r="C14" s="5" t="n">
        <v>1020</v>
      </c>
    </row>
    <row r="15" spans="1:4">
      <c r="A15" s="3" t="s">
        <v>764</v>
      </c>
    </row>
    <row r="16" spans="1:4">
      <c r="A16" s="4" t="s">
        <v>787</v>
      </c>
      <c r="B16" s="7" t="n">
        <v>2.55</v>
      </c>
    </row>
    <row r="17" spans="1:4">
      <c r="A17" s="4" t="s">
        <v>788</v>
      </c>
      <c r="B17" s="15" t="n">
        <v>2.68</v>
      </c>
    </row>
    <row r="18" spans="1:4">
      <c r="A18" s="4" t="s">
        <v>789</v>
      </c>
      <c r="B18" s="15" t="n">
        <v>2.66</v>
      </c>
    </row>
    <row r="19" spans="1:4">
      <c r="A19" s="4" t="s">
        <v>790</v>
      </c>
      <c r="B19" s="7" t="n">
        <v>2.4</v>
      </c>
      <c r="C19" s="7" t="n">
        <v>2.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791</v>
      </c>
      <c r="B1" s="2" t="s">
        <v>1</v>
      </c>
    </row>
    <row r="2" spans="1:4">
      <c r="B2" s="2" t="s">
        <v>24</v>
      </c>
      <c r="C2" s="2" t="s">
        <v>25</v>
      </c>
      <c r="D2" s="2" t="s">
        <v>86</v>
      </c>
    </row>
    <row r="3" spans="1:4">
      <c r="A3" s="3" t="s">
        <v>792</v>
      </c>
    </row>
    <row r="4" spans="1:4">
      <c r="A4" s="4" t="s">
        <v>783</v>
      </c>
      <c r="B4" s="6" t="n">
        <v>0</v>
      </c>
      <c r="C4" s="7" t="n">
        <v>2.36</v>
      </c>
      <c r="D4" s="7" t="n">
        <v>2.49</v>
      </c>
    </row>
    <row r="5" spans="1:4">
      <c r="A5" s="4" t="s">
        <v>793</v>
      </c>
      <c r="B5" s="4" t="s">
        <v>504</v>
      </c>
      <c r="C5" s="4" t="s">
        <v>794</v>
      </c>
      <c r="D5" s="4" t="s">
        <v>795</v>
      </c>
    </row>
    <row r="6" spans="1:4">
      <c r="A6" s="4" t="s">
        <v>796</v>
      </c>
      <c r="B6" s="4" t="s">
        <v>797</v>
      </c>
      <c r="C6" s="4" t="s">
        <v>798</v>
      </c>
      <c r="D6" s="4" t="s">
        <v>799</v>
      </c>
    </row>
    <row r="7" spans="1:4">
      <c r="A7" s="4" t="s">
        <v>800</v>
      </c>
      <c r="B7" s="4" t="s">
        <v>504</v>
      </c>
      <c r="C7" s="4" t="s">
        <v>504</v>
      </c>
      <c r="D7" s="4" t="s">
        <v>504</v>
      </c>
    </row>
    <row r="8" spans="1:4">
      <c r="A8" s="4" t="s">
        <v>801</v>
      </c>
      <c r="B8" s="4" t="s">
        <v>504</v>
      </c>
      <c r="C8" s="4" t="s">
        <v>802</v>
      </c>
      <c r="D8" s="4" t="s">
        <v>8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04</v>
      </c>
      <c r="B1" s="2" t="s">
        <v>1</v>
      </c>
    </row>
    <row r="2" spans="1:4">
      <c r="B2" s="2" t="s">
        <v>24</v>
      </c>
      <c r="C2" s="2" t="s">
        <v>25</v>
      </c>
      <c r="D2" s="2" t="s">
        <v>86</v>
      </c>
    </row>
    <row r="3" spans="1:4">
      <c r="A3" s="3" t="s">
        <v>805</v>
      </c>
    </row>
    <row r="4" spans="1:4">
      <c r="A4" s="4" t="s">
        <v>806</v>
      </c>
      <c r="C4" s="6" t="n">
        <v>59</v>
      </c>
    </row>
    <row r="5" spans="1:4">
      <c r="A5" s="4" t="s">
        <v>807</v>
      </c>
    </row>
    <row r="6" spans="1:4">
      <c r="A6" s="3" t="s">
        <v>805</v>
      </c>
    </row>
    <row r="7" spans="1:4">
      <c r="A7" s="4" t="s">
        <v>808</v>
      </c>
      <c r="B7" s="5" t="n">
        <v>3502755</v>
      </c>
      <c r="C7" s="5" t="n">
        <v>5126346</v>
      </c>
    </row>
    <row r="8" spans="1:4">
      <c r="A8" s="4" t="s">
        <v>809</v>
      </c>
      <c r="B8" s="6" t="n">
        <v>63</v>
      </c>
    </row>
    <row r="9" spans="1:4">
      <c r="A9" s="4" t="s">
        <v>810</v>
      </c>
      <c r="B9" s="4" t="s">
        <v>811</v>
      </c>
    </row>
    <row r="10" spans="1:4">
      <c r="A10" s="4" t="s">
        <v>806</v>
      </c>
      <c r="B10" s="6" t="n">
        <v>48</v>
      </c>
      <c r="D10" s="6" t="n">
        <v>59</v>
      </c>
    </row>
    <row r="11" spans="1:4">
      <c r="A11" s="3" t="s">
        <v>757</v>
      </c>
    </row>
    <row r="12" spans="1:4">
      <c r="A12" s="4" t="s">
        <v>812</v>
      </c>
      <c r="B12" s="5" t="n">
        <v>20832000</v>
      </c>
      <c r="C12" s="5" t="n">
        <v>27670000</v>
      </c>
      <c r="D12" s="5" t="n">
        <v>26001000</v>
      </c>
    </row>
    <row r="13" spans="1:4">
      <c r="A13" s="4" t="s">
        <v>813</v>
      </c>
      <c r="B13" s="5" t="n">
        <v>3503000</v>
      </c>
      <c r="C13" s="5" t="n">
        <v>5126000</v>
      </c>
      <c r="D13" s="5" t="n">
        <v>8986000</v>
      </c>
    </row>
    <row r="14" spans="1:4">
      <c r="A14" s="4" t="s">
        <v>814</v>
      </c>
      <c r="B14" s="5" t="n">
        <v>-7258000</v>
      </c>
      <c r="C14" s="5" t="n">
        <v>-8691000</v>
      </c>
      <c r="D14" s="5" t="n">
        <v>-4320000</v>
      </c>
    </row>
    <row r="15" spans="1:4">
      <c r="A15" s="4" t="s">
        <v>815</v>
      </c>
      <c r="B15" s="5" t="n">
        <v>-2145000</v>
      </c>
      <c r="C15" s="5" t="n">
        <v>-3273000</v>
      </c>
      <c r="D15" s="5" t="n">
        <v>-2997000</v>
      </c>
    </row>
    <row r="16" spans="1:4">
      <c r="A16" s="4" t="s">
        <v>816</v>
      </c>
      <c r="B16" s="5" t="n">
        <v>14932000</v>
      </c>
      <c r="C16" s="5" t="n">
        <v>20832000</v>
      </c>
      <c r="D16" s="5" t="n">
        <v>27670000</v>
      </c>
    </row>
    <row r="17" spans="1:4">
      <c r="A17" s="4" t="s">
        <v>817</v>
      </c>
      <c r="B17" s="5" t="n">
        <v>14157000</v>
      </c>
    </row>
    <row r="18" spans="1:4">
      <c r="A18" s="3" t="s">
        <v>818</v>
      </c>
    </row>
    <row r="19" spans="1:4">
      <c r="A19" s="4" t="s">
        <v>819</v>
      </c>
      <c r="B19" s="7" t="n">
        <v>7.26</v>
      </c>
      <c r="C19" s="7" t="n">
        <v>7.38</v>
      </c>
      <c r="D19" s="7" t="n">
        <v>7.84</v>
      </c>
    </row>
    <row r="20" spans="1:4">
      <c r="A20" s="4" t="s">
        <v>820</v>
      </c>
      <c r="B20" s="15" t="n">
        <v>10.84</v>
      </c>
      <c r="C20" s="15" t="n">
        <v>7.77</v>
      </c>
      <c r="D20" s="15" t="n">
        <v>7.2</v>
      </c>
    </row>
    <row r="21" spans="1:4">
      <c r="A21" s="4" t="s">
        <v>821</v>
      </c>
      <c r="B21" s="15" t="n">
        <v>7.43</v>
      </c>
      <c r="C21" s="15" t="n">
        <v>7.69</v>
      </c>
      <c r="D21" s="15" t="n">
        <v>8.75</v>
      </c>
    </row>
    <row r="22" spans="1:4">
      <c r="A22" s="4" t="s">
        <v>822</v>
      </c>
      <c r="B22" s="15" t="n">
        <v>8.220000000000001</v>
      </c>
      <c r="C22" s="15" t="n">
        <v>7.94</v>
      </c>
      <c r="D22" s="15" t="n">
        <v>8.84</v>
      </c>
    </row>
    <row r="23" spans="1:4">
      <c r="A23" s="4" t="s">
        <v>823</v>
      </c>
      <c r="B23" s="15" t="n">
        <v>7.87</v>
      </c>
      <c r="C23" s="7" t="n">
        <v>7.26</v>
      </c>
      <c r="D23" s="7" t="n">
        <v>7.38</v>
      </c>
    </row>
    <row r="24" spans="1:4">
      <c r="A24" s="4" t="s">
        <v>824</v>
      </c>
      <c r="B24" s="7" t="n">
        <v>7.81</v>
      </c>
    </row>
    <row r="25" spans="1:4">
      <c r="A25" s="3" t="s">
        <v>825</v>
      </c>
    </row>
    <row r="26" spans="1:4">
      <c r="A26" s="4" t="s">
        <v>773</v>
      </c>
      <c r="B26" s="4" t="s">
        <v>811</v>
      </c>
    </row>
    <row r="27" spans="1:4">
      <c r="A27" s="4" t="s">
        <v>779</v>
      </c>
      <c r="B27" s="6" t="n">
        <v>181</v>
      </c>
    </row>
    <row r="28" spans="1:4">
      <c r="A28" s="4" t="s">
        <v>826</v>
      </c>
      <c r="B28" s="4" t="s">
        <v>827</v>
      </c>
    </row>
    <row r="29" spans="1:4">
      <c r="A29" s="4" t="s">
        <v>828</v>
      </c>
      <c r="B29" s="6" t="n">
        <v>172</v>
      </c>
    </row>
    <row r="30" spans="1:4">
      <c r="A30" s="4" t="s">
        <v>829</v>
      </c>
      <c r="B30" s="6" t="n">
        <v>0</v>
      </c>
      <c r="C30" s="6" t="n">
        <v>1</v>
      </c>
      <c r="D30"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830</v>
      </c>
      <c r="B1" s="2" t="s">
        <v>1</v>
      </c>
    </row>
    <row r="2" spans="1:11">
      <c r="B2" s="2" t="s">
        <v>24</v>
      </c>
      <c r="C2" s="2" t="s">
        <v>25</v>
      </c>
      <c r="D2" s="2" t="s">
        <v>86</v>
      </c>
      <c r="E2" s="2" t="s">
        <v>831</v>
      </c>
      <c r="F2" s="2" t="s">
        <v>832</v>
      </c>
      <c r="G2" s="2" t="s">
        <v>833</v>
      </c>
      <c r="H2" s="2" t="s">
        <v>834</v>
      </c>
      <c r="I2" s="2" t="s">
        <v>835</v>
      </c>
      <c r="J2" s="2" t="s">
        <v>836</v>
      </c>
      <c r="K2" s="2" t="s">
        <v>837</v>
      </c>
    </row>
    <row r="3" spans="1:11">
      <c r="A3" s="3" t="s">
        <v>805</v>
      </c>
    </row>
    <row r="4" spans="1:11">
      <c r="A4" s="4" t="s">
        <v>838</v>
      </c>
      <c r="B4" s="5" t="n">
        <v>22000000</v>
      </c>
    </row>
    <row r="5" spans="1:11">
      <c r="A5" s="4" t="s">
        <v>78</v>
      </c>
      <c r="B5" s="6" t="n">
        <v>9</v>
      </c>
      <c r="D5" s="6" t="n">
        <v>34</v>
      </c>
    </row>
    <row r="6" spans="1:11">
      <c r="A6" s="4" t="s">
        <v>839</v>
      </c>
      <c r="F6" s="5" t="n">
        <v>31000000</v>
      </c>
      <c r="G6" s="5" t="n">
        <v>27000000</v>
      </c>
      <c r="H6" s="5" t="n">
        <v>27000000</v>
      </c>
      <c r="J6" s="5" t="n">
        <v>12000000</v>
      </c>
    </row>
    <row r="7" spans="1:11">
      <c r="A7" s="4" t="s">
        <v>840</v>
      </c>
      <c r="F7" s="4" t="s">
        <v>841</v>
      </c>
    </row>
    <row r="8" spans="1:11">
      <c r="A8" s="4" t="s">
        <v>842</v>
      </c>
      <c r="G8" s="4" t="s">
        <v>843</v>
      </c>
      <c r="H8" s="4" t="s">
        <v>843</v>
      </c>
      <c r="I8" s="4" t="s">
        <v>844</v>
      </c>
    </row>
    <row r="9" spans="1:11">
      <c r="A9" s="4" t="s">
        <v>845</v>
      </c>
      <c r="B9" s="5" t="n">
        <v>2000000</v>
      </c>
      <c r="D9" s="5" t="n">
        <v>13000000</v>
      </c>
    </row>
    <row r="10" spans="1:11">
      <c r="A10" s="4" t="s">
        <v>806</v>
      </c>
      <c r="C10" s="6" t="n">
        <v>59</v>
      </c>
    </row>
    <row r="11" spans="1:11">
      <c r="A11" s="4" t="s">
        <v>79</v>
      </c>
      <c r="B11" s="6" t="n">
        <v>18</v>
      </c>
      <c r="C11" s="6" t="n">
        <v>0</v>
      </c>
      <c r="D11" s="6" t="n">
        <v>93</v>
      </c>
    </row>
    <row r="12" spans="1:11">
      <c r="A12" s="4" t="s">
        <v>846</v>
      </c>
      <c r="B12" s="5" t="n">
        <v>536733733</v>
      </c>
      <c r="C12" s="5" t="n">
        <v>530497193</v>
      </c>
    </row>
    <row r="13" spans="1:11">
      <c r="A13" s="4" t="s">
        <v>847</v>
      </c>
      <c r="G13" s="5" t="n">
        <v>2685524</v>
      </c>
    </row>
    <row r="14" spans="1:11">
      <c r="A14" s="4" t="s">
        <v>848</v>
      </c>
    </row>
    <row r="15" spans="1:11">
      <c r="A15" s="3" t="s">
        <v>805</v>
      </c>
    </row>
    <row r="16" spans="1:11">
      <c r="A16" s="4" t="s">
        <v>846</v>
      </c>
      <c r="E16" s="5" t="n">
        <v>537000000</v>
      </c>
    </row>
    <row r="17" spans="1:11">
      <c r="A17" s="4" t="s">
        <v>849</v>
      </c>
    </row>
    <row r="18" spans="1:11">
      <c r="A18" s="3" t="s">
        <v>805</v>
      </c>
    </row>
    <row r="19" spans="1:11">
      <c r="A19" s="4" t="s">
        <v>806</v>
      </c>
      <c r="B19" s="6" t="n">
        <v>1</v>
      </c>
      <c r="C19" s="6" t="n">
        <v>1</v>
      </c>
      <c r="D19" s="5" t="n">
        <v>1</v>
      </c>
    </row>
    <row r="20" spans="1:11">
      <c r="A20" s="4" t="s">
        <v>850</v>
      </c>
      <c r="B20" s="7" t="n">
        <v>2.89</v>
      </c>
    </row>
    <row r="21" spans="1:11">
      <c r="A21" s="4" t="s">
        <v>809</v>
      </c>
      <c r="B21" s="6" t="n">
        <v>1</v>
      </c>
    </row>
    <row r="22" spans="1:11">
      <c r="A22" s="4" t="s">
        <v>810</v>
      </c>
      <c r="B22" s="4" t="s">
        <v>851</v>
      </c>
    </row>
    <row r="23" spans="1:11">
      <c r="A23" s="4" t="s">
        <v>852</v>
      </c>
      <c r="B23" s="6" t="n">
        <v>1</v>
      </c>
      <c r="C23" s="5" t="n">
        <v>1</v>
      </c>
      <c r="D23" s="5" t="n">
        <v>2</v>
      </c>
    </row>
    <row r="24" spans="1:11">
      <c r="A24" s="4" t="s">
        <v>853</v>
      </c>
      <c r="B24" s="5" t="n">
        <v>4</v>
      </c>
      <c r="C24" s="5" t="n">
        <v>1</v>
      </c>
      <c r="D24" s="5" t="n">
        <v>3</v>
      </c>
    </row>
    <row r="25" spans="1:11">
      <c r="A25" s="4" t="s">
        <v>829</v>
      </c>
      <c r="B25" s="6" t="n">
        <v>0</v>
      </c>
      <c r="C25" s="6" t="n">
        <v>0</v>
      </c>
      <c r="D25" s="6" t="n">
        <v>0</v>
      </c>
    </row>
    <row r="26" spans="1:11">
      <c r="A26" s="4" t="s">
        <v>808</v>
      </c>
      <c r="B26" s="5" t="n">
        <v>0</v>
      </c>
      <c r="C26" s="5" t="n">
        <v>672712</v>
      </c>
      <c r="D26" s="5" t="n">
        <v>772056</v>
      </c>
    </row>
    <row r="27" spans="1:11">
      <c r="A27" s="4" t="s">
        <v>854</v>
      </c>
    </row>
    <row r="28" spans="1:11">
      <c r="A28" s="3" t="s">
        <v>805</v>
      </c>
    </row>
    <row r="29" spans="1:11">
      <c r="A29" s="4" t="s">
        <v>855</v>
      </c>
      <c r="B29" s="4" t="s">
        <v>339</v>
      </c>
    </row>
    <row r="30" spans="1:11">
      <c r="A30" s="4" t="s">
        <v>856</v>
      </c>
      <c r="B30" s="4" t="s">
        <v>357</v>
      </c>
    </row>
    <row r="31" spans="1:11">
      <c r="A31" s="4" t="s">
        <v>857</v>
      </c>
    </row>
    <row r="32" spans="1:11">
      <c r="A32" s="3" t="s">
        <v>805</v>
      </c>
    </row>
    <row r="33" spans="1:11">
      <c r="A33" s="4" t="s">
        <v>855</v>
      </c>
      <c r="B33" s="4" t="s">
        <v>357</v>
      </c>
    </row>
    <row r="34" spans="1:11">
      <c r="A34" s="4" t="s">
        <v>856</v>
      </c>
      <c r="B34" s="4" t="s">
        <v>571</v>
      </c>
    </row>
    <row r="35" spans="1:11">
      <c r="A35" s="4" t="s">
        <v>858</v>
      </c>
    </row>
    <row r="36" spans="1:11">
      <c r="A36" s="3" t="s">
        <v>805</v>
      </c>
    </row>
    <row r="37" spans="1:11">
      <c r="A37" s="4" t="s">
        <v>846</v>
      </c>
      <c r="E37" s="5" t="n">
        <v>1000000</v>
      </c>
    </row>
    <row r="38" spans="1:11">
      <c r="A38" s="4" t="s">
        <v>859</v>
      </c>
    </row>
    <row r="39" spans="1:11">
      <c r="A39" s="3" t="s">
        <v>805</v>
      </c>
    </row>
    <row r="40" spans="1:11">
      <c r="A40" s="4" t="s">
        <v>846</v>
      </c>
      <c r="E40" s="5" t="n">
        <v>15000000</v>
      </c>
    </row>
    <row r="41" spans="1:11">
      <c r="A41" s="4" t="s">
        <v>860</v>
      </c>
    </row>
    <row r="42" spans="1:11">
      <c r="A42" s="3" t="s">
        <v>805</v>
      </c>
    </row>
    <row r="43" spans="1:11">
      <c r="A43" s="4" t="s">
        <v>861</v>
      </c>
      <c r="B43" s="5" t="n">
        <v>129015</v>
      </c>
    </row>
    <row r="44" spans="1:11">
      <c r="A44" s="4" t="s">
        <v>862</v>
      </c>
      <c r="B44" s="5" t="n">
        <v>700000</v>
      </c>
      <c r="C44" s="5" t="n">
        <v>500000</v>
      </c>
    </row>
    <row r="45" spans="1:11">
      <c r="A45" s="4" t="s">
        <v>863</v>
      </c>
      <c r="B45" s="14" t="n">
        <v>8.199999999999999</v>
      </c>
      <c r="C45" s="14" t="n">
        <v>3.8</v>
      </c>
    </row>
    <row r="46" spans="1:11">
      <c r="A46" s="4" t="s">
        <v>864</v>
      </c>
    </row>
    <row r="47" spans="1:11">
      <c r="A47" s="3" t="s">
        <v>805</v>
      </c>
    </row>
    <row r="48" spans="1:11">
      <c r="A48" s="4" t="s">
        <v>846</v>
      </c>
      <c r="E48" s="5" t="n">
        <v>700000</v>
      </c>
    </row>
    <row r="49" spans="1:11">
      <c r="A49" s="4" t="s">
        <v>66</v>
      </c>
    </row>
    <row r="50" spans="1:11">
      <c r="A50" s="3" t="s">
        <v>805</v>
      </c>
    </row>
    <row r="51" spans="1:11">
      <c r="A51" s="4" t="s">
        <v>865</v>
      </c>
      <c r="B51" s="6" t="n">
        <v>9</v>
      </c>
      <c r="D51" s="6" t="n">
        <v>59</v>
      </c>
    </row>
    <row r="52" spans="1:11">
      <c r="A52" s="4" t="s">
        <v>846</v>
      </c>
      <c r="B52" s="5" t="n">
        <v>536734000</v>
      </c>
      <c r="C52" s="5" t="n">
        <v>530497000</v>
      </c>
      <c r="D52" s="5" t="n">
        <v>521172000</v>
      </c>
      <c r="K52" s="5" t="n">
        <v>52880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4</v>
      </c>
      <c r="C2" s="2" t="s">
        <v>25</v>
      </c>
      <c r="D2" s="2" t="s">
        <v>86</v>
      </c>
    </row>
    <row r="3" spans="1:4">
      <c r="A3" s="3" t="s">
        <v>184</v>
      </c>
    </row>
    <row r="4" spans="1:4">
      <c r="A4" s="4" t="s">
        <v>867</v>
      </c>
      <c r="B4" s="6" t="n">
        <v>405</v>
      </c>
      <c r="C4" s="6" t="n">
        <v>-1206</v>
      </c>
      <c r="D4" s="6" t="n">
        <v>-208</v>
      </c>
    </row>
    <row r="5" spans="1:4">
      <c r="A5" s="4" t="s">
        <v>868</v>
      </c>
      <c r="B5" s="5" t="n">
        <v>0</v>
      </c>
      <c r="C5" s="5" t="n">
        <v>0</v>
      </c>
      <c r="D5" s="5" t="n">
        <v>430</v>
      </c>
    </row>
    <row r="6" spans="1:4">
      <c r="A6" s="4" t="s">
        <v>726</v>
      </c>
      <c r="B6" s="5" t="n">
        <v>0</v>
      </c>
      <c r="C6" s="5" t="n">
        <v>0</v>
      </c>
      <c r="D6" s="5" t="n">
        <v>75</v>
      </c>
    </row>
    <row r="7" spans="1:4">
      <c r="A7" s="4" t="s">
        <v>869</v>
      </c>
      <c r="B7" s="6" t="n">
        <v>405</v>
      </c>
      <c r="C7" s="6" t="n">
        <v>-1206</v>
      </c>
      <c r="D7" s="6" t="n">
        <v>-563</v>
      </c>
    </row>
    <row r="8" spans="1:4">
      <c r="A8" s="4" t="s">
        <v>870</v>
      </c>
      <c r="B8" s="5" t="n">
        <v>532888000</v>
      </c>
      <c r="C8" s="5" t="n">
        <v>525265000</v>
      </c>
      <c r="D8" s="5" t="n">
        <v>526303000</v>
      </c>
    </row>
    <row r="9" spans="1:4">
      <c r="A9" s="4" t="s">
        <v>871</v>
      </c>
      <c r="B9" s="5" t="n">
        <v>12998000</v>
      </c>
      <c r="C9" s="5" t="n">
        <v>0</v>
      </c>
      <c r="D9" s="5" t="n">
        <v>0</v>
      </c>
    </row>
    <row r="10" spans="1:4">
      <c r="A10" s="4" t="s">
        <v>872</v>
      </c>
      <c r="B10" s="5" t="n">
        <v>0</v>
      </c>
      <c r="C10" s="5" t="n">
        <v>0</v>
      </c>
      <c r="D10" s="5" t="n">
        <v>125000000</v>
      </c>
    </row>
    <row r="11" spans="1:4">
      <c r="A11" s="4" t="s">
        <v>873</v>
      </c>
      <c r="B11" s="5" t="n">
        <v>545886000</v>
      </c>
      <c r="C11" s="5" t="n">
        <v>525265000</v>
      </c>
      <c r="D11" s="5" t="n">
        <v>651303000</v>
      </c>
    </row>
    <row r="12" spans="1:4">
      <c r="A12" s="4" t="s">
        <v>107</v>
      </c>
      <c r="B12" s="7" t="n">
        <v>0.76</v>
      </c>
      <c r="C12" s="7" t="n">
        <v>-2.3</v>
      </c>
      <c r="D12" s="7" t="n">
        <v>-0.4</v>
      </c>
    </row>
    <row r="13" spans="1:4">
      <c r="A13" s="4" t="s">
        <v>108</v>
      </c>
      <c r="B13" s="7" t="n">
        <v>0.74</v>
      </c>
      <c r="C13" s="7" t="n">
        <v>-2.3</v>
      </c>
      <c r="D13" s="7" t="n">
        <v>-0.86</v>
      </c>
    </row>
    <row r="14" spans="1:4">
      <c r="A14" s="4" t="s">
        <v>849</v>
      </c>
    </row>
    <row r="15" spans="1:4">
      <c r="A15" s="3" t="s">
        <v>874</v>
      </c>
    </row>
    <row r="16" spans="1:4">
      <c r="A16" s="4" t="s">
        <v>875</v>
      </c>
      <c r="B16" s="5" t="n">
        <v>790918</v>
      </c>
    </row>
    <row r="17" spans="1:4">
      <c r="A17" s="4" t="s">
        <v>807</v>
      </c>
    </row>
    <row r="18" spans="1:4">
      <c r="A18" s="3" t="s">
        <v>874</v>
      </c>
    </row>
    <row r="19" spans="1:4">
      <c r="A19" s="4" t="s">
        <v>876</v>
      </c>
      <c r="B19" s="5" t="n">
        <v>140680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4</v>
      </c>
      <c r="C1" s="2" t="s">
        <v>25</v>
      </c>
      <c r="D1" s="2" t="s">
        <v>86</v>
      </c>
    </row>
    <row r="2" spans="1:4">
      <c r="A2" s="3" t="s">
        <v>188</v>
      </c>
    </row>
    <row r="3" spans="1:4">
      <c r="A3" s="4" t="s">
        <v>878</v>
      </c>
      <c r="B3" s="6" t="n">
        <v>-7</v>
      </c>
      <c r="C3" s="6" t="n">
        <v>-4</v>
      </c>
      <c r="D3" s="6" t="n">
        <v>3</v>
      </c>
    </row>
    <row r="4" spans="1:4">
      <c r="A4" s="4" t="s">
        <v>879</v>
      </c>
      <c r="B4" s="5" t="n">
        <v>-1</v>
      </c>
      <c r="C4" s="5" t="n">
        <v>0</v>
      </c>
      <c r="D4" s="5" t="n">
        <v>-1</v>
      </c>
    </row>
    <row r="5" spans="1:4">
      <c r="A5" s="4" t="s">
        <v>880</v>
      </c>
      <c r="B5" s="5" t="n">
        <v>-1</v>
      </c>
      <c r="C5" s="5" t="n">
        <v>-13</v>
      </c>
      <c r="D5" s="5" t="n">
        <v>-10</v>
      </c>
    </row>
    <row r="6" spans="1:4">
      <c r="A6" s="4" t="s">
        <v>881</v>
      </c>
      <c r="B6" s="5" t="n">
        <v>-1</v>
      </c>
      <c r="C6" s="5" t="n">
        <v>0</v>
      </c>
      <c r="D6" s="5" t="n">
        <v>0</v>
      </c>
    </row>
    <row r="7" spans="1:4">
      <c r="A7" s="4" t="s">
        <v>57</v>
      </c>
      <c r="B7" s="6" t="n">
        <v>-10</v>
      </c>
      <c r="C7" s="6" t="n">
        <v>-17</v>
      </c>
      <c r="D7" s="6" t="n">
        <v>-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341</v>
      </c>
    </row>
    <row r="3" spans="1:2">
      <c r="A3" s="4" t="s">
        <v>883</v>
      </c>
    </row>
    <row r="4" spans="1:2">
      <c r="A4" s="3" t="s">
        <v>884</v>
      </c>
    </row>
    <row r="5" spans="1:2">
      <c r="A5" s="4" t="s">
        <v>885</v>
      </c>
      <c r="B5"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86</v>
      </c>
      <c r="B1" s="2" t="s">
        <v>341</v>
      </c>
    </row>
    <row r="2" spans="1:2">
      <c r="A2" s="3" t="s">
        <v>191</v>
      </c>
    </row>
    <row r="3" spans="1:2">
      <c r="A3" s="4" t="s">
        <v>887</v>
      </c>
      <c r="B3" s="6" t="n">
        <v>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341</v>
      </c>
    </row>
    <row r="2" spans="1:2">
      <c r="A2" s="3" t="s">
        <v>889</v>
      </c>
    </row>
    <row r="3" spans="1:2">
      <c r="A3" s="5" t="n">
        <v>2018</v>
      </c>
      <c r="B3" s="6" t="n">
        <v>33</v>
      </c>
    </row>
    <row r="4" spans="1:2">
      <c r="A4" s="5" t="n">
        <v>2019</v>
      </c>
      <c r="B4" s="5" t="n">
        <v>28</v>
      </c>
    </row>
    <row r="5" spans="1:2">
      <c r="A5" s="5" t="n">
        <v>2020</v>
      </c>
      <c r="B5" s="5" t="n">
        <v>18</v>
      </c>
    </row>
    <row r="6" spans="1:2">
      <c r="A6" s="5" t="n">
        <v>2021</v>
      </c>
      <c r="B6" s="5" t="n">
        <v>15</v>
      </c>
    </row>
    <row r="7" spans="1:2">
      <c r="A7" s="5" t="n">
        <v>2022</v>
      </c>
      <c r="B7" s="5" t="n">
        <v>15</v>
      </c>
    </row>
    <row r="8" spans="1:2">
      <c r="A8" s="4" t="s">
        <v>890</v>
      </c>
      <c r="B8" s="5" t="n">
        <v>29</v>
      </c>
    </row>
    <row r="9" spans="1:2">
      <c r="A9" s="4" t="s">
        <v>65</v>
      </c>
      <c r="B9" s="6" t="n">
        <v>1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4</v>
      </c>
      <c r="C2" s="2" t="s">
        <v>25</v>
      </c>
      <c r="D2" s="2" t="s">
        <v>86</v>
      </c>
    </row>
    <row r="3" spans="1:4">
      <c r="A3" s="3" t="s">
        <v>892</v>
      </c>
    </row>
    <row r="4" spans="1:4">
      <c r="A4" s="4" t="s">
        <v>893</v>
      </c>
      <c r="B4" s="6" t="n">
        <v>32</v>
      </c>
      <c r="C4" s="6" t="n">
        <v>37</v>
      </c>
      <c r="D4" s="6" t="n">
        <v>45</v>
      </c>
    </row>
    <row r="5" spans="1:4">
      <c r="A5" s="4" t="s">
        <v>894</v>
      </c>
    </row>
    <row r="6" spans="1:4">
      <c r="A6" s="3" t="s">
        <v>892</v>
      </c>
    </row>
    <row r="7" spans="1:4">
      <c r="A7" s="4" t="s">
        <v>895</v>
      </c>
      <c r="B7" s="5" t="n">
        <v>940</v>
      </c>
    </row>
    <row r="8" spans="1:4">
      <c r="A8" s="4" t="s">
        <v>896</v>
      </c>
      <c r="B8" s="5" t="n">
        <v>962</v>
      </c>
    </row>
    <row r="9" spans="1:4">
      <c r="A9" s="4" t="s">
        <v>897</v>
      </c>
      <c r="B9" s="5" t="n">
        <v>815</v>
      </c>
    </row>
    <row r="10" spans="1:4">
      <c r="A10" s="4" t="s">
        <v>898</v>
      </c>
      <c r="B10" s="5" t="n">
        <v>-139</v>
      </c>
    </row>
    <row r="11" spans="1:4">
      <c r="A11" s="4" t="s">
        <v>899</v>
      </c>
      <c r="B11" s="5" t="n">
        <v>22</v>
      </c>
    </row>
    <row r="12" spans="1:4">
      <c r="A12" s="4" t="s">
        <v>900</v>
      </c>
      <c r="B12" s="5" t="n">
        <v>8</v>
      </c>
    </row>
    <row r="13" spans="1:4">
      <c r="A13" s="4" t="s">
        <v>901</v>
      </c>
    </row>
    <row r="14" spans="1:4">
      <c r="A14" s="3" t="s">
        <v>892</v>
      </c>
    </row>
    <row r="15" spans="1:4">
      <c r="A15" s="4" t="s">
        <v>902</v>
      </c>
      <c r="B15" s="5" t="n">
        <v>137</v>
      </c>
    </row>
    <row r="16" spans="1:4">
      <c r="A16" s="4" t="s">
        <v>903</v>
      </c>
      <c r="B16" s="5" t="n">
        <v>132</v>
      </c>
    </row>
    <row r="17" spans="1:4">
      <c r="A17" s="4" t="s">
        <v>898</v>
      </c>
      <c r="B17" s="5" t="n">
        <v>16</v>
      </c>
    </row>
    <row r="18" spans="1:4">
      <c r="A18" s="4" t="s">
        <v>899</v>
      </c>
      <c r="B18" s="5" t="n">
        <v>148</v>
      </c>
    </row>
    <row r="19" spans="1:4">
      <c r="A19" s="4" t="s">
        <v>904</v>
      </c>
    </row>
    <row r="20" spans="1:4">
      <c r="A20" s="3" t="s">
        <v>892</v>
      </c>
    </row>
    <row r="21" spans="1:4">
      <c r="A21" s="4" t="s">
        <v>905</v>
      </c>
      <c r="B21" s="6" t="n">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4</v>
      </c>
      <c r="C2" s="2" t="s">
        <v>25</v>
      </c>
      <c r="D2" s="2" t="s">
        <v>86</v>
      </c>
    </row>
    <row r="3" spans="1:4">
      <c r="A3" s="3" t="s">
        <v>907</v>
      </c>
    </row>
    <row r="4" spans="1:4">
      <c r="A4" s="4" t="s">
        <v>908</v>
      </c>
      <c r="B4" s="6" t="n">
        <v>932</v>
      </c>
      <c r="C4" s="6" t="n">
        <v>1309</v>
      </c>
      <c r="D4" s="6" t="n">
        <v>2160</v>
      </c>
    </row>
    <row r="5" spans="1:4">
      <c r="A5" s="4" t="s">
        <v>909</v>
      </c>
      <c r="B5" s="4" t="s">
        <v>505</v>
      </c>
      <c r="C5" s="4" t="s">
        <v>505</v>
      </c>
      <c r="D5" s="4" t="s">
        <v>505</v>
      </c>
    </row>
    <row r="6" spans="1:4">
      <c r="A6" s="4" t="s">
        <v>910</v>
      </c>
    </row>
    <row r="7" spans="1:4">
      <c r="A7" s="3" t="s">
        <v>907</v>
      </c>
    </row>
    <row r="8" spans="1:4">
      <c r="A8" s="4" t="s">
        <v>908</v>
      </c>
      <c r="B8" s="6" t="n">
        <v>540</v>
      </c>
      <c r="C8" s="6" t="n">
        <v>659</v>
      </c>
      <c r="D8" s="6" t="n">
        <v>893</v>
      </c>
    </row>
    <row r="9" spans="1:4">
      <c r="A9" s="4" t="s">
        <v>909</v>
      </c>
      <c r="B9" s="4" t="s">
        <v>911</v>
      </c>
      <c r="C9" s="4" t="s">
        <v>912</v>
      </c>
      <c r="D9" s="4" t="s">
        <v>913</v>
      </c>
    </row>
    <row r="10" spans="1:4">
      <c r="A10" s="4" t="s">
        <v>914</v>
      </c>
    </row>
    <row r="11" spans="1:4">
      <c r="A11" s="3" t="s">
        <v>907</v>
      </c>
    </row>
    <row r="12" spans="1:4">
      <c r="A12" s="4" t="s">
        <v>908</v>
      </c>
      <c r="B12" s="6" t="n">
        <v>278</v>
      </c>
      <c r="C12" s="6" t="n">
        <v>461</v>
      </c>
      <c r="D12" s="6" t="n">
        <v>857</v>
      </c>
    </row>
    <row r="13" spans="1:4">
      <c r="A13" s="4" t="s">
        <v>909</v>
      </c>
      <c r="B13" s="4" t="s">
        <v>915</v>
      </c>
      <c r="C13" s="4" t="s">
        <v>916</v>
      </c>
      <c r="D13" s="4" t="s">
        <v>917</v>
      </c>
    </row>
    <row r="14" spans="1:4">
      <c r="A14" s="4" t="s">
        <v>918</v>
      </c>
    </row>
    <row r="15" spans="1:4">
      <c r="A15" s="3" t="s">
        <v>907</v>
      </c>
    </row>
    <row r="16" spans="1:4">
      <c r="A16" s="4" t="s">
        <v>908</v>
      </c>
      <c r="B16" s="6" t="n">
        <v>15</v>
      </c>
      <c r="C16" s="6" t="n">
        <v>35</v>
      </c>
      <c r="D16" s="6" t="n">
        <v>135</v>
      </c>
    </row>
    <row r="17" spans="1:4">
      <c r="A17" s="4" t="s">
        <v>909</v>
      </c>
      <c r="B17" s="4" t="s">
        <v>919</v>
      </c>
      <c r="C17" s="4" t="s">
        <v>920</v>
      </c>
      <c r="D17" s="4" t="s">
        <v>921</v>
      </c>
    </row>
    <row r="18" spans="1:4">
      <c r="A18" s="4" t="s">
        <v>922</v>
      </c>
    </row>
    <row r="19" spans="1:4">
      <c r="A19" s="3" t="s">
        <v>907</v>
      </c>
    </row>
    <row r="20" spans="1:4">
      <c r="A20" s="4" t="s">
        <v>908</v>
      </c>
      <c r="B20" s="6" t="n">
        <v>99</v>
      </c>
      <c r="C20" s="6" t="n">
        <v>154</v>
      </c>
      <c r="D20" s="6" t="n">
        <v>275</v>
      </c>
    </row>
    <row r="21" spans="1:4">
      <c r="A21" s="4" t="s">
        <v>909</v>
      </c>
      <c r="B21" s="4" t="s">
        <v>923</v>
      </c>
      <c r="C21" s="4" t="s">
        <v>924</v>
      </c>
      <c r="D21" s="4" t="s">
        <v>9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6</v>
      </c>
      <c r="B1" s="2" t="s">
        <v>1</v>
      </c>
    </row>
    <row r="2" spans="1:4">
      <c r="B2" s="2" t="s">
        <v>24</v>
      </c>
      <c r="C2" s="2" t="s">
        <v>25</v>
      </c>
      <c r="D2" s="2" t="s">
        <v>86</v>
      </c>
    </row>
    <row r="3" spans="1:4">
      <c r="A3" s="3" t="s">
        <v>927</v>
      </c>
    </row>
    <row r="4" spans="1:4">
      <c r="A4" s="4" t="s">
        <v>88</v>
      </c>
      <c r="B4" s="6" t="n">
        <v>932</v>
      </c>
      <c r="C4" s="6" t="n">
        <v>1309</v>
      </c>
      <c r="D4" s="6" t="n">
        <v>2160</v>
      </c>
    </row>
    <row r="5" spans="1:4">
      <c r="A5" s="4" t="s">
        <v>928</v>
      </c>
    </row>
    <row r="6" spans="1:4">
      <c r="A6" s="3" t="s">
        <v>927</v>
      </c>
    </row>
    <row r="7" spans="1:4">
      <c r="A7" s="4" t="s">
        <v>88</v>
      </c>
      <c r="B7" s="5" t="n">
        <v>388</v>
      </c>
      <c r="C7" s="5" t="n">
        <v>345</v>
      </c>
      <c r="D7" s="5" t="n">
        <v>211</v>
      </c>
    </row>
    <row r="8" spans="1:4">
      <c r="A8" s="4" t="s">
        <v>929</v>
      </c>
    </row>
    <row r="9" spans="1:4">
      <c r="A9" s="3" t="s">
        <v>927</v>
      </c>
    </row>
    <row r="10" spans="1:4">
      <c r="A10" s="4" t="s">
        <v>88</v>
      </c>
      <c r="B10" s="5" t="n">
        <v>163</v>
      </c>
      <c r="C10" s="5" t="n">
        <v>151</v>
      </c>
      <c r="D10" s="5" t="n">
        <v>135</v>
      </c>
    </row>
    <row r="11" spans="1:4">
      <c r="A11" s="4" t="s">
        <v>930</v>
      </c>
    </row>
    <row r="12" spans="1:4">
      <c r="A12" s="3" t="s">
        <v>927</v>
      </c>
    </row>
    <row r="13" spans="1:4">
      <c r="A13" s="4" t="s">
        <v>88</v>
      </c>
      <c r="B13" s="5" t="n">
        <v>196</v>
      </c>
      <c r="C13" s="5" t="n">
        <v>126</v>
      </c>
      <c r="D13" s="5" t="n">
        <v>151</v>
      </c>
    </row>
    <row r="14" spans="1:4">
      <c r="A14" s="4" t="s">
        <v>931</v>
      </c>
    </row>
    <row r="15" spans="1:4">
      <c r="A15" s="3" t="s">
        <v>927</v>
      </c>
    </row>
    <row r="16" spans="1:4">
      <c r="A16" s="4" t="s">
        <v>88</v>
      </c>
      <c r="B16" s="5" t="n">
        <v>64</v>
      </c>
      <c r="C16" s="5" t="n">
        <v>374</v>
      </c>
      <c r="D16" s="5" t="n">
        <v>884</v>
      </c>
    </row>
    <row r="17" spans="1:4">
      <c r="A17" s="4" t="s">
        <v>932</v>
      </c>
    </row>
    <row r="18" spans="1:4">
      <c r="A18" s="3" t="s">
        <v>927</v>
      </c>
    </row>
    <row r="19" spans="1:4">
      <c r="A19" s="4" t="s">
        <v>88</v>
      </c>
      <c r="B19" s="6" t="n">
        <v>121</v>
      </c>
      <c r="C19" s="6" t="n">
        <v>313</v>
      </c>
      <c r="D19" s="6" t="n">
        <v>7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4</v>
      </c>
      <c r="C2" s="2" t="s">
        <v>25</v>
      </c>
      <c r="D2" s="2" t="s">
        <v>86</v>
      </c>
    </row>
    <row r="3" spans="1:4">
      <c r="A3" s="3" t="s">
        <v>934</v>
      </c>
    </row>
    <row r="4" spans="1:4">
      <c r="A4" s="4" t="s">
        <v>935</v>
      </c>
      <c r="B4" s="6" t="n">
        <v>1110</v>
      </c>
      <c r="C4" s="6" t="n">
        <v>1252</v>
      </c>
    </row>
    <row r="5" spans="1:4">
      <c r="A5" s="4" t="s">
        <v>650</v>
      </c>
      <c r="B5" s="6" t="n">
        <v>3780</v>
      </c>
      <c r="C5" s="6" t="n">
        <v>3296</v>
      </c>
    </row>
    <row r="6" spans="1:4">
      <c r="A6" s="4" t="s">
        <v>936</v>
      </c>
      <c r="B6" s="5" t="n">
        <v>0</v>
      </c>
      <c r="C6" s="5" t="n">
        <v>0</v>
      </c>
      <c r="D6" s="5" t="n">
        <v>0</v>
      </c>
    </row>
    <row r="7" spans="1:4">
      <c r="A7" s="4" t="s">
        <v>937</v>
      </c>
    </row>
    <row r="8" spans="1:4">
      <c r="A8" s="3" t="s">
        <v>934</v>
      </c>
    </row>
    <row r="9" spans="1:4">
      <c r="A9" s="4" t="s">
        <v>935</v>
      </c>
      <c r="B9" s="6" t="n">
        <v>257</v>
      </c>
      <c r="C9" s="6" t="n">
        <v>312</v>
      </c>
    </row>
    <row r="10" spans="1:4">
      <c r="A10" s="4" t="s">
        <v>650</v>
      </c>
      <c r="B10" s="5" t="n">
        <v>481</v>
      </c>
      <c r="C10" s="5" t="n">
        <v>526</v>
      </c>
    </row>
    <row r="11" spans="1:4">
      <c r="A11" s="4" t="s">
        <v>938</v>
      </c>
    </row>
    <row r="12" spans="1:4">
      <c r="A12" s="3" t="s">
        <v>934</v>
      </c>
    </row>
    <row r="13" spans="1:4">
      <c r="A13" s="4" t="s">
        <v>935</v>
      </c>
      <c r="B13" s="5" t="n">
        <v>772</v>
      </c>
      <c r="C13" s="5" t="n">
        <v>871</v>
      </c>
    </row>
    <row r="14" spans="1:4">
      <c r="A14" s="4" t="s">
        <v>650</v>
      </c>
      <c r="B14" s="5" t="n">
        <v>3058</v>
      </c>
      <c r="C14" s="5" t="n">
        <v>2490</v>
      </c>
    </row>
    <row r="15" spans="1:4">
      <c r="A15" s="4" t="s">
        <v>939</v>
      </c>
    </row>
    <row r="16" spans="1:4">
      <c r="A16" s="3" t="s">
        <v>934</v>
      </c>
    </row>
    <row r="17" spans="1:4">
      <c r="A17" s="4" t="s">
        <v>935</v>
      </c>
      <c r="B17" s="5" t="n">
        <v>81</v>
      </c>
      <c r="C17" s="5" t="n">
        <v>69</v>
      </c>
    </row>
    <row r="18" spans="1:4">
      <c r="A18" s="4" t="s">
        <v>650</v>
      </c>
      <c r="B18" s="6" t="n">
        <v>241</v>
      </c>
      <c r="C18" s="6" t="n">
        <v>2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4</v>
      </c>
      <c r="C2" s="2" t="s">
        <v>25</v>
      </c>
      <c r="D2" s="2" t="s">
        <v>86</v>
      </c>
    </row>
    <row r="3" spans="1:4">
      <c r="A3" s="3" t="s">
        <v>197</v>
      </c>
    </row>
    <row r="4" spans="1:4">
      <c r="A4" s="4" t="s">
        <v>941</v>
      </c>
      <c r="B4" s="6" t="n">
        <v>39</v>
      </c>
      <c r="C4" s="6" t="n">
        <v>48</v>
      </c>
      <c r="D4" s="6" t="n">
        <v>75</v>
      </c>
    </row>
    <row r="5" spans="1:4">
      <c r="A5" s="4" t="s">
        <v>942</v>
      </c>
      <c r="B5" s="5" t="n">
        <v>6</v>
      </c>
      <c r="C5" s="5" t="n">
        <v>10</v>
      </c>
      <c r="D5" s="5" t="n">
        <v>30</v>
      </c>
    </row>
    <row r="6" spans="1:4">
      <c r="A6" s="4" t="s">
        <v>943</v>
      </c>
      <c r="B6" s="6" t="n">
        <v>7</v>
      </c>
      <c r="C6" s="6" t="n">
        <v>19</v>
      </c>
      <c r="D6" s="6" t="n">
        <v>1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4</v>
      </c>
      <c r="C2" s="2" t="s">
        <v>25</v>
      </c>
      <c r="D2" s="2" t="s">
        <v>86</v>
      </c>
    </row>
    <row r="3" spans="1:4">
      <c r="A3" s="3" t="s">
        <v>197</v>
      </c>
    </row>
    <row r="4" spans="1:4">
      <c r="A4" s="4" t="s">
        <v>945</v>
      </c>
      <c r="B4" s="6" t="n">
        <v>23</v>
      </c>
      <c r="C4" s="6" t="n">
        <v>38</v>
      </c>
      <c r="D4" s="6" t="n">
        <v>102</v>
      </c>
    </row>
    <row r="5" spans="1:4">
      <c r="A5" s="4" t="s">
        <v>946</v>
      </c>
      <c r="B5" s="6" t="n">
        <v>0</v>
      </c>
      <c r="C5" s="6" t="n">
        <v>-4</v>
      </c>
      <c r="D5" s="6" t="n">
        <v>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17:12Z</dcterms:created>
  <dcterms:modified xmlns:dcterms="http://purl.org/dc/terms/" xmlns:xsi="http://www.w3.org/2001/XMLSchema-instance" xsi:type="dcterms:W3CDTF">2018-03-28T17:17:12Z</dcterms:modified>
</cp:coreProperties>
</file>